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SEGMENT INFORMATION" sheetId="10" state="visible" r:id="rId10"/>
    <sheet xmlns:r="http://schemas.openxmlformats.org/officeDocument/2006/relationships" name="FINANCING RECEIVABLES" sheetId="11" state="visible" r:id="rId11"/>
    <sheet xmlns:r="http://schemas.openxmlformats.org/officeDocument/2006/relationships" name="TRANSACTIONS WITH RELATED PARTI" sheetId="12" state="visible" r:id="rId12"/>
    <sheet xmlns:r="http://schemas.openxmlformats.org/officeDocument/2006/relationships" name="GOODWILL, INTANGIBLE ASSETS, AN" sheetId="13" state="visible" r:id="rId13"/>
    <sheet xmlns:r="http://schemas.openxmlformats.org/officeDocument/2006/relationships" name="FINANCING ARRANGE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ENTIVE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STRUCTURING AND OTHER EXIT CO"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QUARTERLY FINANCIAL DATA (UNAUD" sheetId="24" state="visible" r:id="rId24"/>
    <sheet xmlns:r="http://schemas.openxmlformats.org/officeDocument/2006/relationships" name="SCHEDULE II-VALUATION AND QUALI" sheetId="25" state="visible" r:id="rId25"/>
    <sheet xmlns:r="http://schemas.openxmlformats.org/officeDocument/2006/relationships" name="DESCRIPTION OF BUSINESS, BASI26" sheetId="26" state="visible" r:id="rId26"/>
    <sheet xmlns:r="http://schemas.openxmlformats.org/officeDocument/2006/relationships" name="SEGMENT INFORMATION (Tables)" sheetId="27" state="visible" r:id="rId27"/>
    <sheet xmlns:r="http://schemas.openxmlformats.org/officeDocument/2006/relationships" name="FINANCING RECEIVABLES (Tables)" sheetId="28" state="visible" r:id="rId28"/>
    <sheet xmlns:r="http://schemas.openxmlformats.org/officeDocument/2006/relationships" name="GOODWILL, INTANGIBLE ASSETS, 29" sheetId="29" state="visible" r:id="rId29"/>
    <sheet xmlns:r="http://schemas.openxmlformats.org/officeDocument/2006/relationships" name="FINANCING ARRANGE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INCENTIVE COMPENSATION PLANS (T"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RESTRUCTURING AND OTHER EXIT 36" sheetId="36" state="visible" r:id="rId36"/>
    <sheet xmlns:r="http://schemas.openxmlformats.org/officeDocument/2006/relationships" name="COMMITMENTS AND CONTINGENCIES (" sheetId="37" state="visible" r:id="rId37"/>
    <sheet xmlns:r="http://schemas.openxmlformats.org/officeDocument/2006/relationships" name="SUPPLEMENTAL CASH FLOW INFORM38" sheetId="38" state="visible" r:id="rId38"/>
    <sheet xmlns:r="http://schemas.openxmlformats.org/officeDocument/2006/relationships" name="QUARTERLY FINANCIAL DATA (UNA39" sheetId="39" state="visible" r:id="rId39"/>
    <sheet xmlns:r="http://schemas.openxmlformats.org/officeDocument/2006/relationships" name="DESCRIPTION OF BUSINESS, BASI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DESCRIPTION OF BUSINESS, BASI43" sheetId="43" state="visible" r:id="rId43"/>
    <sheet xmlns:r="http://schemas.openxmlformats.org/officeDocument/2006/relationships" name="DESCRIPTION OF BUSINESS, BASI44" sheetId="44" state="visible" r:id="rId44"/>
    <sheet xmlns:r="http://schemas.openxmlformats.org/officeDocument/2006/relationships" name="SEGMENT INFORMATION - Segment R" sheetId="45" state="visible" r:id="rId45"/>
    <sheet xmlns:r="http://schemas.openxmlformats.org/officeDocument/2006/relationships" name="SEGMENT INFORMATION - Operating" sheetId="46" state="visible" r:id="rId46"/>
    <sheet xmlns:r="http://schemas.openxmlformats.org/officeDocument/2006/relationships" name="SEGMENT INFORMATION - Geographi" sheetId="47" state="visible" r:id="rId47"/>
    <sheet xmlns:r="http://schemas.openxmlformats.org/officeDocument/2006/relationships" name="FINANCING RECEIVABLES FINANCING" sheetId="48" state="visible" r:id="rId48"/>
    <sheet xmlns:r="http://schemas.openxmlformats.org/officeDocument/2006/relationships" name="FINANCING RECEIVABLES - Financi" sheetId="49" state="visible" r:id="rId49"/>
    <sheet xmlns:r="http://schemas.openxmlformats.org/officeDocument/2006/relationships" name="FINANCING RECEIVABLES - Allowan" sheetId="50" state="visible" r:id="rId50"/>
    <sheet xmlns:r="http://schemas.openxmlformats.org/officeDocument/2006/relationships" name="FINANCING RECEIVABLES - Impaire" sheetId="51" state="visible" r:id="rId51"/>
    <sheet xmlns:r="http://schemas.openxmlformats.org/officeDocument/2006/relationships" name="TRANSACTIONS WITH RELATED PAR52" sheetId="52" state="visible" r:id="rId52"/>
    <sheet xmlns:r="http://schemas.openxmlformats.org/officeDocument/2006/relationships" name="GOODWILL, INTANGIBLE ASSETS, 53" sheetId="53" state="visible" r:id="rId53"/>
    <sheet xmlns:r="http://schemas.openxmlformats.org/officeDocument/2006/relationships" name="GOODWILL, INTANGIBLE ASSETS, 54" sheetId="54" state="visible" r:id="rId54"/>
    <sheet xmlns:r="http://schemas.openxmlformats.org/officeDocument/2006/relationships" name="GOODWILL, INTANGIBLE ASSETS, 55" sheetId="55" state="visible" r:id="rId55"/>
    <sheet xmlns:r="http://schemas.openxmlformats.org/officeDocument/2006/relationships" name="GOODWILL, INTANGIBLE ASSETS, 56" sheetId="56" state="visible" r:id="rId56"/>
    <sheet xmlns:r="http://schemas.openxmlformats.org/officeDocument/2006/relationships" name="GOODWILL, INTANGIBLE ASSETS, 57" sheetId="57" state="visible" r:id="rId57"/>
    <sheet xmlns:r="http://schemas.openxmlformats.org/officeDocument/2006/relationships" name="GOODWILL, INTANGIBLE ASSETS, 58" sheetId="58" state="visible" r:id="rId58"/>
    <sheet xmlns:r="http://schemas.openxmlformats.org/officeDocument/2006/relationships" name="FINANCING ARRANGEMENTS - Narrat" sheetId="59" state="visible" r:id="rId59"/>
    <sheet xmlns:r="http://schemas.openxmlformats.org/officeDocument/2006/relationships" name="FINANCING ARRANGEMENTS - Change" sheetId="60" state="visible" r:id="rId60"/>
    <sheet xmlns:r="http://schemas.openxmlformats.org/officeDocument/2006/relationships" name="DERIVATIVE INSTRUMENTS - Fair v" sheetId="61" state="visible" r:id="rId61"/>
    <sheet xmlns:r="http://schemas.openxmlformats.org/officeDocument/2006/relationships" name="DERIVATIVE INSTRUMENTS - Cash f" sheetId="62" state="visible" r:id="rId62"/>
    <sheet xmlns:r="http://schemas.openxmlformats.org/officeDocument/2006/relationships" name="FAIR VALUE MEASUREMENTS (Detail" sheetId="63" state="visible" r:id="rId63"/>
    <sheet xmlns:r="http://schemas.openxmlformats.org/officeDocument/2006/relationships" name="FAIR VALUE MEASUREMENTS - Narra" sheetId="64" state="visible" r:id="rId64"/>
    <sheet xmlns:r="http://schemas.openxmlformats.org/officeDocument/2006/relationships" name="FAIR VALUE MEASUREMENTS - Long " sheetId="65" state="visible" r:id="rId65"/>
    <sheet xmlns:r="http://schemas.openxmlformats.org/officeDocument/2006/relationships" name="STOCKHOLDERS' EQUITY - Narrativ" sheetId="66" state="visible" r:id="rId66"/>
    <sheet xmlns:r="http://schemas.openxmlformats.org/officeDocument/2006/relationships" name="INCENTIVE COMPENSATION PLANS - " sheetId="67" state="visible" r:id="rId67"/>
    <sheet xmlns:r="http://schemas.openxmlformats.org/officeDocument/2006/relationships" name="INCENTIVE COMPENSATION PLANS 68" sheetId="68" state="visible" r:id="rId68"/>
    <sheet xmlns:r="http://schemas.openxmlformats.org/officeDocument/2006/relationships" name="INCENTIVE COMPENSATION PLANS 69" sheetId="69" state="visible" r:id="rId69"/>
    <sheet xmlns:r="http://schemas.openxmlformats.org/officeDocument/2006/relationships" name="INCENTIVE COMPENSATION PLANS 70" sheetId="70" state="visible" r:id="rId70"/>
    <sheet xmlns:r="http://schemas.openxmlformats.org/officeDocument/2006/relationships" name="INCENTIVE COMPENSATION PLANS 71" sheetId="71" state="visible" r:id="rId71"/>
    <sheet xmlns:r="http://schemas.openxmlformats.org/officeDocument/2006/relationships" name="INCENTIVE COMPENSATION PLANS 72" sheetId="72" state="visible" r:id="rId72"/>
    <sheet xmlns:r="http://schemas.openxmlformats.org/officeDocument/2006/relationships" name="INCOME TAXES - Income before In" sheetId="73" state="visible" r:id="rId73"/>
    <sheet xmlns:r="http://schemas.openxmlformats.org/officeDocument/2006/relationships" name="INCOME TAXES - Provision for in" sheetId="74" state="visible" r:id="rId74"/>
    <sheet xmlns:r="http://schemas.openxmlformats.org/officeDocument/2006/relationships" name="INCOME TAXES - Provision for 75" sheetId="75" state="visible" r:id="rId75"/>
    <sheet xmlns:r="http://schemas.openxmlformats.org/officeDocument/2006/relationships" name="INCOME TAXES - Significant comp"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EARNINGS PER SHARE - Basic and " sheetId="79" state="visible" r:id="rId79"/>
    <sheet xmlns:r="http://schemas.openxmlformats.org/officeDocument/2006/relationships" name="EARNINGS PER SHARE (Details)" sheetId="80" state="visible" r:id="rId80"/>
    <sheet xmlns:r="http://schemas.openxmlformats.org/officeDocument/2006/relationships" name="RESTRUCTURING AND OTHER EXIT 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SUPPLEMENTAL CASH FLOW INFORM84" sheetId="84" state="visible" r:id="rId84"/>
    <sheet xmlns:r="http://schemas.openxmlformats.org/officeDocument/2006/relationships" name="QUARTERLY FINANCIAL DATA (UNA85" sheetId="85" state="visible" r:id="rId85"/>
    <sheet xmlns:r="http://schemas.openxmlformats.org/officeDocument/2006/relationships" name="SCHEDULE II-VALUATION AND QUA86" sheetId="86" state="visible" r:id="rId86"/>
  </sheets>
  <definedNames/>
  <calcPr calcId="124519" fullCalcOnLoad="1"/>
</workbook>
</file>

<file path=xl/sharedStrings.xml><?xml version="1.0" encoding="utf-8"?>
<sst xmlns="http://schemas.openxmlformats.org/spreadsheetml/2006/main" uniqueCount="913">
  <si>
    <t>Document and Entity Information - USD ($) $ in Millions</t>
  </si>
  <si>
    <t>12 Months Ended</t>
  </si>
  <si>
    <t>Dec. 31, 2017</t>
  </si>
  <si>
    <t>Mar. 20, 2018</t>
  </si>
  <si>
    <t>Jun. 30, 2017</t>
  </si>
  <si>
    <t>Document and Entity Information</t>
  </si>
  <si>
    <t>Entity Registrant Name</t>
  </si>
  <si>
    <t>FTD Compan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s of $4,957 and $4,962 at December 31, 2017 and December 31, 2016,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Long-term debt</t>
  </si>
  <si>
    <t>Deferred tax liabilities, net</t>
  </si>
  <si>
    <t>Other liabilities</t>
  </si>
  <si>
    <t>Total liabilities</t>
  </si>
  <si>
    <t>Commitments and contingencies (Note 14)</t>
  </si>
  <si>
    <t xml:space="preserve"> </t>
  </si>
  <si>
    <t>Stockholders' equity:</t>
  </si>
  <si>
    <t>Preferred stock, 5,000,000 shares, par value $0.0001, authorized; no shares issued and outstanding</t>
  </si>
  <si>
    <t>Common stock, 60,000,000 shares, par value $0.0001, authorized; 30,073,087 and 29,731,189 shares issued at December 31, 2017 and December 31, 2016, respectively</t>
  </si>
  <si>
    <t>Treasury stock, 2,430,897 shares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Treasury stock, shares issued</t>
  </si>
  <si>
    <t>CONSOLIDATED STATEMENTS OF OPERATIONS - USD ($) $ in Thousands</t>
  </si>
  <si>
    <t>Dec. 31, 2015</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impairment of goodwill, intangible assets, and long-lived assets</t>
  </si>
  <si>
    <t>Impairment of goodwill, intangible assets, and other long-lived assets</t>
  </si>
  <si>
    <t>Total operating expenses</t>
  </si>
  <si>
    <t>Operating loss</t>
  </si>
  <si>
    <t>Interest Income</t>
  </si>
  <si>
    <t>Interest expense</t>
  </si>
  <si>
    <t>Other income, net</t>
  </si>
  <si>
    <t>Loss before income taxes</t>
  </si>
  <si>
    <t>Benefit from income taxes</t>
  </si>
  <si>
    <t>Net loss</t>
  </si>
  <si>
    <t>Loss per common share:</t>
  </si>
  <si>
    <t>Basic loss per share (in dollars per share)</t>
  </si>
  <si>
    <t>Diluted loss per share (in dollars per share)</t>
  </si>
  <si>
    <t>CONSOLIDATED STATEMENTS OF COMPREHENSIVE INCOME/(LOSS) - USD ($) $ in Thousands</t>
  </si>
  <si>
    <t>Statement of Comprehensive Income [Abstract]</t>
  </si>
  <si>
    <t>Other comprehensive income (loss):</t>
  </si>
  <si>
    <t>Foreign currency translation</t>
  </si>
  <si>
    <t>Cash flow hedges:</t>
  </si>
  <si>
    <t>Changes in net gains on derivatives, net of tax of $214, $196, and $68 for the years ended December 31, 2017, 2016, and 2015, respectively</t>
  </si>
  <si>
    <t>Other comprehensive income (loss)</t>
  </si>
  <si>
    <t>Total comprehensive loss</t>
  </si>
  <si>
    <t>CONSOLIDATED STATEMENTS OF COMPREHENSIVE INCOME/(LOSS) (Parenthetical) - USD ($) $ in Thousands</t>
  </si>
  <si>
    <t>Changes in net gains on cash flow hedge derivatives, tax</t>
  </si>
  <si>
    <t>CONSOLIDATED STATEMENTS OF STOCKHOLDERS' EQUITY - USD ($) shares in Thousands, $ in Thousands</t>
  </si>
  <si>
    <t>Total</t>
  </si>
  <si>
    <t>Common Stock</t>
  </si>
  <si>
    <t>Treasury Stock</t>
  </si>
  <si>
    <t>Additional Paid-In Capital</t>
  </si>
  <si>
    <t>Accumulated Other Comprehensive Loss</t>
  </si>
  <si>
    <t>Accumulated Deficit</t>
  </si>
  <si>
    <t>Balance at the beginning of the period at Dec. 31, 2014</t>
  </si>
  <si>
    <t>Balance at the beginning of the period (in shares) at Dec. 31, 2014</t>
  </si>
  <si>
    <t>Increase (Decrease) in Equity</t>
  </si>
  <si>
    <t>Stock-based compensation</t>
  </si>
  <si>
    <t>Tax benefits (shortfalls) from equity awards</t>
  </si>
  <si>
    <t>Vesting of restricted stock units and related repurchases of common stock</t>
  </si>
  <si>
    <t>Vesting of restricted stock units (in shares)</t>
  </si>
  <si>
    <t>Repurchases of common stock</t>
  </si>
  <si>
    <t>Repurchases of common stock (in shares)</t>
  </si>
  <si>
    <t>Issuance of common stock through employee stock purchase plan</t>
  </si>
  <si>
    <t>Issuance of common stock through employee stock purchase plan (in shares)</t>
  </si>
  <si>
    <t>Exercise of stock options</t>
  </si>
  <si>
    <t>Balance at the end of the period at Dec. 31, 2015</t>
  </si>
  <si>
    <t>Balance at the end of the period (in shares) at Dec. 31, 2015</t>
  </si>
  <si>
    <t>Balance at the end of the period at Dec. 31, 2016</t>
  </si>
  <si>
    <t>Balance at the end of the period (in shares) at Dec. 31, 2016</t>
  </si>
  <si>
    <t>Balance at the end of the period at Dec. 31, 2017</t>
  </si>
  <si>
    <t>Balance at the end of the period (in shares) at Dec. 31, 2017</t>
  </si>
  <si>
    <t>CONSOLIDATED STATEMENTS OF CASH FLOWS - USD ($) $ in Thousands</t>
  </si>
  <si>
    <t>Cash flows from operating activities:</t>
  </si>
  <si>
    <t>Adjustments to reconcile net loss to net cash provided by operating activities:</t>
  </si>
  <si>
    <t>Depreciation and amortization</t>
  </si>
  <si>
    <t>Provision for doubtful accounts receivable</t>
  </si>
  <si>
    <t>Accretion of discounts and amortization of deferred financing and debt issue costs</t>
  </si>
  <si>
    <t>Impairment of long-lived assets related to restructuring activities</t>
  </si>
  <si>
    <t>Deferred taxes, net</t>
  </si>
  <si>
    <t>Gains on life insurance</t>
  </si>
  <si>
    <t>Other, net</t>
  </si>
  <si>
    <t>Changes in operating assets and liabilities, net of acquisition related purchase accounting adjustments:</t>
  </si>
  <si>
    <t>Accounts receivable</t>
  </si>
  <si>
    <t>Prepaid expenses and other assets</t>
  </si>
  <si>
    <t>Accounts payable and accrued liabilities</t>
  </si>
  <si>
    <t>Income taxes receivable or payable</t>
  </si>
  <si>
    <t>Net cash provided by operating activities</t>
  </si>
  <si>
    <t>Cash flows from investing activities:</t>
  </si>
  <si>
    <t>Cash paid for acquisitions, net of cash acquired</t>
  </si>
  <si>
    <t>Purchases of property and equipment and intangible assets</t>
  </si>
  <si>
    <t>Proceeds from life insurance</t>
  </si>
  <si>
    <t>Net cash used for investing activities</t>
  </si>
  <si>
    <t>Cash flows from financing activities:</t>
  </si>
  <si>
    <t>Proceeds from issuance of long-term debt</t>
  </si>
  <si>
    <t>Payments on long-term debt</t>
  </si>
  <si>
    <t>Exercise of stock options and purchases from employee stock plans</t>
  </si>
  <si>
    <t>Payments for taxes withheld for restricted stock awards</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Organization, Consolidation and Presentation of Financial Statements [Abstract]</t>
  </si>
  <si>
    <t>DESCRIPTION OF BUSINESS, BASIS OF PRESENTATION, ACCOUNTING POLICIES, AND RECENT ACCOUNTING PRONOUNCEMENTS Description of Business FTD Companies, Inc. (together with its subsidiaries, “FTD” or the “Company”), is a premier floral and gifting company with a vision to be the world’s floral innovator and leader, creating products, brands, and technology-driven services its customers love. The Company provides floral, specialty foods, gift and related products and services to consumers, retail florists, and other retail locations and companies in need of floral and gifting solutions. The business uses the highly recognized FTD ® and Interflora ® brands, both supported by the iconic Mercury Man ® logo. While the Company operates primarily in the United States (“U.S.”), Canada, the United Kingdom (“U.K.”), and the Republic of Ireland, it has worldwide presence as its Mercury Man logo is displayed in approximately 35,000 floral shops in over 125 countries. The Company’s diversified portfolio of brands also includes ProFlowers ® , ProPlants ® , Shari’s Berries ® , Personal Creations ® , RedEnvelope ® , Flying Flowers ® , Ink Cards TM , Postagram TM , Gifts.com TM , and BloomThat TM . While floral arrangements and plants are its primary offerings, the Company also markets and sells gift items, including gourmet-dipped berries and other sweets, personalized gifts, gift baskets, wine and champagne, and jewelry. The principal operating subsidiaries of FTD Companies, Inc. are Florists’ Transworld Delivery, Inc., FTD.COM Inc. (“FTD.COM”), Interflora British Unit (“Interflora”), and Provide Commerce, Inc. (“Provide Commerce”). The operations of the Company include those of its subsidiary, Interflora, Inc., of which one-third is owned by a third party. The Company’s corporate headquarters is located in Downers Grove, Illinois. The Company also maintains offices in San Diego and San Francisco, California; Woodridge, Illinois; Centerbrook, Connecticut; Sleaford, England; Quebec, Canada; and Hyderabad, India; and distribution centers in various locations throughout the U.S. Separation from United Online Prior to November 1, 2013, FTD was a wholly owned subsidiary of United Online, Inc. (“United Online”). On November 1, 2013, United Online separated into two independent, publicly traded companies: FTD Companies, Inc. and United Online, Inc. (the “Separation”). The Separation was consummated through a tax free dividend involving the distribution of all shares of FTD common stock to United Online’s stockholders. Following completion of the Separation, FTD Companies, Inc. became an independent, publicly traded company on the NASDAQ Global Select Market under the symbol “FTD”. Basis of Presentation The Company’s consolidated financial statements have been prepared in accordance with accounting principles generally accepted in the United States of America (“GAAP”). All intercompany accounts and transactions have been eliminated in consolidation.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 Going Concern The consolidated financial statements have been prepared assuming the Company will continue as a going concern. Based on the Company’s 2018 year-to-date results of operations and outlook for 2018, as the Company works to implement its strategic plan announced in January 2018, the Company currently anticipates that its Adjusted EBITDA (as defined in the credit agreement) and other sources of earnings or adjustments used to calculate Consolidated Adjusted EBITDA under its credit agreement entered into in 2014 (as amended, the “Credit Agreement”) will result in (1) the Company’s consolidated net leverage ratio, as defined in the Credit Agreement, exceeding the maximum permitted consolidated net leverage ratio during 2018, and (2) the Company’s fixed charge coverage ratio, as defined in the Credit Agreement, falling below the minimum requirement during 2018. In this regard, the Company anticipates it may not comply with the net leverage ratio covenant for the quarter ending March 31, 2018. In addition, the inclusion of a going concern uncertainty explanatory paragraph in the audit opinion on the Company’s financial statements constitutes an event of default under the Credit Agreement. On March 30, 2018, the Company entered into a Forbearance Agreement and Second Amendment to Credit Agreement with its lenders, which includes an agreement by the lenders to forbear from exercising remedies available to them until May 31, 2018 with respect to defaults caused by (1) failure to deliver an unqualified audit opinion for the year ended December 31, 2017 and (2) potential breach of the consolidated net leverage ratio covenant for the quarter ending March 31, 2018. If the Company is unable to obtain waivers or amendments from its lenders beyond the forbearance period, the lenders could exercise remedies under the Credit Agreement and the debt owed under the Credit Agreement could be accelerated. The Company does not expect that it could repay all of its outstanding indebtedness if the repayment of such indebtedness was accelerated. These conditions raise substantial doubt about the Company’s ability to continue as a going concern. The ability to continue as a going concern is dependent upon the Company entering into an amendment to its current financing which has revised covenants or obtaining financing to replace the current facility, as well as continuing profitable operations, continuing to meet its obligations, and continuing to repay its liabilities arising from normal business operations when they become due. The Company has evaluated its plans to alleviate this doubt, which will include obtaining amended terms from its current lenders to allow for sufficient flexibility in the financial covenants after giving consideration to the Company’s current operations and strategic plans, or refinancing its current debt. Negotiations with our lenders may require the Company to raise additional capital and/or pursue the sale of non-core assets to reduce existing debt. There can be no assurance that the Company will be successful in its plans to refinance or to obtain alternative financing on acceptable terms, when required or if at all. If such plans are not realized, the Company may be forced to limit its business activities or be unable to continue as a going concern, which will have a material adverse effect on our results of operations and financial condition. The financial statements do not include any adjustments that might result from the outcome of this uncertainty. Accounting Policies Cash and Cash Equivalents The Company considers cash equivalents to be only those investments which are highly liquid, readily convertible to cash and which have a maturity date within three months from the date of purchase. At December 31, 2017 and 2016 , the Company’s cash and cash equivalents were maintained primarily with major U.S. and U.K. financial institutions and brokerage firms. Deposits with these institutions are generally in excess of the amount insured by the respective government on such deposits. Accounts Receivable, including Financing Receivables The Company’s accounts receivable are derived primarily from revenues earned from floral network members located in the U.S. and the U.K. The Company extends credit based upon an evaluation of the customer’s financial condition and, generally, collateral is not required. The Company maintains an allowance for doubtful accounts receivable based upon the expected collectability of accounts receivable and, to date, such losses have been within management’s expectations. The Company evaluates specific accounts receivable where information exists that the customer may have an inability to meet its financial obligations. In these cases, based on reasonably available facts and circumstances, a specific allowance is recorded for that customer against amounts due to reduce the receivable to the amount the Company believes is probable of collection. These specific allowances are re-evaluated and adjusted as additional information is received that impacts the amount of the allowance. Also, an allowance is established for all customers based on the aging of the receivables. If circumstances change (i.e., higher or lower than expected delinquencies or an unexpected material adverse change in a customer’s ability to meet its financial obligations), the estimates of the recoverability of amounts due to the Company are adjusted. The Company aggressively pursues collection of past due receivables through a number of avenues prior to writing off receivables. Past due receivables are those that remain outstanding beyond the payment due date.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 rates for similar receivables. Inventory The Company’s inventories, which consist primarily of products held for sale, are stated at the lower of cost or market value. Inventory is valued using the first-in, first-out or weighted-average cost method. The Company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 As of both December 31, 2017 and 2016, inventory reserves were approximately 7% of the inventory balance. Property and Equipment Property and equipment are stated at historical cost or fair value at the acquisition date less accumulated depreciation and amortization. Depreciation is computed using the straight-line method over the estimated useful lives of the assets, which is generally three years for computer software and computer equipment, five years for furniture and fixtures, ten years for equipment, and forty years for buildings. Building improvements are depreciated using the straight-line method over the shorter of the remaining building life or the life of the building improvement. Leasehold improvements, which are included in furniture and fixtures, are amortized using the straight-line method over the shorter of the lease term or t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 Derivative Instruments The Company applies the provisions of Financial Accounting Standards Board (“FASB”) Accounting Standards Codification (“ASC”) 815, Derivatives and Hedging . The Company maintains interest rate cap instruments to reduce its interest rate risk associated with future cash interest payments on a portion of its outstanding borrowings under the Credit Agreement (as defined below). In addition, at times the Company enters into forward foreign currency exchange contracts to reduce the risk that its net investments in foreign subsidiaries, cash flows and earnings will be adversely affected by foreign currency exchange rate fluctuations. The Company records derivative instruments at fair value in other current assets, other assets or accrued liabilities in the consolidated balance sheets. The Company records changes in the fair value (i.e., gains or losses) of derivative instruments as interest expense or other expense, net, in the consolidated statements of operations or in accumulated other comprehensive loss in the consolidated balance sheets. Neither the interest rate caps nor the forward foreign currency exchange contracts contain any credit risk related contingent features. The Company’s hedging program is not designed for trading or speculative purposes. Cash Flow Hedges—The Company’s interest rate cap instruments are designated as cash flow hedges against expected future cash flows attributable to future interest payments on a portion of its outstanding borrowings under the Credit Agreement. The Company initially reports the gains or losses related to the effective portion of the hedges as a component of accumulated other comprehensive loss in the consolidated balance sheets and subsequently reclassifies the interest rate caps’ gains or losses to interest expense when the hedged expenses are recorded. The Company in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 For additional information related to derivative instruments, see Note 7—“Derivative Instruments.” Fair Value Measurements ASC 820, Fair Value Measurements and Disclosures (“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ccrued liabilities, and short-term borrowings approximate their carrying amounts because of their short-term nature. Derivative instruments are recognized in the consolidated balance sheets at their fair valu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 -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term debt is carried at amortized cost. However, the Company is required to estimate the fair value of long-term debt under ASC 825, Financial Instruments, based on the discounted cash flow method. The Company estimates the fair value of its long-term debt using Level 2 inputs based on quoted prices of comparable risk bonds using market prices and expected future interest rates based on quoted market rates from the U.S. dollar-denominated interest rate swap curve. Acquisitions The Company allocates the purchase price of acquired businesses to the assets acquired and liabilities assumed in the transaction at their estimated fair values. The estimates used to determine the fair value of long-lived assets, such as intangible assets, can be complex and require significant judgments. The Company uses information available to it to make fair value determinations and engages independent valuation specialists, when necessary, to assist in the fair value determination of significant acquired long-lived assets. While the Company uses its best estimates and assumptions as a part of the purchase price allocation process, such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The Company is also required to estimate the useful lives of intangible assets to determine the amount of acquisition-related intangible asset amortization expense to record in future periods. The Company periodically reviews the estimated useful lives assigned to its intangible assets to determine whether such estimated useful lives continue to be appropriate. Goodwill, Intangible Assets, and Other Long-Lived Assets Goodwill is tested for impairment at the reporting unit level. A reporting unit is a business or a group of businesses for which discrete financial information is available and is regularly reviewed by management. An operating segment is made up of one or more reporting units. The Company reports its business operations in four operating and reportable segments: Provide Commerce, Consumer, Florist, and International. Each of the Consumer, Florist, and International segments is a reporting unit. The Provide Commerce segment is comprised of two reporting units, ProFlowers/Gourmet Foods and Personal Creations. The ProFlowers and Gourmet Foods businesses have similar margins and share operations and business team structure, among other similarities. Therefore, these businesses meet the aggregation criteria, and as such, the Company has aggregated these two businesses into one reporting unit. Goodwill represents the excess of the purchase price of an acquired entity over the fair value of the net tangible and intangible assets acquired and liabilities assumed. Indefinite-lived intangible assets acquired in a business combination are initially recorded at management’s estimate of their fair value. The Company accounts for goodwill and indefinite-lived intangible assets in accordance with ASC 350, Intangibles, Goodwill and Other . Goodwill and indefinite-lived intangible assets are not subject to amortization but are reviewed for impairment in the fourth quarter of each year, or more frequently if events or substantive changes in circumstances indicate that the carrying value of a reporting unit may exceed its fair value (i.e. that a triggering event has occurred). During the fourth quarter of 2017, the Company changed its annual goodwill impairment testing date from October 1 to November 30. Management believes that this date, which represents a change in the method of applying an accounting principle, is preferable because it more closely aligns with the Company’s annual budgeting and long-range planning process, which is a key component of the annual impairment tests. The Company does not believe that the change in the date of the annual goodwill impairment test is a material change in the relevant accounting principle. The change in date also does not delay, accelerate, or avoid a goodwill impairment charge. Retrospective application to prior periods is impracticable as the Company is unable to objectively determine, without the use of hindsight, the assumptions that would be used in those earlier periods. In addition, as management performed an interim goodwill test during the third quarter of 2017 due to a triggering event, a test had been performed within twelve months of the previous annual impairment test. Testing goodwill, intangible assets, and other long-lived assets for impairment involves comparing the fair value of the reporting unit or intangible asset to its carrying value. If the carrying amount of a reporting unit, intangible asset, or other long-lived asset exceeds its fair value, an impairment loss is recognized in an amount equal to the excess, up to the carrying amount of the goodwill, intangible asset, or other long-lived asset. In calculating the fair value of the reporting units, the Company used a combination of the market approach and the income approach valuation methodologies. The income approach was used primarily, as the Company believes that a discounted cash flow approach is the most reliable indicator of the fair values of the businesses. Under the market approach, the Company used the guideline company method, which focuses on comparing the risk profile and growth prospects to select reasonably similar companies based on business description, revenue size, markets served, and profitability. The key assumptions used in the income approach discounted cash flow valuation model included discount rates, growth rates, cash flow projections, and terminal growth rates. The discount rate utilized is indicative of the return an investor would expect to receive for investing in a similar business. Considering industry and company specific historical data and internal forecasts and projections, management developed growth rates and cash flow projections for each reporting unit. In determining the terminal growth rates, the Company considered GDP growth, consumer price inflation, and the long term growth prospects of each reporting unit. The discount rate, growth rates, royalty rates, cash flow projections, and terminal growth rates are also significant estimates used in the determination of the fair value of the indefinite-lived intangible assets. The indefinite-lived intangible assets were valued using the relief from royalty method, which assumes that in lieu of ownership a company would be willing to pay a royalty to exploit the benefits of the related assets. The Company accounts for finite-lived intangible assets and other long-lived assets in accordance with ASC 360, Property, Plant and Equipment . Intangible assets acquired in a business combination are initially recorded at management’s estimate of their fair values. The Company evaluates the recoverability of identifiable intangible assets and other long-lived assets, other than indefinite-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lived intangible assets are amortized on a straight-line basis over their estimated useful lives, ranging from five to fifteen years. The Company’s identifiable intangible assets were acquired primarily in connection with business combinations. Revenue Recognition The Company applies the provisions of ASC 605, Revenue Recognition (“ASC 605”). The Company recognizes revenues when persuasive evidence of an arrangement exists, delivery has occurred or services have been rendered and no significant Company obligations remain, the fee is fixed or determinable, and collectability is reasonably assured. Revenues exclude sales taxes. Products revenues, less discounts and refunds, and the related cost of revenues are recognized when products are delivered to the customers. Shipping and service fees charged to customers are recognized at the time the related products revenues are recognized and are included in products revenues. Shipping and delivery costs are included in cost of revenues. The Company generally recognizes revenues for sales to consumers on a gross basis because the Company bears the risks and rewards associated with the revenue-generating activities by (i) acting as a principal in the transaction; (ii) establishing prices; (iii) being responsible for fulfillment of the order by the floral network members, third-party suppliers; (iv) taking the risk of loss for collection, delivery and returns; and (v) marketing the products and services. The Company also sells point-of-sale systems and related technology services to its floral network members and recognizes revenue in accordance with ASC 605 and ASC 985, Software . The Company recognizes revenues on hardware which is sold without software at the time of delivery. For hardware sales that include software, revenues are recognized when delivery, installation and customer acceptance have all occurred. Services revenues related to orders sent through the floral network are variable based on either the number of orders or on the value of orders and are recognized in the period in which the orders are delivered. Membership and other subscription-based fees are recognized monthly as earned, on a month-to-month basis. Probability of collection is assessed based on a number of factors, including past transaction history with the customer and the creditworthiness of the customer. If it is determined that collectability is not reasonably assured, revenues are not recognized until collectability becomes reasonably assured. Cost of Revenues Cost of revenues primarily include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and personnel and overhead-related costs associated with operating the Company’s networks. Sales and Marketing Sales and marketing expenses include expenses associated with promoting the Company’s brands, products and services. Such expenses include advertising and promotion expenses; fees paid to online and other corporate partners and to floral network members related to order volume sent through the Company’s floral network; and personnel and overhead-related expenses for marketing, merchandising, customer service and sales personnel. In addition, sales and marketing expenditures also include branding and customer acquisition campaigns consisting of television, internet, radio, public relations, sponsorships, print and outdoor advertising, and retail and other performance-based distribution relationships. Marketing and advertising costs to promote the Company’s brands, products, and services are expensed in the period incurred. Advertising expenses include media, agency, and promotion expenses. Media production costs are expensed the first time the advertisement is run. Media and agency costs are expensed over the period the advertising runs. Advertising and promotion expenses for the years ended December 31, 2017 , 2016 , and 2015 , were $192.6 million , $173.7 million , and $188.5 million , respectively. At December 31, 2017 and 2016 , $2.0 million and $1.8 million , respectively, of prepaid advertising and promotion expenses were included in other current assets in the consolidated balance sheets. Software Development Costs The Company accounts for costs incurred to develop software for internal-use in accordance with ASC 350, which requires such costs be capitalized and amortized over the estimated useful life of the software. Such capitalized costs include external direct costs incurred in developing or obtaining the applications and payroll and payroll related expenses for employees who are directly associated with developing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7.2 million and $10.7 million in the years ended December 31, 2017 and 2016 , respectively. The internal-use software capitalized costs are being depreciated on a straight-line basis over each project’s estimated useful life, which is generally three to five years. The fair value of capitalized internal use software valued in connection with the Provide Commerce acquisition is also included in the complete technology category within intangible assets, net, in the consolidated balance sheets and is being amortized on a straight line basis over the estimated useful life of five years. All other capitalized internal use software is included in the computer software category within property and equipment, net, in the consolidated balance sheets. Software to be Sold, Leased, or Marketed The Company follows the provisions of ASC 985 Software ,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line method over a period of three to five years. At December 31, 2017 and 2016 , the carrying amount of capitalized computer software costs related to the purchase or internal development and production of computer software to be sold, leased or otherwise marketed was $1.0 million and $0.9 million , respectively, and is included within property and equipment, net, in the consolidated balance sheets. During the years ended December 31, 2017 , 2016 , and 2015 , the Company amortized and recognized associated depreciation expense of $0.3 million , $0.4 million , and $0.3 million , respectively, related to these capitalized computer software costs. General and Administrative General and administrative ex</t>
  </si>
  <si>
    <t>SEGMENT INFORMATION</t>
  </si>
  <si>
    <t>Segment Reporting [Abstract]</t>
  </si>
  <si>
    <t>SEGMENT INFORMATION The Company reports its business in four reportable segments: Provide Commerce, Consumer, Florist, and International. The Company follows the reporting requirements of ASC 280, Segment Reporting . Management measures and reviews the Company’s operating results by segment in accordance with the “management approach” defined in ASC 280. The reportable segments identified below were the segments of the Company for which separate financial information was available and for which segment results were regularly reviewed by the Company’s chief operating decision maker (“CODM”) to make decisions about the allocation of resources and to assess performance. The CODM uses segment operating income to evaluate the performance of the business segments and make decisions about allocating resources among segments. Segment operating income is operating income excluding depreciation, amortization, litigation and dispute settlement charges or gains, transaction-related costs, restructuring and other exit costs, and impairment of goodwill and intangible assets. Stock-based and incentive compensation and general corporate expenses are not allocated to the segments. Segment operating income is prior to intersegment eliminations and excludes other expense, net. Below is a reconciliation of segment revenues to consolidated revenues (in thousands): Year Ended December 31, 2017 2016 2015 Products revenues: Provide Commerce $ 530,926 $ 529,733 $ 583,326 Consumer 258,085 291,275 321,413 Florist 49,402 48,952 49,605 International 128,501 133,249 145,679 Segment products revenues $ 966,914 $ 1,003,209 $ 1,100,023 Services revenues: Florist $ 116,335 $ 117,929 $ 116,177 International 17,465 19,451 21,237 Segment services revenues $ 133,800 $ 137,380 $ 137,414 Intersegment eliminations (16,686 ) (18,590 ) (19,104 ) Consolidated revenues $ 1,084,028 $ 1,121,999 $ 1,218,333 Intersegment revenues represent amounts charged from one segment to the other for services provided based on order volume at a set rate per order. Intersegment revenues by segment were as follows (in thousands): Year Ended December 31, 2017 2016 2015 Intersegment revenues: Provide Commerce $ (1,672 ) $ (2,097 ) $ (1,245 ) Consumer (14,630 ) (16,155 ) (17,561 ) Florist (384 ) (338 ) (298 ) Total intersegment revenues $ (16,686 ) $ (18,590 ) $ (19,104 ) The Provide Commerce segment is comprised of the ProFlowers, Gourmet Foods, and Personal Creations business units. The revenues for the business units were as follows: Year Ended December 31, 2017 2016 2015 Provide Commerce revenues: ProFlowers $ 271,015 $ 284,360 $ 342,805 Gourmet Foods 144,048 135,796 138,747 Personal Creations 115,863 109,577 101,774 Total Provide Commerce revenues $ 530,926 $ 529,733 $ 583,326 Geographic revenues from sales to external customers were as follows for the periods presented (in thousands): Year Ended December 31, 2017 2016 2015 U.S. $ 938,062 $ 969,299 $ 1,051,417 U.K. 145,966 152,700 166,916 Consolidated revenues $ 1,084,028 $ 1,121,999 $ 1,218,333 Below is a reconciliation of segment operating income to consolidated operating loss and loss before income taxes (in thousands): Year Ended December 31, 2017 2016 2015 Segment Operating income (a) Provide Commerce $ 27,764 $ 40,514 $ 41,802 Consumer 18,675 30,210 36,804 Florist 46,477 48,406 47,162 International 16,770 19,128 18,380 Total segment operating income 109,686 138,258 144,148 Unallocated expenses (b) (44,599 ) (49,899 ) (46,600 ) Impairment of goodwill, intangible assets, and other long-lived assets (300,342 ) (84,000 ) (85,000 ) Depreciation expense and amortization of intangible assets (33,474 ) (85,099 ) (85,251 ) Operating loss (268,729 ) (80,740 ) (72,703 ) Interest expense, net (9,797 ) (9,195 ) (9,243 ) Other income, net 311 1,678 686 Loss before income taxes $ (278,215 ) $ (88,257 ) $ (81,260 ) (a) Segment operating income/(loss) is operating income/(loss) excluding depreciation, amortization, litigation and dispute settlement charges and gains, transaction and integration costs, restructuring and other exit costs, and impairment of goodwill, intangible assets, and other long-lived assets. In addition, stock-based and incentive compensation and general corporate expenses are not allocated to the segments. Segment operating income is prior to intersegment eliminations and excludes other income/(expense), net. (b) Unallocated expenses include various corporate costs, such as executive management, corporate finance, and legal costs. In addition, unallocated expenses include stock-based and incentive compensation, restructuring and other exit costs, transaction and integration costs, and litigation and dispute settlement charges and gains. Assets and liabilities are reviewed at the consolidated level by management. Segment assets are not reported to, or used by, the Company’s chief operating decision maker to allocate resources to or assess performance of the segments, and therefore, total segment assets have not been disclosed. Geographic information for long-lived assets, consisting of amortizable intangible assets, property and equipment, and other non-current assets, was as follows (in thousands): December 31, 2017 2016 U.S $ 118,581 $ 198,486 U.K. 6,393 6,465 Total long-lived assets $ 124,974 $ 204,951</t>
  </si>
  <si>
    <t>FINANCING RECEIVABLES</t>
  </si>
  <si>
    <t>Balance Sheet Related Disclosures [Abstract]</t>
  </si>
  <si>
    <t>FINANCING RECEIVABLES The Company has financing receivables related to equipment sales to its floral network members. The current and noncurrent portions of financing receivables are included in accounts receivable and other assets, respectively, in the consolidated balance sheets. The Company assesses financing receivables individually for balances due from current floral network members and collectively for balances due from terminated floral network members. Credit quality of financing receivables was as follows (in thousands): December 31, 2017 2016 Current $ 10,571 $ 11,490 Past due 921 865 Total $ 11,492 $ 12,355 The aging of past due financing receivables was as follows (in thousands): December 31, 2017 2016 Current $ 10,571 $ 11,490 Past due: 1 - 150 days past due 167 120 151 - 364 days past due 213 129 365 - 730 days past due 184 230 731 or more days past due 357 386 Total $ 11,492 $ 12,355 Financing receivables on nonaccrual status totaled $1.0 million at December 31, 2017 and December 31, 2016 . For further information, see table below “Allowance for Credit Losses.” The allowance for credit losses and the recorded investment in financing receivables were as follows (in thousands): Year Ended December 31, 2017 2016 Allowance for credit losses: Balance at January 1 $ 846 $ 706 Provision 446 220 Write-offs charged against allowance (382 ) (80 ) Recoveries of amounts previously written off 2 — Balance at December 31 $ 912 $ 846 Ending balance collectively evaluated for impairment $ 865 $ 838 Ending balance individually evaluated for impairment $ 47 $ 8 Recorded investments in financing receivables: Balance collectively evaluated for impairment $ 1,013 $ 956 Balance individually evaluated for impairment $ 10,479 $ 11,399 Individually evaluated impaired loans, including the recorded investment in such loans, the unpaid principal balance, and the allowance related to such loans, each totaled less than $0.1 million at both December 31, 2017 and December 31, 2016 . The average recorded investment in such loans was less than $0.1 million in each of the years ended December 31, 2017 and 2016 . Interest income recognized on impaired loans was less than $0.1 million in each of the years ended December 31, 2017 and 2016 .</t>
  </si>
  <si>
    <t>TRANSACTIONS WITH RELATED PARTIES</t>
  </si>
  <si>
    <t>Related Party Transactions [Abstract]</t>
  </si>
  <si>
    <t>TRANSACTIONS WITH RELATED PARTIES Transactions with Liberty As of December 31, 2017 , Liberty Interactive Corporation (“Liberty”) owned 36.9% of the issued and outstanding shares of FTD common stock. An Investor Rights Agreement governs certain rights of and restrictions on Liberty in connection with the shares of FTD common stock that Liberty owns. On April 4, 2017, Liberty and General Communication, Inc. (“GCI”) announced Liberty’s entry into an agreement to acquire GCI, combine GCI with Liberty’s Liberty Ventures tracking stock group and effect a split-off (the “Split-Off”) of Liberty’s interest in the combined company (“GCI Liberty”). On August 28, 2017, Liberty, the Company, GCI, Liberty Interactive LLC and Ventures Holdco, LLC, entered into an assignment and assumption agreement pursuant to which, subject to the completion of the Split-Off and certain other conditions, Liberty would assign, and GCI Liberty would assume, Liberty’s rights, benefits and obligations under the Investor Rights Agreement. On March 8, 2018, Liberty notified the Company that it will not assign its shares of FTD common stock as part of the Split-Off to GCI Liberty. As such, the Company will remain an equity interest of Liberty subject to the original Investor Rights Agreement discussed above. Accordingly, the assignment and assumption agreement dated August 28, 2017, was terminated. The I.S. Group Limited Interflora holds an equity investment of 20.4% in The I.S. Group Limited (“I.S. Group”). The investment was $1.7 million and $1.4 million at December 31, 2017 and 2016 , respectively, and is included in other assets in the consolidated balance shee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commissions on products sold by I.S. Group (sourced from third-party suppliers) to floral network members, and (iii) commissions for acting as a collection agent on behalf of I.S. Group. Revenues related to products sold to and commissions earned from I.S. Group were $2.2 million , $2.4 million , and $2.8 million in the years ended December 31, 2017 , 2016 , and 2015 , respectively. In addition, Interflora purchases products from I.S. Group for sale to consumers. The cost of revenues related to products purchased from I.S. Group was $0.3 million , $0.4 million , and $0.4 million in the years ended December 31, 2017 , 2016 , and 2015 , respectively. Amounts due from I.S. Group were $0.3 million at December 31, 2017 and 2016 , and amounts payable to I.S. Group were $1.0 million and $1.2 million at December 31, 2017 and 2016 , respectively.</t>
  </si>
  <si>
    <t>GOODWILL, INTANGIBLE ASSETS, AND OTHER LONG-LIVED ASSETS</t>
  </si>
  <si>
    <t>Goodwill and Intangible Assets Disclosure [Abstract]</t>
  </si>
  <si>
    <t>GOODWILL, INTANGIBLE ASSETS, AND OTHER LONG-LIVED ASSETS Goodwill is tested for impairment at the reporting unit level. A reporting unit is a business or a group of businesses for which discrete financial information is available and is regularly reviewed by management. An operating segment is made up of one or more reporting units. The Company reports its business operations in four operating and reportable segments: Provide Commerce, Consumer, Florist, and International. Each of the Consumer, Florist, and International segments is a reporting unit. The Provide Commerce segment is comprised of two reporting units, ProFlowers/Gourmet Foods and Personal Creations. The Company tests goodwill and indefinite-lived intangible assets for impairment annually during the fourth quarter of each year at the reporting unit level and on an interim basis if events or substantive changes in circumstances indicate that the carrying amount of a reporting unit may exceed its fair value (i.e. that a triggering event has occurred). Additionally, the Company evaluates finite-lived intangible assets and other long-lived assets for impairment whenever events or changes in circumstances indicate that the carrying amount of an asset or asset groupings may not be recoverable. During the fourth quarter of 2017, the Company changed its annual goodwill impairment testing date from October 1 to November 30. Management believes that this date, which represents a change in the method of applying an accounting principle, is preferable because it more closely aligns with the Company’s annual budgeting and long-range planning process, which is a key component of the annual impairment tests. Management does not believe that the change in the date of the annual goodwill impairment test is a material change in the relevant accounting principle. The change in date also does not delay, accelerate, or avoid a goodwill impairment charge. Due to a sustained decline in the Company’s market capitalization during the three months ended September 30, 2017, the Company determined a triggering event had occurred that required an interim impairment assessment for all of its reporting units, intangible assets, and other long-lived assets. In addition, the Company experienced a further sustained decline in market capitalization during the three months ended December 31, 2017 which, along with updated projections based on our long-term strategic plan finalized in the fourth quarter of 2017, was reflected in the annual impairment assessment of goodwill and indefinite-lived intangible assets. The Company also considered this a triggering event for another assessment of finite-lived intangible and other long-lived assets. Impairment charges are included in operating expenses in the consolidated statement of operations under the caption “Impairment of goodwill, intangible assets, and other long-lived assets.” Goodwill In calculating the fair value of the reporting units for both the interim and annual impairment tests, the Company used a combination of the market approach and the income approach valuation methodologies. The income approach was used primarily, as management believes that a discounted cash flow approach is the most reliable indicator of the fair values of the businesses. Under the market approach, the guideline company method was used, which focuses on comparing the Company’s risk profile and growth prospects to select reasonably similar companies based on business description, revenue size, markets served, and profitability. The interim test resulted in the Company’s determination that the fair values of the Florist, International, and Personal Creations reporting units exceeded their carrying values and, therefore, their goodwill was not impaired. The fair values of the Consumer and ProFlowers/Gourmet Foods reporting units were less than their carrying values and, as such, their goodwill was deemed to be impaired. Impairment charges of $38.0 million and $28.6 million , respectively, were recorded during the three months ended September 30, 2017 related to the goodwill of the Consumer and ProFlowers/Gourmet Foods reporting units. The annual test performed during the fourth quarter of 2017 resulted in the Company’s determination that the fair values of the International and Personal Creations reporting units exceeded their carrying values and, therefore, their goodwill was not impaired. The fair values of the Consumer, Florist, and ProFlowers/Gourmet Foods reporting units were less than their carrying values and, as such, their goodwill was deemed to be impaired. Impairment charges of $30.7 million , $19.0 million , and $80.4 million , respectively, were recorded during the three months ended December 31, 2017 related to the goodwill of the Consumer, Florist, and ProFlowers/Gourmet Foods reporting units. These goodwill impairment charges are not deductible for tax purposes. The remaining goodwill balances for the Consumer, Florist, and International reporting segments are included in the table below. The remaining goodwill balance for the ProFlowers/Gourmet Foods reporting unit is $12.2 million as of December 31, 2017. The changes in the net carrying amount of goodwill the years ended December 31, 2017 and 2016 were as follows (in thousands): Provide Commerce Consumer Florist International Total Goodwill at December 31, 2015 $ 231,501 $ 133,226 $ 109,651 $ 87,278 $ 561,656 Foreign currency translation — — — (14,191 ) (14,191 ) Impairment of Goodwill (84,000 ) — — — (84,000 ) Goodwill at December 31, 2016 $ 147,501 $ 133,226 $ 109,651 $ 73,087 $ 463,465 Foreign currency translation — — — 6,947 6,947 BloomThat acquisition (a) 3,329 — — — 3,329 Impairment of Goodwill (109,000 ) (68,700 ) (19,000 ) — (196,700 ) Goodwill at December 31, 2017 $ 41,830 $ 64,526 $ 90,651 $ 80,034 $ 277,041 (a) On December 15, 2017, the Company acquired all of the assets and liabilities of BloomThat. In 2015 and 2008, the Company also recorded impairment charges of $ 85.0 million and $ 116.3 million , respectively. The tables above reflect the Company’s goodwill balances net of the previously recorded impairment charges. The total accumulated goodwill impairment was $482.0 million as of December 31, 2017 . On December 15, 2017, the Company acquired all of the outstanding shares of capital stock of BloomThat, a small on-demand floral delivery service. The cash purchase price was $2.5 million , excluding acquired cash on hand of $0.7 million . The purchase price was allocated to the tangible and intangible assets acquired and liabilities assumed based on management’s best estimates of their respective fair values as of the closing date of the acquisition. The fair value of the assets acquired and liabilities assumed consisted of current assets (excluding cash) of $0.4 million , furniture and equipment of $0.1 million , definite-lived intangible assets of $1.0 million , current liabilities of $1.9 million , and deferred tax liabilities of $0.4 million with the remainder of the purchase price ( $3.3 million ) allocated to goodwill. BloomThat is included in the Company’s Provide Commerce segment. Intangible Assets In conjunction with the interim and annual goodwill impairment tests, the Company reviewed its indefinite-lived intangible assets for potential impairment by calculating the fair values of the assets using a discounted cash flow approach and comparing the fair value to their respective carrying amounts. The interim test resulted in the determination that the fair value of the indefinite-lived intangible asset related to the International segment trademark and trade name exceeded its carrying amount by 7.8% and, therefore, was not impaired. The Consumer and Florist segments share a trademark and trade name and, therefore, share the related indefinite-lived asset. The fair value of this indefinite-lived intangible asset was less than its carrying value and, accordingly, a pre-tax impairment charge of $13.1 million was recorded during the third quarter of 2017. An impairment evaluation of the finite-lived intangible assets was also performed which indicated that the carrying amount of the complete technology intangible asset related to the acquisition of Provide Commerce was not recoverable when compared to the expected undiscounted future cash flows. As such, a pre-tax impairment charge of $16.3 million was recorded during the third quarter of 2017 related to the Provide Commerce segment, leaving no remaining balance related to the complete technology intangible asset. The annual impairment test resulted in the determination that the fair value of the indefinite-lived intangible asset related to the International segment trademark and trade name exceeded its carrying amount of $38.1 million by 8.6% and, therefore, was not impaired. In addition, the fair value of the indefinite-lived intangible asset related to the trademark and trade name shared between the Consumer and Florist segments was less than its carrying value and, accordingly, a pre-tax impairment charge of $25.2 million was recorded during the fourth quarter ended December 31, 2017 . This asset has a total remaining value of $74.8 million as of December 31, 2017 . The fair value of the finite-lived intangible asset related to the Gourmet Foods trademark and trade name was less than its carrying value and accordingly, a pre-tax impairment charge of $27.0 million was recorded during the fourth quarter ended December 31, 2017. The total remaining value of trademarks and trade names associated with the ProFlowers/Gourmet Foods reporting unit is $58.6 million , which is made up of $54.4 million and $4.2 million for the trademarks and trade names associated with the ProFlowers and Gourmet Foods businesses, respectively. Intangible assets are primarily related to the acquisition of the Company by United Online in August 2008 and the acquisition of Provide Commerce in December 2014 and consist of the following (in thousands): December 31, 2017 December 31, 2016 Gross Value (a) Accumulated Amortization Net Gross Value Accumulated Amortization Net Complete technology $ 61,274 $ (60,653 ) $ 621 $ 76,486 $ (54,705 ) $ 21,781 Customer contracts and relationships 193,775 (193,667 ) 108 192,183 (192,183 ) — Trademarks and trade names Finite-lived 93,593 (24,875 ) 68,718 120,290 (16,817 ) 103,473 Indefinite-lived (b) 112,518 — 112,518 147,544 — 147,544 Total $ 461,160 $ (279,195 ) $ 181,965 $ 536,503 $ (263,705 ) $ 272,798 (a) Gross value as of December 31, 2017 has been reduced by the impairments recorded during 2017 of $16.3 million related to complete technology and $38.3 million related to indefinite-lived and $27.0 million related to definite-lived trademarks and trade names. (b) As indefinite-lived assets are not amortized, the indefinite-lived trademarks and trade names have no associated amortization expense or accumulated amortization. Included in the above intangible assets are $0.6 million of complete technology, $0.1 million of customer contracts and relationships, and $0.3 million of trademarks and trade names acquired in connection with the acquisition of BloomThat. As of December 31, 2017 , estimated future intangible assets amortization expense for each of the next five years and thereafter, was as follows (in thousands): For the Year Ended Future Amortization Expense 2018 $ 5,976 2019 5,979 2020 5,970 2021 5,931 2022 5,867 Thereafter 39,725 Total $ 69,448 Other Long-Lived Assets As a result of the triggering events noted above in the third and fourth quarters of 2017, the Company performed impairment evaluations of its other long-lived assets by comparing the expected undiscounted future cash flows to the carrying amounts of the assets. The results of these evaluations indicated that the carrying amounts of property and equipment associated with the Provide Commerce segment were not recoverable. During both the third and fourth quarters of 2017, based on the Company’s assessments of the fair value of this asset group using a discounted cash flow analysis, the Company determined that the carrying value of this asset group exceeded the fair value. As a result, pre-tax impairment charges of $9.7 million and $12.3 million were recorded during the third and fourth quarter of 2017, respectively. Property and equipment consisted of the following (in thousands): December 31, 2017 (a) 2016 Land and improvements $ 1,583 $ 1,565 Buildings and improvements 16,375 16,080 Leasehold improvements 10,883 16,290 Equipment 13,122 14,771 Computer equipment 25,208 26,633 Computer software 58,991 61,332 Furniture and fixtures 3,215 3,310 129,377 139,981 Accumulated depreciation (95,497 ) (82,422 ) Total $ 33,880 $ 57,559 (a) The impairment charges of $22.0 million recorded during 2017 are reflected as reductions in the gross balances as of December 31, 2017 . Depreciation expense, including the amortization of leasehold improvements, for the years ended December 31, 2017 , 2016 and 2015 was $20.0 million , $24.0 million and $23.8 million , respectively.</t>
  </si>
  <si>
    <t>FINANCING ARRANGEMENTS</t>
  </si>
  <si>
    <t>Debt Disclosure [Abstract]</t>
  </si>
  <si>
    <t>FINANCING ARRANGEMENTS Credit Agreement On September 19, 2014, FTD Companies, Inc. entered into a credit agreement (the “Credit Agreement”) with Interflora, certain wholly 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The Credit Agreement provided for a term loan in an aggregate principal amount of $200 million , the proceeds of which were used to repay a portion of outstanding revolving loans, and also provided for a $350 million revolving credit facility. On December 31, 2014, the Company borrowed $120 million under the revolving credit facility to fund the cash portion of the acquisition purchase price of Provide Commerce. The obligations under the Credit Agreement are guaranteed by certain of FTD Companies, Inc.’s wholly owned domestic subsidiaries (together with FTD Companies, Inc., the “U.S. Loan Parties”). In addition, the obligations under the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The interest rates applicable to borrowings under the Credit Agreement are based on either LIBOR plus a margin ranging from 1.50% per annum to 2.50% per annum, or a base rate plus a margin ranging from 0.50% per annum to 1.50% per annum, calculated according to the Company’s net leverage ratio. At December 31, 2017 , the base rate margin was .75% per annum and the LIBOR margin was 1.75% per annum. In addition, the Company pays a commitment fee ranging from 0.20% per annum to 0.40% per annum on the unused portion of the revolving credit facility. The stated interest rates (based on LIBOR ) at December 31, 2017 , under the term loan and the revolving credit facility were 3.44% and 3.23% , respectively. The effective interest rates at December 31, 2017 , under the term loan and the revolving credit facility were 4.16% and 3.68% , respectively. The commitment fee rate at December 31, 2017 , was 0.25% . The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nd asset sales, and the Company’s ability to incur additional debt and additional liens. At December 31, 2017 , the remaining borrowing capacity under the Credit Agreement, which was reduced by $2.1 million in outstanding letters of credit, was $295.9 million , subject to certain limitations under covenants contained in the Credit Agreement. After giving effect to the net leverage ratio contained in the Credit Agreement, approximately $90 million was available for additional borrowing as of December 31, 2017 based on 3.25 times the total of Adjusted EBITDA (as defined in the Credit Agreement) for the last twelve months. The changes in the Company’s debt balances for the years ended December 31, 2017 and 2016 were as follows for the Credit Agreement (in thousands): Balance at December 31, 2015 Draw Down of Debt Repayments of Debt Balance at December 31, 2016 Revolving Credit Facility $ 120,000 $ — $ — $ 120,000 Term Loan 180,000 — (20,000 ) 160,000 Total Principal Outstanding $ 300,000 $ — $ (20,000 ) $ 280,000 Debt Issuance Costs (5,054 ) (3,694 ) Total Debt, Net of Debt Issuance Costs $ 294,946 $ 276,306 Balance at December 31, 2016 Draw Down of Debt Repayments of Debt Balance at December 31, 2017 Revolving Credit Facility $ 120,000 $ 90,000 $ (158,000 ) $ 52,000 Term Loan 160,000 — (20,000 ) 140,000 Total Principal Outstanding $ 280,000 $ 90,000 $ (178,000 ) $ 192,000 Debt Issuance Costs (3,694 ) (2,334 ) Total Debt, Net of Debt Issuance Costs $ 276,306 $ 189,666 The term loan is subject to amortization payments of $5 million per quarter and customary mandatory prepayments under certain conditions. During the year ended December 31, 2017 , the Company made scheduled payments of $20 million under the term loan. Based on the Company’s 2018 year-to-date results of operations and outlook for 2018, as the Company works to implement its strategic plan announced in January 2018, the Company currently anticipates that its Adjusted EBITDA (as defined in the credit agreement) and other sources of earnings or adjustments used to calculate Consolidated Adjusted EBITDA under its credit agreement entered into in 2014 (as amended, the “Credit Agreement”) will result in (1) the Company’s consolidated net leverage ratio, as defined in the Credit Agreement, exceeding the maximum permitted consolidated net leverage ratio during 2018, and (2) the Company’s fixed charge coverage ratio, as defined in the Credit Agreement, falling below the minimum requirement during 2018. In this regard, the Company anticipates it may not comply with the net leverage ratio covenant for the quarter ending March 31, 2018. In addition, the inclusion of a going concern uncertainty explanatory paragraph in the audit opinion on the Company’s financial statements constitutes an event of default under the Credit Agreement. On March 30, 2018, the Company entered into a Forbearance Agreement and Second Amendment to Credit Agreement with its lenders, which includes an agreement by the lenders to forbear from exercising remedies available to them until May 31, 2018 with respect to defaults caused by (1) failure to deliver an unqualified audit opinion for the year ended December 31, 2017 and (2) potential breach of the consolidated net leverage ratio covenant for the quarter ending March 31, 2018. If the Company is unable to obtain waivers or amendments from its lenders beyond the forbearance period, the lenders could exercise remedies under the Credit Agreement and the debt owed under the Credit Agreement could be accelerated. These conditions raise substantial doubt about the Company’s ability to continue as a going concern. Under the Forbearance Agreement and Second Amendment to Credit Agreement, borrowings under the revolver will be limited to $150 million . During the forbearance period, the interest rate margin applicable to Eurocurrency borrowings and letter of credit fees will be increased to 4.25% per annum and the interest rate margin for base rate borrowings will be increased to 3.25% . In addition, the Company paid a forbearance fee of 0.125% and will pay commitment fees of 0.50% per annum on the unused portion of the revolving credit facility during the forbearance period. The terms of the Forbearance Agreement and Second Amendment to Credit Agreement also include restrictions on, among others, future indebtedness and investments during the forbearance period.</t>
  </si>
  <si>
    <t>DERIVATIVE INSTRUMENTS</t>
  </si>
  <si>
    <t>Derivative Instruments and Hedging Activities Disclosure [Abstract]</t>
  </si>
  <si>
    <t>DERIVATIVE INSTRUMENTS In March 2012, the Company purchased, for $1.9 million , forward starting interest rate cap instruments based on 3-month LIBOR, effective January 2015 through June 2018. The forward starting interest rate cap instruments have aggregated notional values totaling $130 million . The interest rate cap instruments are designated as cash flow hedges against expected future cash flows attributable to future 3-month LIBOR interest payments on a portion of the outstanding borrowings under the Company’s Credit Agreement. The gains or losses on the instruments are reported in other comprehensive income/(loss) to the extent that they are effective and are reclassified into earnings when the cash flows attributable to 3-month LIBOR interest payments are recognized in earnings. The estimated fair values and notional values of outstanding derivative instruments at December 31, 2017 and December 31, 2016 were as follows (in thousands): Estimated Fair Value of Derivative Instruments Notional Value of Derivative Instruments December 31, December 31, Balance Sheet Location 2017 2016 2017 2016 Derivative Assets: Interest rate caps Other assets $ — $ 1 $ 130,000 $ 130,000 The Company recognized the following gains/(losses) from derivatives, before tax, in other comprehensive income/(loss) (in thousands): Year Ended December 31, 2017 2016 2015 Derivatives Designated as Cash Flow Hedging Instruments: Interest rate caps $ (1 ) $ (34 ) $ (335 ) The effective portion, before tax effect, of the Company’s interest rate caps designated as cash flow hedging instruments was $0.3 million , $0.8 million , and $1.4 million at December 31, 2017 , 2016 , and 2015 . At December 31, 2017 , the remaining effective portion of $0.3 million was expected to be reclassified from accumulated other comprehensive loss to interest expense in the consolidated statements of operations within the next six months. During the years ended December 31, 2017 , 2016 , and 2015 $0.6 million , $0.6 million , and $0.5 million , respectively, was reclassified from accumulated other comprehensive loss into interest expense in the consolidated statements of operations. During the year ended December 31, 2016, the Company entered into a forward foreign currency exchange contract which was not designated as a hedging instrument. Accordingly, gains and losses related to changes in the fair value of this contract are reflected in other income, net in the consolidated statement of operations for the year ended December 31, 2016. During the years ended December 31, 2017 and 2015 , the Company had no forward foreign currency exchange contracts outstanding.</t>
  </si>
  <si>
    <t>FAIR VALUE MEASUREMENTS</t>
  </si>
  <si>
    <t>Fair Value Disclosures [Abstract]</t>
  </si>
  <si>
    <t>FAIR VALUE MEASUREMENTS The following table presents estimated fair values of financial assets and liabilities and derivative instruments that were required to be measured at fair value on a recurring basis (in thousands): December 31, 2017 December 31, 2016 Total Level 1 Level 2 Total Level 1 Level 2 Assets: Cash equivalents $ 2,705 $ 2,705 $ — $ 13,197 $ 13,197 $ — Derivative assets — — — 1 — 1 Total $ 2,705 $ 2,705 $ — $ 13,198 $ 13,197 $ 1 Liabilities: Non-qualified deferred compensation plan $ 1,228 $ — $ 1,228 $ 2,371 $ — $ 2,371 Total $ 1,228 $ — $ 1,228 $ 2,371 $ — $ 2,371 Provide Commerce has an executive deferred compensation plan for key management level employees under which such employees could elect to defer receipt of current compensation. This plan is intended to be an unfunded, non-qualified deferred compensation plan that complies with the provisions of section 409A of the Internal Revenue Code. At the time of the Acquisition, contributions to the plan were suspended except those relating to any compensation earned but not yet paid as of the date of the Acquisition. The plan assets, which consist primarily of life insurance contracts recorded at their cash surrender value, were $11.7 million and $11.6 million at December 31, 2017 and December 31, 2016 , respectively, and are included in other assets in the accompanying consolidated balance sheets. During 2017 , as a result of the triggering events in the third and fourth quarters, the Company also performed impairment tests of its intangible and other long-lived assets. Based on these tests, the Company determined that the carrying value of certain intangible assets and fixed assets exceeded their fair values as determined using the income approach. Determining fair value is judgmental in nature and requires the use of significant estimates and assumptions, considered to be Level 3 inputs, including projected cash flows over the estimated projection period and the discount rate. The resulting $103.6 million non-cash, pre-tax impairment charges (excluding goodwill impairment charges of $196.7 million ) were recorded related to certain intangible assets and fixed assets of the Provide Commerce and Consumer segments. See Note 5—“Goodwill, Intangible Assets, and Other Long-Lived Assets” for additional information.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t December 31, 2017 , the Company estimated its credit spread as 1.0% and 1.6% for the term loan and revolving credit facility, respectively, resulting in yield-to-maturity estimates for the term loan and revolving credit facility of 2.9% and 3.4% respectively. At December 31, 2016 , the Company estimated its credit spread as 1.4% and 2.0% for the term loan and revolving credit facility, respectively, resulting in yield-to-maturity estimates for the term loan and revolving credit facility of 2.8% and 3.4% , respectively. The table below summarizes the carrying amounts and estimated fair values for long-term debt (in thousands): December 31, 2017 December 31, 2016 Carrying Amount Estimated Fair Value Carrying Amount Estimated Fair Value Level 2 Level 2 Long-term debt, including current portion $ 192,000 $ 192,000 $ 280,000 $ 280,000 Fair value approximates the carrying amount of financing receivables because such receivables are discounted at a rate comparable to market. Fair values of cash and cash equivalents, short-term accounts receivable, and accounts payable approximate their carrying amounts because of their short-term nature.</t>
  </si>
  <si>
    <t>STOCKHOLDERS' EQUITY</t>
  </si>
  <si>
    <t>Stockholders' Equity Note [Abstract]</t>
  </si>
  <si>
    <t xml:space="preserve"> STOCKHOLDERS’ EQUITY Capital Stock The Company’s authorized shares of capital stock of 65.0 million are divided into 60.0 million shares of common stock, par value $0.0001 per share, and 5.0 million shares of preferred stock, par value $0.0001 per share. In connection with the acquisition of Provide Commerce, the Company issued 10.2 million shares of FTD common stock to Liberty. As of December 31, 2017 , Liberty holds 36.9% of the outstanding shares of FTD common stock. At December 31, 2017 , none of the 5.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Dividends The Company has not paid any cash dividends on its common stock during the periods presented. Common Stock Repurchases On February 27, 2014, the Company’s board of directors authorized a common stock repurchase program (the “2014 Repurchase Program”) that allowed FTD Companies, Inc. to repurchase up to $50 million of its common stock from time to time over a two -year period in both open market and privately negotiated transactions. During the year ended December 31, 2015 , the Company repurchased 1.8 million shares under the 2014 Repurchase Program at an average cost per share of $27.31 , fully utilizing the $50 million authorization. In March 2016, the Company’s board of directors authorized a new common stock repurchase program (the “2016 Repurchase Program”) that allowed FTD Companies, Inc. to repurchase up to $60 million of its common stock from time to time over a two -year period in both open market and privately negotiated transactions. During the year ended December 31, 2016 , the Company repurchased 0.6 million shares under the 2016 Repurchase Program at an average cost per share of $25.37 . The Company did not repurchase any shares under this program during the year ended December 31, 2017 . As of December 31, 2017 , $44.8 million was available under this program for future purchases. The 2016 Repurchase Program expired on March 8, 2018. Repurchased shares are generally held in treasury pending use for general corporate purposes, including issuances under various employee and director stock plans. Upon vesting of restricted stock units (“RSUs”) or exercise of stock options, the Company does not collect withholding taxes in cash from employees. Instead, the Company automatically withholds, from the RSUs that vest or stock options exercised, the portion of those shares with a fair market value equal to the amount of the minimum statutory withholding taxes due. The withheld shares are accounted for as repurchases of common stock but are not counted against the limits under the 2016 Repurchase program. The Company then pays the minimum statutory withholding taxes in cash. During the year ended December 31, 2017 , 0.3 million RSUs vested for which 0.1 million shares were withheld to cover the minimum statutory withholding taxes of $2.0 million . During the year ended December 31, 2016 , 0.3 million RSUs vested for which 0.1 million shares were withheld to cover the minimum statutory withholding taxes of $2.3 million .</t>
  </si>
  <si>
    <t>INCENTIVE COMPENSATION PLANS</t>
  </si>
  <si>
    <t>Disclosure of Compensation Related Costs, Share-based Payments [Abstract]</t>
  </si>
  <si>
    <t>INCENTIVE COMPENSATION PLANS In June 2017, stockholders approved the FTD Companies, Inc. Third Amended and Restated 2013 Incentive Compensation Plan (as so amended and restated, the “Amended Plan”), which amended and restated in its entirety the FTD Companies, Inc. Amended and Restated 2013 Incentive Compensation Plan, as previously amended June 9, 2015. The Amended Plan provides for the granting of awards to employees and non-employee directors, including stock options, stock appreciation rights, RSUs, and other stock based awards . As of December 31, 2017 , the Company had 3.3 million shares available for issuance under the Amended Plan, which includes additional shares approved by shareholders in June 2017 . Stock-Based Compensation The following table summarizes the non-cash stock-based compensation incurred under the Amended Plan that has been included in the consolidated statements of operations (in thousands): Year Ended December 31, 2017 2016 2015 Cost of revenues $ 269 $ 135 $ 109 Sales and marketing 4,169 4,128 3,344 General and administrative 6,660 9,349 9,459 Restructuring and other exit costs — 3,373 — Total stock-based compensation $ 11,098 $ 16,985 $ 12,912 Tax benefit recognized $ 4,171 $ 6,240 $ 3,580 Restricted Stock Units RSUs have been granted to certain employees and non-employee directors of the Company and represent the right to receive unrestricted shares of common stock based on service. Compensation cost is recognized over the service period. The fair value of each grant is equal to the share price at the date of grant. RSUs generally vest over a one - to four -year period under a variety of vesting schedules and are canceled upon termination of employment or board membership. The following table summarizes activity for RSUs awarded to the Company’s eligible employees and non-employee directors during the years ended December 31, 2017 , 2016 and 2015 : FTD Restricted Stock Units Weighted-Average Grant Date Fair Value (in thousands) Non-vested at December 31, 2014 584 $ 27.68 Granted 388 33.54 Vested (245 ) 27.19 Cancelled (78 ) 31.58 Non-vested at December 31, 2015 649 30.91 Granted 413 24.36 Vested (289 ) 28.96 Cancelled (145 ) 29.16 Non-vested at December 31, 2016 628 27.90 Granted 565 21.40 Vested (288 ) 27.95 Cancelled (167 ) 26.52 Non-vested at December 31, 2017 738 $ 23.19 The fair value of RSUs that vested during the years ended December 31, 2017 , 2016 , and 2015 was $8.1 million , $8.4 million , and $6.6 million , respectively. The intrinsic value of non-vested RSUs awarded to the Company’s eligible employees and non-employee directors was $5.3 million at December 31, 2017 . At December 31, 2017 , 0.7 million non-vested RSUs were expected to vest, with an intrinsic value totaling $4.8 million . At December 31, 2017 , total unrecognized compensation cost related to non-vested RSUs, net of expected forfeitures, was $11.8 million , which was expected to be recognized over a weighted-average period of 1.3 years. Stock Option Awards Stock options are granted with an exercise price equal to the market value of the underlying stock on the grant date, and generally vest over a three - or four -year period under a variety of vesting schedules and are canceled upon termination of employment. Stock option grants expire after 5 - 10 years unless canceled earlier due to termination of employment. Upon the exercise of a stock option award, shares of common stock are issued from authorized but unissued shares. Stock-based compensation is measured at fair value and expensed on a straight-line basis over the requisite service period. The following table summarizes stock option activity for the years ended December 31, 2017 , 2016 , and 2015 and stock options outstanding and exercisable at December 31, 2017 : FTD Options Outstanding Weighted-Average Exercise Price Weighted-Average Remaining Contractual Life (in thousands) (in years) Outstanding options at December 31, 2014 381 $ 30.15 Options granted 1,850 29.97 Options exercised 0 31.40 Options forfeited (88 ) 30.18 Options expired (5 ) 36.81 Outstanding options at December 31, 2015 2,138 29.98 5.4 Options granted 1,113 23.08 Options exercised — — Options forfeited (516 ) 28.53 Options expired (77 ) 30.06 Outstanding options at December 31, 2016 2,658 27.37 4.2 Options granted 1,520 18.25 Options exercised — — Options forfeited (422 ) 26.04 Options expired (382 ) 28.07 Outstanding options at December 31, 2017 3,374 23.35 4.0 Exercisable at December 31, 2017 1,216 28.63 1.5 Expected to vest December 31, 2017 1,984 $ 20.54 5.3 The weighted-average grant date fair value of these stock options was $5.85 , $5.28 , and $7.63 for the years ended December 31, 2017 , 2016 , and 2015 , respectively. At December 31, 2017 total unrecognized compensation cost related to non-vested stock options awarded to the Company’s eligible employees, net of expected forfeitures, was $9.1 million , which was expected to be recognized over a weighted-average period of 1.5 years. The aggregate intrinsic value of the outstanding options, the exercisable options, and the options expected to vest was each less than $0.1 million at December 31, 2017. No options were exercised during the years ended December 31, 2017 and 2016 . Cash of less than $0.1 million was received from the exercise of stock options during the year ended December 31, 2015. The total intrinsic value of stock options exercised during the year ended December 31, 2015 was $0.1 million . For stock options granted by the Company for the years ended December 31, 2017 , 2016 , and 2015 , the fair value of stock options granted were estimated at the date of grant using the Black-Scholes option-pricing model. The table below summarizes the weighted average assumptions used by the Company to estimate the fair value of stock options at the grant date: For the Year Ended December 31, 2017 2016 2015 Risk-free interest rate 1.9 % 1.2 % 1.3 % Expected term (in years) 4.75 3.12 3.63 Dividend yield — % — % — % Expected volatility 33.9 % 30.6 % 31.7 % The risk-free interest rate assumed by the Company in valuing stock options was based on the U.S. Treasury yield curve in effect at the time of the grant. The Company used the simplified method for estimating the expected term because the Company did not have adequate historical data to estimate expected term. The Company estimated the dividend yield as 0% as the Company does not currently intend to pay dividends. The Company calculated expected stock price volatility based on a combination of the historical volatility of both the Company’s and United Online’s common stock as the Company represented a significant portion of consolidated United Online prior to the Separation and the Company does not yet have sufficient history on which to base an assumption solely on its historical volatility. Employee Stock Purchase Plans In January 2014, eligible employees of the Company were able to begin participating in the FTD Amended and Restated 2013 Employee Stock Purchase Plan (the “2013 ESPP”). Under such plan, eligible employees could authorize payroll deductions of up to the lower of 15% of their compensation or $25,000 to purchase shares of FTD common stock on two purchase dates each year at a purchase price per share equal to 85% of the lower of (i) the closing market price per share of FTD common stock on the employee’s entry date into the two -year offering period in which the purchase date occurs or (ii) the closing market price per share of FTD common stock on the purchase date. Each offering period generally had a 24 -month duration and purchase intervals of six months . On October 30, 2014, the FTD board of directors approved the termination of the 2013 ESPP, which termination was effective as of May 1, 2015, following the close of the six -month purchase interval under the 2013 ESPP that ended on April 30, 2015. At the Company’s 2015 annual meeting, stockholders approved FTD Companies, Inc. 2015 Employee Stock Purchase Plan (the “2015 ESPP”), which opened to eligible employees in July 2015. Under the 2015 ESPP, eligible employees could authorize payroll deductions of up to the lower of 15% of their compensation or $25,000 to purchase up to 1,001 shares of FTD common stock on each purchase date at a purchase price per share equal to 85% of the lower of (i) the closing market price per share of FTD common stock on the employee’s entry date or (ii) the closing market price per share of FTD common stock on the purchase date. Each offering period has a six -month duration and purchase interval. The fair value of the 2015 ESPP and 2013 ESPP shares were estimated using the Black-Scholes option-pricing model with the following weighted-average assumptions: For the Year Ended December 31, 2017 2016 2015 Risk-free interest rate 0.9% 0.4% 0.1% Expected term (in years) 0.5 0.5 0.5 - 1.0 Dividend yield —% —% —% Expected Volatility 41.8% 32.4% 30.0% The risk-free interest rate assumed by the Company in valuing the ESPP shares was based on the U.S. Treasury yield curve in effect at the time of the grant. The expected term represents the amount of time remaining in the respective offering period. The Company estimated the dividend yield as 0% as the Company does not currently intend to pay dividends. Under the 2015 ESPP, volatility was determined based on the Company’s historical volatility. Under the 2013 ESPP, volatility was determined based on a combination of the Company’s and United Online’s historical volatility as the Company represented a significant portion of consolidated United Online prior to the Separation and the Company did not yet have sufficient history to base an assumption on solely its historical volatility. For the years ended December 31, 2017 , 2016 , and 2015 , the Company recognized $0.5 million , $0.6 million , and $0.4 million of stock-based compensation related to the ESPP.</t>
  </si>
  <si>
    <t>INCOME TAXES</t>
  </si>
  <si>
    <t>Income Tax Disclosure [Abstract]</t>
  </si>
  <si>
    <t>INCOME TAXES The Company files tax returns as a separate company in Federal, state and local jurisdictions, the U.K. and certain other foreign jurisdictions. Loss before income taxes was comprised of the following (in thousands): Year Ended December 31, 2017 2016 2015 Domestic $ (289,888 ) $ (101,943 ) $ (93,156 ) Foreign 11,673 13,686 11,896 Loss before income taxes $ (278,215 ) $ (88,257 ) $ (81,260 ) The benefit from income taxes was comprised of the following (in thousands): Year Ended December 31, 2017 2016 2015 Current: Federal $ 8,657 $ 16,297 $ 11,588 State 1,101 2,116 2,423 Foreign 2,361 2,709 2,379 12,119 21,122 16,390 Deferred: Federal (50,837 ) (20,895 ) (13,003 ) State (5,313 ) (4,809 ) (3,562 ) Foreign (143 ) (484 ) (943 ) (56,293 ) (26,188 ) (17,508 ) Benefit for income taxes $ (44,174 ) $ (5,066 ) $ (1,118 ) The benefit for income taxes reconciled to the amount computed by applying the statutory federal rate to loss before taxes as follows (in thousands): Year Ended December 31, 2017 2016 2015 Federal taxes at statutory rate of 35% $ (97,375 ) $ (30,890 ) $ (28,441 ) State income taxes, net (3,205 ) (749 ) (326 ) Nondeductible goodwill 68,845 29,336 29,678 Effects of foreign income (1,419 ) (3,283 ) (2,972 ) Foreign distribution 1,658 4,723 3,574 Foreign tax credit (1,317 ) (2,664 ) (2,232 ) Deferred tax adjustment - U.K. statutory rate reduction — (354 ) (819 ) Deferred tax adjustment - statutory rate changes (13,654 ) (726 ) (550 ) transaction and integration related costs — — 61 Other items, net 2,293 (459 ) 909 Benefit from income taxes $ (44,174 ) $ (5,066 ) $ (1,118 ) The significant components of net deferred tax balances were as follows (in thousands): December 31, 2017 2016 Deferred tax assets: Net operating loss and foreign tax credit carryforwards $ 1,580 $ 2,538 Allowances and reserves 2,985 4,253 Stock-based compensation 4,360 6,671 Deferred compensation 2,090 6,072 Other, net 3,071 4,624 Total gross deferred tax assets 14,086 24,158 Less: valuation allowance (416 ) — Total deferred tax assets, net of valuation allowance 13,670 24,158 Deferred tax liabilities: Amortization of intangible assets (39,047 ) (88,304 ) Depreciation and amortization (4,342 ) (20,297 ) Other, net (1,135 ) (1,489 ) Total deferred tax liabilities (44,524 ) (110,090 ) Total net deferred tax liabilities $ (30,854 ) $ (85,932 ) In December 2017, the U.S. Congress enacted the U.S. Tax Cuts and Jobs Act (the “TCJA”), which resulted in a reduction of federal tax rates, thereby reducing the year-end deferred tax balances by $14.1 million . The TCJA has also resulted in the Company incurring a Transition Tax Liability of $0.3 million , which was calculated using estimates based on what management believes are reasonable interpretations and assumptions. This calculation will be trued up in 2018, as final figures become available. The Company will be electing to pay the Transition Tax over an eight-year period, as allowed by the Act. The Company has analyzed the effects of the Act’s Global and Intangible Low-Taxed Income provision and the Base Erosion Anti-Abuse Tax provision and has determined that these provisions have no effect on the Company’s 2017 tax provision. The valuation allowance at December 31, 2017 relates to deferred tax assets of a business acquired in December 2017. In evaluating the Company’s ability to recover its deferred tax assets, management considers all available positive and negative evidence, including the Company’s operating results and the existence of substantial doubt regarding the Company’s ability to continue as a going concern, ongoing tax planning, and forecasts of future taxable income on a jurisdiction-by-jurisdiction basis. As noted in Note 1—“Description of Business, Basis of Presentation, Accounting Policies, and Recent Accounting Pronouncements,” the Company adopted ASU 2016-09 on January 1, 2017. As such, tax shortfalls or excess tax benefits are recorded in the provision for income taxes for the year ended December 31, 2017 rather than in additional paid-in-capital as was previously required. At December 31, 2017 , 2016 and 2015 , the Company had gross unrecognized tax benefits totaling $0.1 million , $0.1 million and $0.3 million , respectively, of which $0.1 million , $0.1 million , and $0.2 million , respectively, would have an impact on the Company’s effective income tax rate, if recognized. A reconciliation of the beginning and ending amounts of gross unrecognized tax benefits (before federal impact of state items), excluding interest and penalties, was as follows (in thousands): Year Ended December 31, 2017 2016 2015 Beginning balance $ 140 $ 269 $ 542 Additions for prior year tax positions 124 115 107 Reductions for prior year tax positions (115 ) (110 ) (32 ) Settlements — (78 ) (184 ) Reductions due to lapse in statutes of limitations (25 ) (56 ) (164 ) Ending balance $ 124 $ 140 $ 269 In the U.S., the Company is currently under audit by certain state and local tax authorities. The examination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ax years prior to 2012 are generally not subject to examination by the Internal Revenue Service except for items involving tax attributes that have been carried forward to tax years whose statute of limitations remains open. With few exceptions, the Company is not subject to state or local examinations for years prior to 2011. In the U.K., tax years 2013 and prior are closed to audit due to the expiration of the statute of limitations. The Company is generally not able to reliably estimate the ultimate settlement amounts until the close of the audit. While the Company does not expect material changes, it is possible that the amount of unrecognized benefit with respect to its uncertain tax positions could significantly increase or decrease within the next 12 months related to the Company’s ongoing audits. At this time, the Company is unable to make a reasonable estimate of the range of impact on the balance of uncertain tax positions or the impact on the effective income tax rate related to such positions. The Company had immaterial amounts accrued for interest and penalties relating to uncertain tax positions at December 31, 2017 and 2016 , which is included in income taxes payable. The Company recognized immaterial amounts of net interest and penalties relating to uncertain tax positions for the years ended December 31, 2017 , 2016 , and 2015 , respectively.</t>
  </si>
  <si>
    <t>EARNINGS PER SHARE</t>
  </si>
  <si>
    <t>Earnings Per Share [Abstract]</t>
  </si>
  <si>
    <t xml:space="preserve"> PER SHARE Certain of the Company’s RSUs are considered participating securities because they contain a non-forfeitable right to dividends irrespective of whether dividends are actually declared or paid or the awards ultimately vest. Accordingly, the Company computes earnings per share pursuant to the two-class method in accordance with ASC 260, Earnings Per Share. The following table sets forth the computation of basic and diluted loss per common share (in thousands, except per share amounts): Year Ended December 31, 2017 2016 2015 Numerator: Net loss $ (234,041 ) $ (83,191 ) $ (80,142 ) Income allocated to participating securities — — — Net loss attributable to common stockholders $ (234,041 ) $ (83,191 ) $ (80,142 ) Denominator: Basic average common shares outstanding 27,484 27,483 28,722 Add: Dilutive effect of securities — — — Diluted average common shares outstanding 27,484 27,483 28,722 Basic loss per common share $ (8.52 ) $ (3.03 ) $ (2.79 ) Diluted loss per common share $ (8.52 ) $ (3.03 ) $ (2.79 ) The authorized shares of FTD Companies, Inc. capital stock total 65.0 million , which is divided into 60.0 million shares of common stock, par value $0.0001 per share, and 5.0 million shares of preferred stock, par value $0.0001 per share. In connection with the Acquisition, the Company issued 10.2 million shares of FTD common stock to Liberty. The diluted earnings per common share computations exclude stock options and RSUs which are antidilutive. Weighted-average antidilutive shares for the years ended December 31, 2017 , 2016 , and 2015 were 3.8 million , 2.3 million , and 1.1 million , respectively.</t>
  </si>
  <si>
    <t>RESTRUCTURING AND OTHER EXIT COSTS</t>
  </si>
  <si>
    <t>Restructuring and Related Activities [Abstract]</t>
  </si>
  <si>
    <t>RESTRUCTURING AND OTHER EXIT COSTS Restructuring and other exit costs were as follows (in thousands): Employee Termination Costs Facility Closure Costs Asset Impairments Total Accrued as of December 31, 2015 $ 40 $ 1,452 $ — $ 1,492 Charges 8,918 1,942 898 11,758 Cash paid (404 ) (1,970 ) — (2,374 ) Other adjustments 12 (46 ) (898 ) (932 ) Accrued as of December 31, 2016 8,566 1,378 — 9,944 Charges 1,834 345 — 2,179 Cash paid (6,842 ) (1,518 ) — (8,360 ) Other adjustments (3,374 ) (12 ) — (3,386 ) Accrued as of December 31, 2017 $ 184 $ 193 $ — $ 377 During the years ended December 31, 2017 and 2016, the Company incurred restructuring and other exit costs related to employee termination costs, including senior management changes and related accelerated vesting of equity awards. In addition, the Company incurred costs related to the consolidation of certain office and distribution facilities, primarily for the Provide Commerce segment.</t>
  </si>
  <si>
    <t>COMMITMENTS AND CONTINGENCIES</t>
  </si>
  <si>
    <t>Commitments and Contingencies Disclosure [Abstract]</t>
  </si>
  <si>
    <t>COMMITMENTS AND CONTINGENCIES Leases Future minimum lease payments at December 31, 2017 under non-cancelable operating leases with initial lease terms in excess of one year were as follows (in thousands): Year Ending December 31, Total 2018 2019 2020 2021 2022 Thereafter Operating leases $ 35,937 $ 8,881 $ 7,208 $ 6,454 $ 6,071 $ 4,838 $ 2,485 The Company leases certain office space, data centers, distribution centers, vehicles, and office equipment under operating leases expiring at various periods through 2023. Certain of the Company’s operating leases include rent holidays, as well as rent escalation provisions. The Company records rent expense on a straight-line basis over the lease term. Rent expense under operating leases for the years ended December 31, 2017 , 2016 , and 2015 was $9.8 million , $9.8 million , and $10.1 million , respectively. Letters of Credit Standby letters of credit are maintained by the Company to secure credit card processing activity and certain inventory purchases. The Company had $2.1 million of commitments under letters of credit at December 31, 2017 which were scheduled to expire within 1 year. Other Commitments In the ordinary course of business, the Company may provide indemnifications of varying scope and terms to customers, vendors, lessors, sureties and insurance companies, business partners, and other parties with respect to certain matters, including, but not limited to, losses arising out of the Company’s breach of such agreements, services to be provided by the Company, or from intellectual property infringement claims made by third parties. FTD has entered into indemnification agreements with its current and former directors and certain of its officers and employees that require FTD, among other things, to indemnify them against certain liabilities that may arise by reason of their status or service as directors, officers or employees. In addition, FTD has also agreed to indemnify certain former officers, directors and employees of acquired companies in connection with the acquisition of such companies. FTD maintains director and officer insurance, which may, in certain circumstances, cover specified liabilities, including those arising from its obligation to indemnify its current and former directors, certain of its officers and employees, and certain former officers, directors and employees of acquired compani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Legal Matters Commencing on August 19, 2009, the first of a series of putative consumer class action lawsuits was brought against Provide Commerce, Inc. and co-defendant Regent Group, Inc. d/b/a Encore Marketing International (“EMI”). These cases were ultimately consolidated during the next three years into Case No. 09 CV 2094 in the United States District Court for the Southern District of California under the title In re EasySaver Rewards Litigation . Plaintiffs’ claims arise from their online enrollment in subscription based membership programs known as EasySaver Rewards, RedEnvelope Rewards, and Preferred Buyers Pass (collectively the “Membership Programs”). Plaintiffs claim that after they ordered items from certain of Provide Commerce’s websites, they were presented with an offer to enroll in one of the Membership Programs, each of which is offered and administered by EMI. Plaintiffs purport to represent a nationwide class of consumers allegedly damaged by Provide Commerce’s purported unauthorized or otherwise allegedly improper transferring of billing information to EMI, who then posted allegedly unauthorized charges to their credit or debit card accounts for membership fees for the Membership Programs. In the operative fourth amended complaint, plaintiffs asserted ten claims against Provide Commerce and EMI: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seek damages, attorneys’ fees, and costs. After motion practice regarding the claims asserted and numerous settlement conferences and mediations in an effort to informally resolve the matter, the parties reached an agreement on the high level terms of a settlement on April 9, 2012, conditioned on the parties negotiating and executing a complete written agreement. In the weeks following April 9, 2012, the parties negotiated a formal written settlement agreement (the “Settlement”), which the court preliminarily approved on June 13, 2012. After notice to the purported class and briefing by the parties, the court conducted a final approval hearing (also known as a fairness hearing) on January 28, 2013, but did not rule. On February 4, 2013, the court entered its final order approving the Settlement, granting plaintiffs’ motion for attorneys’ fees, costs, and incentive awards, and overruling objections filed by a single objector. The court entered judgment on the Settlement on February 21, 2013. The objector filed a notice of appeal with the Ninth Circuit Court of Appeals on March 4, 2013. After the completion of briefing, the Ninth Circuit set oral argument for February 2, 2015. But on January 29, 2015, the Ninth Circuit entered an order deferring argument and resolution of the appeal pending the Ninth Circuit’s decision in a matter captioned Frank v . Netflix , No. 12 15705+. On March 19, 2015, the Ninth Circuit entered an order vacating the judgment in this matter and remanding it to the district court for further proceedings consistent with its opinion in Frank v. Netflix issued on February 27, 2015. The district court ordered supplemental briefing on the issue of final Settlement approval May 21, 2015. After briefing, the district court conducted a hearing on July 27, 2016 and took the matter under submission. On August 9, 2016, the district court entered an order reapproving the Settlement without any changes, and accordingly entered judgment and dismissed the case with prejudice. On September 6, 2016, the objector filed a notice of appeal. On November 22, 2016, plaintiffs filed a motion for summary affirmance of the district court’s judgment, to which the objector responded and filed a cross-motion for sanctions. Plaintiffs’ motion for summary affirmance temporarily stayed briefing on the appeal. On March 2, 2017, the Ninth Circuit denied plaintiffs’ motion for summary affirmance and objector’s cross-motion for sanctions, and reset the briefing schedule. The Objector filed his opening brief on May 1, 2017. Thirteen state Attorneys General filed an amicus brief in support of the Objector on May 8, 2017. The parties filed their answering briefs on June 30, 2017. Various legal aid organizations filed an amicus brief in support of no party regarding cy pres relief also on June 30, 2017. The Objector’s optional reply brief was filed on August 14, 2017. The Ninth Circuit has calendared oral arguments for May 17, 2018. There are no assurances that other legal actions or governmental investigations will not be instituted in connection with the Company’s current or former business practices. The Company cannot predict the outcome of governmental investigations or other legal actions or their potential implications for its business. The Company records a liability when it believes that it is both probable that a loss has been incurred, and the amount of loss can be reasonably estimated. The Company evaluates at least quarterly, developments in its legal matters that could affect the assessment of the probability of loss or the amount of liability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December 31, 2017 and 2016 , the Company had reserves totaling $2.5 million and $3.0 million , respectively, for estimated losses related to certain legal matter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Supplemental Cash Flow Elements [Abstract]</t>
  </si>
  <si>
    <t>SUPPLEMENTAL CASH FLOW INFORMATION The following table sets forth supplemental cash flow disclosures (in thousands): Year Ended December 31, 2017 2016 2015 Cash paid for interest $ 8,215 $ 7,556 $ 7,948 Cash paid for income taxes, net $ 13,315 $ 13,972 $ 21,277</t>
  </si>
  <si>
    <t>QUARTERLY FINANCIAL DATA (UNAUDITED)</t>
  </si>
  <si>
    <t>Quarterly Financial Information Disclosure [Abstract]</t>
  </si>
  <si>
    <t>QUARTERLY FINANCIAL DATA (UNAUDITED) The following tables have been prepared on a basis consistent with our annual consolidated financial statements and include all adjustments necessary for the fair presentation of the unaudited quarterly data. Quarter First Second Third Fourth (in thousands, except per share data) Year Ended December 31, 2017: Revenues $ 316,493 $ 328,146 $ 161,304 $ 278,085 Operating income/(loss) 17,840 17,749 (116,645 ) (187,673 ) Net income/(loss) 9,023 9,716 (99,319 ) (153,461 ) Basic earnings/(loss) per common share 0.32 0.35 (3.61 ) (5.57 ) Diluted earnings/(loss) per common share 0.32 0.35 (3.61 ) (5.57 ) Quarter First Second Third Fourth (in thousands, except per share data) Year Ended December 31, 2016: Revenues $ 330,214 $ 338,239 $ 172,879 $ 280,667 Operating income/(loss) 2,939 17,747 (12,023 ) (89,403 ) Net income/(loss) 1,751 11,775 (10,269 ) (86,448 ) Basic earnings/(loss) per common share 0.06 0.42 (0.37 ) (3.17 ) Diluted earnings/(loss) per common share 0.06 0.42 (0.37 ) (3.17 ) During the third and fourth quarters of 2017, the Company recorded goodwill, intangible assets, and other long-lived asset impairments totaling $105.7 million and $194.6 million , respectively. During the fourth quarter of 2016, the Company recorded a goodwill impairment totaling $84.0 million .</t>
  </si>
  <si>
    <t>SCHEDULE II-VALUATION AND QUALIFYING ACCOUNTS</t>
  </si>
  <si>
    <t>Valuation and Qualifying Accounts [Abstract]</t>
  </si>
  <si>
    <t>SCHEDULE II—VALUATION AND QUALIFYING ACCOUNTS FTD COMPANIES, INC. (in thousands) Balance at Beginning of Period Additions Charged to Expense Charged to Other Accounts Write-offs Balance at End of Period Allowance for doubtful accounts and sales allowances: Year Ended December 31, 2017 $ 4,962 $ 2,084 $ 513 $ (2,602 ) $ 4,957 Year Ended December 31, 2016 $ 4,802 $ 3,386 $ 744 $ (3,970 ) $ 4,962 Year Ended December 31, 2015 $ 8,991 $ 1,685 $ 640 $ (6,514 ) $ 4,802 Balance at Beginning of Period Tax Valuation Allowance Charged to (Credited) to Income Tax Provision Charged to Other Accounts(1) Balance at End of Period Valuation allowances for deferred tax assets: Year Ended December 31, 2017 $ — $ — $ 416 $ 416 Year Ended December 31, 2016 $ — $ — $ — $ — Year Ended December 31, 2015 $ — $ — $ — $ — (1) The valuation allowance at December 31, 2017 relates to deferred tax assets of a business acquired in December 2017.</t>
  </si>
  <si>
    <t>DESCRIPTION OF BUSINESS, BASIS OF PRESENTATION, ACCOUNTING POLICIES, AND RECENT ACCOUNTING PRONOUNCEMENTS (Policies)</t>
  </si>
  <si>
    <t>Basis of Presentation</t>
  </si>
  <si>
    <t>Basis of Presentation The Company’s consolidated financial statements have been prepared in accordance with accounting principles generally accepted in the United States of America (“GAAP”). All intercompany accounts and transactions have been eliminated in consolidation.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t>
  </si>
  <si>
    <t>Cash and Cash Equivalents</t>
  </si>
  <si>
    <t>Cash and Cash Equivalents The Company considers cash equivalents to be only those investments which are highly liquid, readily convertible to cash and which have a maturity date within three months from the date of purchase. At December 31, 2017 and 2016 , the Company’s cash and cash equivalents were maintained primarily with major U.S. and U.K. financial institutions and brokerage firms. Deposits with these institutions are generally in excess of the amount insured by the respective government on such deposits.</t>
  </si>
  <si>
    <t>Accounts Receivable, including Financing Receivables</t>
  </si>
  <si>
    <t>Accounts Receivable, including Financing Receivables The Company’s accounts receivable are derived primarily from revenues earned from floral network members located in the U.S. and the U.K. The Company extends credit based upon an evaluation of the customer’s financial condition and, generally, collateral is not required. The Company maintains an allowance for doubtful accounts receivable based upon the expected collectability of accounts receivable and, to date, such losses have been within management’s expectations. The Company evaluates specific accounts receivable where information exists that the customer may have an inability to meet its financial obligations. In these cases, based on reasonably available facts and circumstances, a specific allowance is recorded for that customer against amounts due to reduce the receivable to the amount the Company believes is probable of collection. These specific allowances are re-evaluated and adjusted as additional information is received that impacts the amount of the allowance. Also, an allowance is established for all customers based on the aging of the receivables. If circumstances change (i.e., higher or lower than expected delinquencies or an unexpected material adverse change in a customer’s ability to meet its financial obligations), the estimates of the recoverability of amounts due to the Company are adjusted. The Company aggressively pursues collection of past due receivables through a number of avenues prior to writing off receivables. Past due receivables are those that remain outstanding beyond the payment due date.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 rates for similar receivables.</t>
  </si>
  <si>
    <t>Inventory</t>
  </si>
  <si>
    <t>Inventory The Company’s inventories, which consist primarily of products held for sale, are stated at the lower of cost or market value. Inventory is valued using the first-in, first-out or weighted-average cost method. The Company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 As of both December 31, 2017 and 2016, inventory reserves were approximately 7% of the inventory balance.</t>
  </si>
  <si>
    <t>Property and Equipment</t>
  </si>
  <si>
    <t>Property and Equipment Property and equipment are stated at historical cost or fair value at the acquisition date less accumulated depreciation and amortization. Depreciation is computed using the straight-line method over the estimated useful lives of the assets, which is generally three years for computer software and computer equipment, five years for furniture and fixtures, ten years for equipment, and forty years for buildings. Building improvements are depreciated using the straight-line method over the shorter of the remaining building life or the life of the building improvement. Leasehold improvements, which are included in furniture and fixtures, are amortized using the straight-line method over the shorter of the lease term or t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t>
  </si>
  <si>
    <t>Derivative Instruments</t>
  </si>
  <si>
    <t>Derivative Instruments The Company applies the provisions of Financial Accounting Standards Board (“FASB”) Accounting Standards Codification (“ASC”) 815, Derivatives and Hedging . The Company maintains interest rate cap instruments to reduce its interest rate risk associated with future cash interest payments on a portion of its outstanding borrowings under the Credit Agreement (as defined below). In addition, at times the Company enters into forward foreign currency exchange contracts to reduce the risk that its net investments in foreign subsidiaries, cash flows and earnings will be adversely affected by foreign currency exchange rate fluctuations. The Company records derivative instruments at fair value in other current assets, other assets or accrued liabilities in the consolidated balance sheets. The Company records changes in the fair value (i.e., gains or losses) of derivative instruments as interest expense or other expense, net, in the consolidated statements of operations or in accumulated other comprehensive loss in the consolidated balance sheets. Neither the interest rate caps nor the forward foreign currency exchange contracts contain any credit risk related contingent features. The Company’s hedging program is not designed for trading or speculative purposes. Cash Flow Hedges—The Company’s interest rate cap instruments are designated as cash flow hedges against expected future cash flows attributable to future interest payments on a portion of its outstanding borrowings under the Credit Agreement. The Company initially reports the gains or losses related to the effective portion of the hedges as a component of accumulated other comprehensive loss in the consolidated balance sheets and subsequently reclassifies the interest rate caps’ gains or losses to interest expense when the hedged expenses are recorded. The Company in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 For additional information related to derivative instruments, see Note 7—“Derivative Instruments.”</t>
  </si>
  <si>
    <t>Fair Value Measurements</t>
  </si>
  <si>
    <t>Fair Value Measurements ASC 820, Fair Value Measurements and Disclosures (“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ccrued liabilities, and short-term borrowings approximate their carrying amounts because of their short-term nature. Derivative instruments are recognized in the consolidated balance sheets at their fair valu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 -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term debt is carried at amortized cost. However, the Company is required to estimate the fair value of long-term debt under ASC 825, Financial Instruments, based on the discounted cash flow method. The Company estimates the fair value of its long-term debt using Level 2 inputs based on quoted prices of comparable risk bonds using market prices and expected future interest rates based on quoted market rates from the U.S. dollar-denominated interest rate swap curve.</t>
  </si>
  <si>
    <t>Acquisitions</t>
  </si>
  <si>
    <t>Acquisitions The Company allocates the purchase price of acquired businesses to the assets acquired and liabilities assumed in the transaction at their estimated fair values. The estimates used to determine the fair value of long-lived assets, such as intangible assets, can be complex and require significant judgments. The Company uses information available to it to make fair value determinations and engages independent valuation specialists, when necessary, to assist in the fair value determination of significant acquired long-lived assets. While the Company uses its best estimates and assumptions as a part of the purchase price allocation process, such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The Company is also required to estimate the useful lives of intangible assets to determine the amount of acquisition-related intangible asset amortization expense to record in future periods. The Company periodically reviews the estimated useful lives assigned to its intangible assets to determine whether such estimated useful lives continue to be appropriate.</t>
  </si>
  <si>
    <t>Goodwill and Indefinite-Lived Intangible Assets</t>
  </si>
  <si>
    <t xml:space="preserve">Goodwill, Intangible Assets, and Other Long-Lived Assets Goodwill is tested for impairment at the reporting unit level. A reporting unit is a business or a group of businesses for which discrete financial information is available and is regularly reviewed by management. An operating segment is made up of one or more reporting units. The Company reports its business operations in four operating and reportable segments: Provide Commerce, Consumer, Florist, and International. Each of the Consumer, Florist, and International segments is a reporting unit. The Provide Commerce segment is comprised of two reporting units, ProFlowers/Gourmet Foods and Personal Creations. The ProFlowers and Gourmet Foods businesses have similar margins and share operations and business team structure, among other similarities. Therefore, these businesses meet the aggregation criteria, and as such, the Company has aggregated these two businesses into one reporting unit. Goodwill represents the excess of the purchase price of an acquired entity over the fair value of the net tangible and intangible assets acquired and liabilities assumed. Indefinite-lived intangible assets acquired in a business combination are initially recorded at management’s estimate of their fair value. The Company accounts for goodwill and indefinite-lived intangible assets in accordance with ASC 350, Intangibles, Goodwill and Other . Goodwill and indefinite-lived intangible assets are not subject to amortization but are reviewed for impairment in the fourth quarter of each year, or more frequently if events or substantive changes in circumstances indicate that the carrying value of a reporting unit may exceed its fair value (i.e. that a triggering event has occurred). During the fourth quarter of 2017, the Company changed its annual goodwill impairment testing date from October 1 to November 30. Management believes that this date, which represents a change in the method of applying an accounting principle, is preferable because it more closely aligns with the Company’s annual budgeting and long-range planning process, which is a key component of the annual impairment tests. The Company does not believe that the change in the date of the annual goodwill impairment test is a material change in the relevant accounting principle. The change in date also does not delay, accelerate, or avoid a goodwill impairment charge. Retrospective application to prior periods is impracticable as the Company is unable to objectively determine, without the use of hindsight, the assumptions that would be used in those earlier periods. In addition, as management performed an interim goodwill test during the third quarter of 2017 due to a triggering event, a test had been performed within twelve months of the previous annual impairment test. Testing goodwill, intangible assets, and other long-lived assets for impairment involves comparing the fair value of the reporting unit or intangible asset to its carrying value. If the carrying amount of a reporting unit, intangible asset, or other long-lived asset exceeds its fair value, an impairment loss is recognized in an amount equal to the excess, up to the carrying amount of the goodwill, intangible asset, or other long-lived asset. In calculating the fair value of the reporting units, the Company used a combination of the market approach and the income approach valuation methodologies. The income approach was used primarily, as the Company believes that a discounted cash flow approach is the most reliable indicator of the fair values of the businesses. Under the market approach, the Company used the guideline company method, which focuses on comparing the risk profile and growth prospects to select reasonably similar companies based on business description, revenue size, markets served, and profitability. The key assumptions used in the income approach discounted cash flow valuation model included discount rates, growth rates, cash flow projections, and terminal growth rates. The discount rate utilized is indicative of the return an investor would expect to receive for investing in a similar business. Considering industry and company specific historical data and internal forecasts and projections, management developed growth rates and cash flow projections for each reporting unit. In determining the terminal growth rates, the Company considered GDP growth, consumer price inflation, and the long term growth prospects of each reporting unit. The discount rate, growth rates, royalty rates, cash flow projections, and terminal growth rates are also significant estimates used in the determination of the fair value of the indefinite-lived intangible assets. The indefinite-lived intangible assets were valued using the relief from royalty method, which assumes that in lieu of ownership a company would be willing to pay a royalty to exploit the benefits of the related assets. </t>
  </si>
  <si>
    <t>Finite-Lived Intangible Assets and Other Long-Lived Assets</t>
  </si>
  <si>
    <t>The Company accounts for finite-lived intangible assets and other long-lived assets in accordance with ASC 360, Property, Plant and Equipment . Intangible assets acquired in a business combination are initially recorded at management’s estimate of their fair values. The Company evaluates the recoverability of identifiable intangible assets and other long-lived assets, other than indefinite-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lived intangible assets are amortized on a straight-line basis over their estimated useful lives, ranging from five to fifteen years. The Company’s identifiable intangible assets were acquired primarily in connection with business combinations.</t>
  </si>
  <si>
    <t>Revenue Recognition</t>
  </si>
  <si>
    <t>Revenue Recognition The Company applies the provisions of ASC 605, Revenue Recognition (“ASC 605”). The Company recognizes revenues when persuasive evidence of an arrangement exists, delivery has occurred or services have been rendered and no significant Company obligations remain, the fee is fixed or determinable, and collectability is reasonably assured. Revenues exclude sales taxes. Products revenues, less discounts and refunds, and the related cost of revenues are recognized when products are delivered to the customers. Shipping and service fees charged to customers are recognized at the time the related products revenues are recognized and are included in products revenues. Shipping and delivery costs are included in cost of revenues. The Company generally recognizes revenues for sales to consumers on a gross basis because the Company bears the risks and rewards associated with the revenue-generating activities by (i) acting as a principal in the transaction; (ii) establishing prices; (iii) being responsible for fulfillment of the order by the floral network members, third-party suppliers; (iv) taking the risk of loss for collection, delivery and returns; and (v) marketing the products and services. The Company also sells point-of-sale systems and related technology services to its floral network members and recognizes revenue in accordance with ASC 605 and ASC 985, Software . The Company recognizes revenues on hardware which is sold without software at the time of delivery. For hardware sales that include software, revenues are recognized when delivery, installation and customer acceptance have all occurred. Services revenues related to orders sent through the floral network are variable based on either the number of orders or on the value of orders and are recognized in the period in which the orders are delivered. Membership and other subscription-based fees are recognized monthly as earned, on a month-to-month basis. Probability of collection is assessed based on a number of factors, including past transaction history with the customer and the creditworthiness of the customer. If it is determined that collectability is not reasonably assured, revenues are not recognized until collectability becomes reasonably assured.</t>
  </si>
  <si>
    <t>Cost of Revenues</t>
  </si>
  <si>
    <t>Cost of Revenues Cost of revenues primarily include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and personnel and overhead-related costs associated with operating the Company’s networks.</t>
  </si>
  <si>
    <t>Sales and Marketing</t>
  </si>
  <si>
    <t>Sales and Marketing Sales and marketing expenses include expenses associated with promoting the Company’s brands, products and services. Such expenses include advertising and promotion expenses; fees paid to online and other corporate partners and to floral network members related to order volume sent through the Company’s floral network; and personnel and overhead-related expenses for marketing, merchandising, customer service and sales personnel. In addition, sales and marketing expenditures also include branding and customer acquisition campaigns consisting of television, internet, radio, public relations, sponsorships, print and outdoor advertising, and retail and other performance-based distribution relationships. Marketing and advertising costs to promote the Company’s brands, products, and services are expensed in the period incurred. Advertising expenses include media, agency, and promotion expenses. Media production costs are expensed the first time the advertisement is run. Media and agency costs are expensed over the period the advertising runs.</t>
  </si>
  <si>
    <t>Software Development Costs</t>
  </si>
  <si>
    <t>Software Development Costs The Company accounts for costs incurred to develop software for internal-use in accordance with ASC 350, which requires such costs be capitalized and amortized over the estimated useful life of the software. Such capitalized costs include external direct costs incurred in developing or obtaining the applications and payroll and payroll related expenses for employees who are directly associated with developing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7.2 million and $10.7 million in the years ended December 31, 2017 and 2016 , respectively. The internal-use software capitalized costs are being depreciated on a straight-line basis over each project’s estimated useful life, which is generally three to five years. The fair value of capitalized internal use software valued in connection with the Provide Commerce acquisition is also included in the complete technology category within intangible assets, net, in the consolidated balance sheets and is being amortized on a straight line basis over the estimated useful life of five years. All other capitalized internal use software is included in the computer software category within property and equipment, net, in the consolidated balance sheets.</t>
  </si>
  <si>
    <t>Software to be Sold, Leased, or Marketed</t>
  </si>
  <si>
    <t>Software to be Sold, Leased, or Marketed The Company follows the provisions of ASC 985 Software ,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line method over a period of three to five years.</t>
  </si>
  <si>
    <t>General and Administrative</t>
  </si>
  <si>
    <t>General and Administrative General and administrative expenses include personnel-related expenses for executive, finance, legal, human resources, technology, facilities, and internal audit. In addition, general and administrative expenses include, among other costs, maintenance of existing software, technology, and websites; development of new or improved software technology; professional fees for legal, accounting, and financial services; insurance; occupancy and other overhead-related costs; non-income taxes; bad debt expense; reserves or expenses related to litigation, investigations, or similar matters; and gains and losses on sales of assets. General and administrative expenses also include expenses resulting from actual or potential transactions such as acquisitions, spin-offs, financing transactions, and other strategic transactions.</t>
  </si>
  <si>
    <t>Restructuring and Other Exit Costs</t>
  </si>
  <si>
    <t>Restructuring and Other Exit Costs Restructuring and other exit costs consist of costs associated with the realignment and reorganization of the Company’s operations and other employee termination events. Restructuring and other exit costs include employee termination costs, facility closure and relocation costs, impairments of fixed assets related to restructuring actions, and contract termination costs. The timing of associated cash payments is dependent upon the type of exit cost and can extend over a 12 -month period. The Company records restructuring and other exit costs liabilities in accrued liabilities or other liabilities in the consolidated balance sheets.</t>
  </si>
  <si>
    <t>Stock-Based Compensation</t>
  </si>
  <si>
    <t xml:space="preserve">Stock-Based Compensation The Company’s employees and non-employee directors are generally eligible to participate in the Company’s stock-based compensation plans. Under these plans, certain employees and non-employee directors of the Company received grants of restricted stock units (“RSUs”) and/or stock options for FTD common stock. For additional information related to equity awards, see Note 10—“Incentive Compensation Plans.” Stock-based compensation expense is recognized on a straight-line basis over the vesting period of the award. The fair value of RSUs is based on the closing stock price on the date of grant. The fair value of stock options is determined using the Black-Scholes option-pricing model, which utilizes various assumptions including expected volatility and expected term. For awards issued by the Company, the simplified method was used to determine the term, and the forfeiture rates were based on historical trends for the Company’s employees. Volatility is determined based on a combination of the Company’s and United Online’s historical volatility as the Company represented a significant portion of consolidated United Online prior to the Separation and the Company does not yet have sufficient history to base the assumption on solely its historical volatility. </t>
  </si>
  <si>
    <t>Comprehensive Income/(Loss)</t>
  </si>
  <si>
    <t>Comprehensive Income/(Loss) The Company follows the provisions of ASC 220, Comprehensive Income , which establishes standards for reporting comprehensive income/(loss) and its components in financial statements. Comprehensive income/(loss), as defined, includes all changes in equity during a period from non-owner sources. For the Company, comprehensive income/(loss) primarily consists of its reported net income/(loss), changes in unrealized gains or losses on derivatives, net of tax, and foreign currency translation.</t>
  </si>
  <si>
    <t>Foreign Currency Translation</t>
  </si>
  <si>
    <t>Foreign Currency Translation The Company accounts for foreign currency translation in accordance with ASC 830, Foreign Currency Matters . The functional currency of each of the Company’s international subsidiaries is its respective local currency, with the exception of India for which it is the U.S. dollar. The financial statements of these subsidiaries are translated to U.S. Dollars using period-end rates of exchange for assets and liabilities, and average rates of exchange for the period for revenues and expenses. Translation gains and losses are recorded in accumulated other comprehensive loss as a component of equity in the consolidated balance sheets.</t>
  </si>
  <si>
    <t>Income Taxes</t>
  </si>
  <si>
    <t xml:space="preserve">Income Taxes The Company applies the provisions of ASC 740, Income Taxes (“ASC 740”), and computes the provision for income taxes on a separate return basis.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likely-than-not to be realized. In evaluating the Company’s ability to recover its deferred tax assets, the Company considers all available positive and negative evidence, including its operating results and the existence of substantial doubt regarding the Company’s ability to continue as a going concern, ongoing tax planning and forecasts of future taxable income on a jurisdiction by jurisdiction basis. In accordance with ASC 740, the Company recognizes, in its consolidated financial statements, the impact of the Company’s tax positions that are more-likely-than-not to be sustained upon examination based on the technical merits of the positions. The Company recognizes interest and penalties for uncertain tax positions in income tax expense. </t>
  </si>
  <si>
    <t>Earnings Per Share</t>
  </si>
  <si>
    <t>Earnings Per Share The Company computes earnings per share in accordance with ASC 260, Earnings Per Share (“ASC 260”). ASC 260 provides that unvested share-based payment awards that contain non-forfeitable rights to dividends are participating securities and shall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SUs are considered participating securities because they contain non-forfeitable rights to dividends irrespective of whether dividends are actually declared or paid or the awards ultimately vest.</t>
  </si>
  <si>
    <t>Legal Contingencies</t>
  </si>
  <si>
    <t>Legal Contingencies The Company is currently involved in certain legal proceedings and investigations. The Company records a liability when it believes that it is both probable that a loss has been incurred, and the amount of loss can be reasonably estimated. The Company evaluates at least quarterly, developments in its legal matters that could affect the assessment of the probability of loss or the amount of liability,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he Company continually assesses the potential liability related to such pending matters.</t>
  </si>
  <si>
    <t>Operating Leases</t>
  </si>
  <si>
    <t>Operating Leases The Company leases space for warehouses, call center facilities, office space, distribution facilities, technology development and support, and data centers, and leases certain vehicles and office equipment under operating lease agreements with original lease periods of up to thirteen year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d property for purposes of recognizing lease expense on a straight-line basis over the term of the lease.</t>
  </si>
  <si>
    <t>Recent Accounting Pronouncements</t>
  </si>
  <si>
    <t>Recent Accounting Pronouncements Recently Adopted Accounting Standards In July 2015, the Financial Accounting Standards Board (“FASB”) issued Accounting Standards Update (“ASU”) 2015-11, Inventory—Simplifying the Measurement of Inventory (Topic 330) , which changes the measurement principle for inventory from the lower of cost or market to the lower of cost and net realizable value. This ASU defines net realizable value as the estimated selling prices in the ordinary course of business, less reasonably predictable costs of completion, disposal, and transportation. The Company adopted the guidance in the first quarter of 2017 on a prospective basis, as required, with no impact on its consolidated financial statements. In March 2016, the FASB issued ASU 2016-09, Compensation—Stock Compensation (Topic 718) . The amendments in this ASU simplify several aspects of the accounting for stock-based compensation, including the income tax consequences, the accounting for forfeitures, the classification of awards as either equity or liabilities, and the classification on the statement of cash flows. The Company adopted the guidance related to the income tax expense requirements in the first quarter of 2017 on a prospective basis. As a result, the Company recognized all excess tax benefits and tax deficiencies as income tax expense or benefit as a discrete event resulting in the recognition of incremental income tax expense of $1.6 million during the year ended December 31, 2017. The Company adopted the provisions related to the classification on the statement of cash flows on a retrospective basis and prior periods have been adjusted to present the excess tax benefits/shortfalls as part of cash flows from operating activities. The result was a decrease in cash flows from operating activities and a corresponding increase in cash flows from financing activities of $1.6 million and $0.7 million , respectively for the years ended December 31, 2017 and 2016 and an increase in cash flows from operating activities and a corresponding decrease in cash flows from financing activities of $0.3 million for the year ended December 31, 2015. The Company elected not to change its policy on accounting for forfeitures and will continue to recognize expense based on an estimated forfeiture rate. In future periods, the adoption of this update could increase or reduce the Company’s reported income tax expense or benefit and cash flows from operating activities depending on the difference between the future price of the Company’s common stock at vesting or exercise as compared to the grant price. In January 2017, the FASB issued ASU 2017-04, Intangibles—Goodwill and Other (Topic 350): Simplifying the Test for Goodwill Impairment , which simplifies the subsequent measurement of goodwill by eliminating Step 2 from the goodwill impairment test. Under the new guidance, an entity will recognize an impairment charge for the amount by which the carrying value of a reporting unit exceeds its fair value. This standard was scheduled to be effective for the Company for the fiscal year beginning January 1, 2020 and for interim periods within that fiscal year. Early adoption is permitted for any goodwill impairment test performed on testing dates after January 1, 2017. As the amendments within this ASU are meant to reduce the complexity surrounding the evaluation of the Company’s goodwill for impairment, the Company elected to early adopt this ASU beginning January 1, 2017. The amendments in this ASU were applied to the impairment tests performed in 2017 and will continue to be applied to the Company’s goodwill impairment tests performed on an interim or annual basis. See Note 5—“Goodwill, Intangible Assets, and Other Long-Lived Assets.” In March 2018, the FASB issued ASU 2018-05, Income Taxes (Topic 740) - Amendments to SEC Paragraphs Pursuant to SEC Staff Accounting Bulletin No. 118 , which provides guidance from the SEC allowing for the recognition of provisional amounts in the financial statements for the year ended December 31, 2017 as a result of the U.S. Tax Cuts and Jobs Act (“TCJA”) that was signed into law in December 2017. The guidance allows for a measurement period of up to one year from the enactment date to finalize the accounting related to the TCJA. The Company has applied the guidance in this update within its financial statements for the year ended December 31, 2017. Recently Issued Accounting Standards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In addition, new and enhanced disclosures will be required. The guidance under this topic was deferred by ASU 2015-14 and is now effective for fiscal years and interim periods beginning on or after December 15, 2017, with early adoption permitted as of the original effective date for periods beginning after December 15, 2016. The Company will adopt Topic 606 in the first quarter of 2018. The Company has finalized its assessment and has identified that the adoption of this update will not have a material impact on its consolidated financial statements. In January 2016, the FASB issued ASU No. 2016-01, Financial Instruments—Overall: Recognition and Measurement of Financial Assets and Financial Liabilities (Subtopic 825-10). The updated guidance enhances the reporting model for financial instruments, and includes amendments to address aspects of recognition, measurement, presentation, and disclosure. The amendments in this ASU will be effective for the Company for fiscal years, and interim periods within those years, beginning after December 15, 2017. The amendments must be applied prospectively and, although early adoption is permitted for certain measurement enhancements within this amendment, early adoption is not permitted for other aspects updated in this amendment. The adoption of this update is not expected to have an impact on the Company’s consolidated financial statements. In February 2016, the FASB issued ASU No. 2016-02, Leases (Topic 842)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the interim periods within those years, beginning after December 15, 2018, and early adoption is permitted. In January 2018, the FASB issued ASU No. 2018-01, Leases (Topic 842)—Land Easement Practical Expedient for Transition to Topic 842 , which provides an optional transition practical expedient to not evaluate under Topic 842 existing or expired land easements that were not previously accounted for as leases under the current lease guidance in Topic 842. The effective date and transition requirements for ASU 2018-01 are the same as ASU 2016-02. The Company is currently assessing the impact of these updates on its consolidated financial statements. In June 2016, the FASB issued ASU 2016-13, Financial Instruments—Credit Losses (Topic 326) . This update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Early adoption is permitted for fiscal years, and interim periods within those fiscal years, beginning after December 15, 2018. The amendments will be applied through a cumulative-effect adjustment to retained earnings as of the beginning of the first reporting period in which guidance is effective, which is a modified-retrospective approach. The Company does not anticipate that this update will have a material impact on its consolidated financial statements. In August 2016, the FASB issued ASU 2016-15, Statement of Cash Flows (Topic 230): Classification of Certain Cash Receipts and Cash Payments. This update was issued to address the diversity in practice related to the classification of certain cash receipts and payments in the statement of cash flows by adding or clarifying guidance on eight specific cash flow issues. The amendments in this ASU will be effective for the Company for fiscal years, and interim periods within those fiscal years, beginning after December 15, 2017, with early adoption permitted. The amendments should be applied retrospectively to all periods presented, unless deemed impracticable, in which case, prospective application is permitted. The Company does not anticipate that the adoption of this update will have a material impact on its consolidated financial statements. In May 2017, the FASB issued ASU 2017-09, Compensation—Stock Compensation (Topic 718): Scope of Modification Accounting. This update was issued to provide clarity and reduce diversity in practice as well as cost and complexity when applying the guidance in Topic 718 to the modification of terms or conditions of a share-based payment award. The amendments provide guidance on determining which changes to the terms and conditions of share-based payment awards would require an entity to apply modification accounting under Topic 718. The amendments in this ASU will be effective for the Company for fiscal years, and interim periods within those fiscal years, beginning after December 15, 2017, with early adoption permitted. The amendments will be applied prospectively. The Company does not anticipate that this update will have a material impact on its consolidated financial statements. In August 2017, the FASB issued ASU 2017-12, Derivatives and Hedging (Topic 815): Targeted Improvements to Accounting for Hedging Activities . This update seek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is ASU requires a modified retrospective approach. The amended presentation and disclosure guidance is required only prospectively. The amendments in this ASU are effective for the Company’s fiscal year beginning after December 31, 2018, with early adoption permitted. The Company is currently assessing the timing of adoption and the impact of this update on its consolidated financial statements. In February 2018, the FASB issued ASU 2018-02, Income Statement—Reporting Comprehensive Income (Topic 220): Reclassification of Certain Tax Effects from Accumulated Other Comprehensive Income . This update allows for a reclassification from accumulated other comprehensive income to retained earnings for stranded tax effects resulting from the Tax Cuts and Jobs Act. This update also requires certain disclosures about stranded tax effects. The amendments in this ASU will be effective for the Company for fiscal years, and interim periods within those fiscal years, beginning after December 15, 2018, with early adoption permitted. The Company is currently assessing the impact of this update on its consolidated financial statements.</t>
  </si>
  <si>
    <t>SEGMENT INFORMATION (Tables)</t>
  </si>
  <si>
    <t>Schedule of reconciliation of segment revenues to consolidated revenues</t>
  </si>
  <si>
    <t xml:space="preserve"> Year Ended December 31, 2017 2016 2015 Products revenues: Provide Commerce $ 530,926 $ 529,733 $ 583,326 Consumer 258,085 291,275 321,413 Florist 49,402 48,952 49,605 International 128,501 133,249 145,679 Segment products revenues $ 966,914 $ 1,003,209 $ 1,100,023 Services revenues: Florist $ 116,335 $ 117,929 $ 116,177 International 17,465 19,451 21,237 Segment services revenues $ 133,800 $ 137,380 $ 137,414 Intersegment eliminations (16,686 ) (18,590 ) (19,104 ) Consolidated revenues $ 1,084,028 $ 1,121,999 $ 1,218,333</t>
  </si>
  <si>
    <t>Schedule of intersegment revenues by segment</t>
  </si>
  <si>
    <t>Intersegment revenues represent amounts charged from one segment to the other for services provided based on order volume at a set rate per order. Intersegment revenues by segment were as follows (in thousands): Year Ended December 31, 2017 2016 2015 Intersegment revenues: Provide Commerce $ (1,672 ) $ (2,097 ) $ (1,245 ) Consumer (14,630 ) (16,155 ) (17,561 ) Florist (384 ) (338 ) (298 ) Total intersegment revenues $ (16,686 ) $ (18,590 ) $ (19,104 )</t>
  </si>
  <si>
    <t>Schedule of revenue by segment reporting unit</t>
  </si>
  <si>
    <t>The Provide Commerce segment is comprised of the ProFlowers, Gourmet Foods, and Personal Creations business units. The revenues for the business units were as follows: Year Ended December 31, 2017 2016 2015 Provide Commerce revenues: ProFlowers $ 271,015 $ 284,360 $ 342,805 Gourmet Foods 144,048 135,796 138,747 Personal Creations 115,863 109,577 101,774 Total Provide Commerce revenues $ 530,926 $ 529,733 $ 583,326</t>
  </si>
  <si>
    <t>Schedule of geographic revenues to external customers</t>
  </si>
  <si>
    <t>Geographic revenues from sales to external customers were as follows for the periods presented (in thousands): Year Ended December 31, 2017 2016 2015 U.S. $ 938,062 $ 969,299 $ 1,051,417 U.K. 145,966 152,700 166,916 Consolidated revenues $ 1,084,028 $ 1,121,999 $ 1,218,333</t>
  </si>
  <si>
    <t>Schedule of reconciliation of segment operating income to consolidated operating income/(loss) and income/(loss) before income taxes</t>
  </si>
  <si>
    <t>Below is a reconciliation of segment operating income to consolidated operating loss and loss before income taxes (in thousands): Year Ended December 31, 2017 2016 2015 Segment Operating income (a) Provide Commerce $ 27,764 $ 40,514 $ 41,802 Consumer 18,675 30,210 36,804 Florist 46,477 48,406 47,162 International 16,770 19,128 18,380 Total segment operating income 109,686 138,258 144,148 Unallocated expenses (b) (44,599 ) (49,899 ) (46,600 ) Impairment of goodwill, intangible assets, and other long-lived assets (300,342 ) (84,000 ) (85,000 ) Depreciation expense and amortization of intangible assets (33,474 ) (85,099 ) (85,251 ) Operating loss (268,729 ) (80,740 ) (72,703 ) Interest expense, net (9,797 ) (9,195 ) (9,243 ) Other income, net 311 1,678 686 Loss before income taxes $ (278,215 ) $ (88,257 ) $ (81,260 ) (a) Segment operating income/(loss) is operating income/(loss) excluding depreciation, amortization, litigation and dispute settlement charges and gains, transaction and integration costs, restructuring and other exit costs, and impairment of goodwill, intangible assets, and other long-lived assets. In addition, stock-based and incentive compensation and general corporate expenses are not allocated to the segments. Segment operating income is prior to intersegment eliminations and excludes other income/(expense), net. (b) Unallocated expenses include various corporate costs, such as executive management, corporate finance, and legal costs. In addition, unallocated expenses include stock-based and incentive compensation, restructuring and other exit costs, transaction and integration costs, and litigation and dispute settlement charges and gains.</t>
  </si>
  <si>
    <t>Schedule of geographic information for long-lived assets</t>
  </si>
  <si>
    <t>Geographic information for long-lived assets, consisting of amortizable intangible assets, property and equipment, and other non-current assets, was as follows (in thousands): December 31, 2017 2016 U.S $ 118,581 $ 198,486 U.K. 6,393 6,465 Total long-lived assets $ 124,974 $ 204,951</t>
  </si>
  <si>
    <t>FINANCING RECEIVABLES (Tables)</t>
  </si>
  <si>
    <t>Schedule of credit quality of financing receivables</t>
  </si>
  <si>
    <t>Credit quality of financing receivables was as follows (in thousands): December 31, 2017 2016 Current $ 10,571 $ 11,490 Past due 921 865 Total $ 11,492 $ 12,355</t>
  </si>
  <si>
    <t>Schedule of aging of past due financing receivables</t>
  </si>
  <si>
    <t>The aging of past due financing receivables was as follows (in thousands): December 31, 2017 2016 Current $ 10,571 $ 11,490 Past due: 1 - 150 days past due 167 120 151 - 364 days past due 213 129 365 - 730 days past due 184 230 731 or more days past due 357 386 Total $ 11,492 $ 12,355</t>
  </si>
  <si>
    <t>Schedule of allowance for credit losses and the recorded investment in financing receivables</t>
  </si>
  <si>
    <t>The allowance for credit losses and the recorded investment in financing receivables were as follows (in thousands): Year Ended December 31, 2017 2016 Allowance for credit losses: Balance at January 1 $ 846 $ 706 Provision 446 220 Write-offs charged against allowance (382 ) (80 ) Recoveries of amounts previously written off 2 — Balance at December 31 $ 912 $ 846 Ending balance collectively evaluated for impairment $ 865 $ 838 Ending balance individually evaluated for impairment $ 47 $ 8 Recorded investments in financing receivables: Balance collectively evaluated for impairment $ 1,013 $ 956 Balance individually evaluated for impairment $ 10,479 $ 11,399</t>
  </si>
  <si>
    <t>GOODWILL, INTANGIBLE ASSETS, AND OTHER LONG-LIVED ASSETS (Tables)</t>
  </si>
  <si>
    <t>Schedule of changes in the net carrying amount of goodwill</t>
  </si>
  <si>
    <t xml:space="preserve">The changes in the net carrying amount of goodwill the years ended December 31, 2017 and 2016 were as follows (in thousands): Provide Commerce Consumer Florist International Total Goodwill at December 31, 2015 $ 231,501 $ 133,226 $ 109,651 $ 87,278 $ 561,656 Foreign currency translation — — — (14,191 ) (14,191 ) Impairment of Goodwill (84,000 ) — — — (84,000 ) Goodwill at December 31, 2016 $ 147,501 $ 133,226 $ 109,651 $ 73,087 $ 463,465 Foreign currency translation — — — 6,947 6,947 BloomThat acquisition (a) 3,329 — — — 3,329 Impairment of Goodwill (109,000 ) (68,700 ) (19,000 ) — (196,700 ) Goodwill at December 31, 2017 $ 41,830 $ 64,526 $ 90,651 $ 80,034 $ 277,041 (a) On December 15, 2017, the Company acquired all of the assets and liabilities of BloomThat. </t>
  </si>
  <si>
    <t>Schedule of intangible assets</t>
  </si>
  <si>
    <t xml:space="preserve">Intangible assets are primarily related to the acquisition of the Company by United Online in August 2008 and the acquisition of Provide Commerce in December 2014 and consist of the following (in thousands): December 31, 2017 December 31, 2016 Gross Value (a) Accumulated Amortization Net Gross Value Accumulated Amortization Net Complete technology $ 61,274 $ (60,653 ) $ 621 $ 76,486 $ (54,705 ) $ 21,781 Customer contracts and relationships 193,775 (193,667 ) 108 192,183 (192,183 ) — Trademarks and trade names Finite-lived 93,593 (24,875 ) 68,718 120,290 (16,817 ) 103,473 Indefinite-lived (b) 112,518 — 112,518 147,544 — 147,544 Total $ 461,160 $ (279,195 ) $ 181,965 $ 536,503 $ (263,705 ) $ 272,798 (a) Gross value as of December 31, 2017 has been reduced by the impairments recorded during 2017 of $16.3 million related to complete technology and $38.3 million related to indefinite-lived and $27.0 million related to definite-lived trademarks and trade names. (b) As indefinite-lived assets are not amortized, the indefinite-lived trademarks and trade names have no associated amortization expense or accumulated amortization. </t>
  </si>
  <si>
    <t>Schedule of estimated future intangible assets amortization expense</t>
  </si>
  <si>
    <t>As of December 31, 2017 , estimated future intangible assets amortization expense for each of the next five years and thereafter, was as follows (in thousands): For the Year Ended Future Amortization Expense 2018 $ 5,976 2019 5,979 2020 5,970 2021 5,931 2022 5,867 Thereafter 39,725 Total $ 69,448</t>
  </si>
  <si>
    <t>Schedule of property and equipment</t>
  </si>
  <si>
    <t>Property and equipment consisted of the following (in thousands): December 31, 2017 (a) 2016 Land and improvements $ 1,583 $ 1,565 Buildings and improvements 16,375 16,080 Leasehold improvements 10,883 16,290 Equipment 13,122 14,771 Computer equipment 25,208 26,633 Computer software 58,991 61,332 Furniture and fixtures 3,215 3,310 129,377 139,981 Accumulated depreciation (95,497 ) (82,422 ) Total $ 33,880 $ 57,559 (a) The impairment charges of $22.0 million recorded during 2017 are reflected as reductions in the gross balances as of December 31, 2017 .</t>
  </si>
  <si>
    <t>FINANCING ARRANGEMENTS (Tables)</t>
  </si>
  <si>
    <t>Schedule of changes in debt balances</t>
  </si>
  <si>
    <t>The changes in the Company’s debt balances for the years ended December 31, 2017 and 2016 were as follows for the Credit Agreement (in thousands): Balance at December 31, 2015 Draw Down of Debt Repayments of Debt Balance at December 31, 2016 Revolving Credit Facility $ 120,000 $ — $ — $ 120,000 Term Loan 180,000 — (20,000 ) 160,000 Total Principal Outstanding $ 300,000 $ — $ (20,000 ) $ 280,000 Debt Issuance Costs (5,054 ) (3,694 ) Total Debt, Net of Debt Issuance Costs $ 294,946 $ 276,306 Balance at December 31, 2016 Draw Down of Debt Repayments of Debt Balance at December 31, 2017 Revolving Credit Facility $ 120,000 $ 90,000 $ (158,000 ) $ 52,000 Term Loan 160,000 — (20,000 ) 140,000 Total Principal Outstanding $ 280,000 $ 90,000 $ (178,000 ) $ 192,000 Debt Issuance Costs (3,694 ) (2,334 ) Total Debt, Net of Debt Issuance Costs $ 276,306 $ 189,666</t>
  </si>
  <si>
    <t>DERIVATIVE INSTRUMENTS (Tables)</t>
  </si>
  <si>
    <t>Schedule of estimated fair values and notional values of outstanding derivative instruments</t>
  </si>
  <si>
    <t>The estimated fair values and notional values of outstanding derivative instruments at December 31, 2017 and December 31, 2016 were as follows (in thousands): Estimated Fair Value of Derivative Instruments Notional Value of Derivative Instruments December 31, December 31, Balance Sheet Location 2017 2016 2017 2016 Derivative Assets: Interest rate caps Other assets $ — $ 1 $ 130,000 $ 130,000</t>
  </si>
  <si>
    <t>Schedule of gains/(losses) from derivatives, before tax, recognized in other comprehensive income/(loss)</t>
  </si>
  <si>
    <t>The Company recognized the following gains/(losses) from derivatives, before tax, in other comprehensive income/(loss) (in thousands): Year Ended December 31, 2017 2016 2015 Derivatives Designated as Cash Flow Hedging Instruments: Interest rate caps $ (1 ) $ (34 ) $ (335 )</t>
  </si>
  <si>
    <t>FAIR VALUE MEASUREMENTS (Tables)</t>
  </si>
  <si>
    <t>Schedule of estimated fair values of financial assets and derivative instruments measured at fair value on a recurring basis</t>
  </si>
  <si>
    <t>The following table presents estimated fair values of financial assets and liabilities and derivative instruments that were required to be measured at fair value on a recurring basis (in thousands): December 31, 2017 December 31, 2016 Total Level 1 Level 2 Total Level 1 Level 2 Assets: Cash equivalents $ 2,705 $ 2,705 $ — $ 13,197 $ 13,197 $ — Derivative assets — — — 1 — 1 Total $ 2,705 $ 2,705 $ — $ 13,198 $ 13,197 $ 1 Liabilities: Non-qualified deferred compensation plan $ 1,228 $ — $ 1,228 $ 2,371 $ — $ 2,371 Total $ 1,228 $ — $ 1,228 $ 2,371 $ — $ 2,371</t>
  </si>
  <si>
    <t>Summary of the carrying amount and estimated fair values for long-term debt</t>
  </si>
  <si>
    <t>The table below summarizes the carrying amounts and estimated fair values for long-term debt (in thousands): December 31, 2017 December 31, 2016 Carrying Amount Estimated Fair Value Carrying Amount Estimated Fair Value Level 2 Level 2 Long-term debt, including current portion $ 192,000 $ 192,000 $ 280,000 $ 280,000</t>
  </si>
  <si>
    <t>INCENTIVE COMPENSATION PLANS (Tables)</t>
  </si>
  <si>
    <t>Summary of the stock-based compensation, incurred under the Plans</t>
  </si>
  <si>
    <t>The following table summarizes the non-cash stock-based compensation incurred under the Amended Plan that has been included in the consolidated statements of operations (in thousands): Year Ended December 31, 2017 2016 2015 Cost of revenues $ 269 $ 135 $ 109 Sales and marketing 4,169 4,128 3,344 General and administrative 6,660 9,349 9,459 Restructuring and other exit costs — 3,373 — Total stock-based compensation $ 11,098 $ 16,985 $ 12,912 Tax benefit recognized $ 4,171 $ 6,240 $ 3,580</t>
  </si>
  <si>
    <t>Summary of RSU activity and RSU balances</t>
  </si>
  <si>
    <t>The following table summarizes activity for RSUs awarded to the Company’s eligible employees and non-employee directors during the years ended December 31, 2017 , 2016 and 2015 : FTD Restricted Stock Units Weighted-Average Grant Date Fair Value (in thousands) Non-vested at December 31, 2014 584 $ 27.68 Granted 388 33.54 Vested (245 ) 27.19 Cancelled (78 ) 31.58 Non-vested at December 31, 2015 649 30.91 Granted 413 24.36 Vested (289 ) 28.96 Cancelled (145 ) 29.16 Non-vested at December 31, 2016 628 27.90 Granted 565 21.40 Vested (288 ) 27.95 Cancelled (167 ) 26.52 Non-vested at December 31, 2017 738 $ 23.19</t>
  </si>
  <si>
    <t>Summary of stock option activity and stock options outstanding and exercisable</t>
  </si>
  <si>
    <t>The following table summarizes stock option activity for the years ended December 31, 2017 , 2016 , and 2015 and stock options outstanding and exercisable at December 31, 2017 : FTD Options Outstanding Weighted-Average Exercise Price Weighted-Average Remaining Contractual Life (in thousands) (in years) Outstanding options at December 31, 2014 381 $ 30.15 Options granted 1,850 29.97 Options exercised 0 31.40 Options forfeited (88 ) 30.18 Options expired (5 ) 36.81 Outstanding options at December 31, 2015 2,138 29.98 5.4 Options granted 1,113 23.08 Options exercised — — Options forfeited (516 ) 28.53 Options expired (77 ) 30.06 Outstanding options at December 31, 2016 2,658 27.37 4.2 Options granted 1,520 18.25 Options exercised — — Options forfeited (422 ) 26.04 Options expired (382 ) 28.07 Outstanding options at December 31, 2017 3,374 23.35 4.0 Exercisable at December 31, 2017 1,216 28.63 1.5 Expected to vest December 31, 2017 1,984 $ 20.54 5.3</t>
  </si>
  <si>
    <t>Schedule of assumptions used to estimate the fair value of stock options granted</t>
  </si>
  <si>
    <t>The table below summarizes the weighted average assumptions used by the Company to estimate the fair value of stock options at the grant date: For the Year Ended December 31, 2017 2016 2015 Risk-free interest rate 1.9 % 1.2 % 1.3 % Expected term (in years) 4.75 3.12 3.63 Dividend yield — % — % — % Expected volatility 33.9 % 30.6 % 31.7 %</t>
  </si>
  <si>
    <t>Schedule of weighted-average assumptions used to estimate the fair value of employee stock purchase plan shares using the Black-Scholes option pricing model</t>
  </si>
  <si>
    <t>The fair value of the 2015 ESPP and 2013 ESPP shares were estimated using the Black-Scholes option-pricing model with the following weighted-average assumptions: For the Year Ended December 31, 2017 2016 2015 Risk-free interest rate 0.9% 0.4% 0.1% Expected term (in years) 0.5 0.5 0.5 - 1.0 Dividend yield —% —% —% Expected Volatility 41.8% 32.4% 30.0%</t>
  </si>
  <si>
    <t>INCOME TAXES (Tables)</t>
  </si>
  <si>
    <t>Schedule of income before income taxes</t>
  </si>
  <si>
    <t>Loss before income taxes was comprised of the following (in thousands): Year Ended December 31, 2017 2016 2015 Domestic $ (289,888 ) $ (101,943 ) $ (93,156 ) Foreign 11,673 13,686 11,896 Loss before income taxes $ (278,215 ) $ (88,257 ) $ (81,260 )</t>
  </si>
  <si>
    <t>Schedule of provision for income taxes</t>
  </si>
  <si>
    <t>The benefit from income taxes was comprised of the following (in thousands): Year Ended December 31, 2017 2016 2015 Current: Federal $ 8,657 $ 16,297 $ 11,588 State 1,101 2,116 2,423 Foreign 2,361 2,709 2,379 12,119 21,122 16,390 Deferred: Federal (50,837 ) (20,895 ) (13,003 ) State (5,313 ) (4,809 ) (3,562 ) Foreign (143 ) (484 ) (943 ) (56,293 ) (26,188 ) (17,508 ) Benefit for income taxes $ (44,174 ) $ (5,066 ) $ (1,118 )</t>
  </si>
  <si>
    <t>Schedule of reconciliation of provision for income taxes to the amount computed by applying the statutory federal rate to income before taxes</t>
  </si>
  <si>
    <t>The benefit for income taxes reconciled to the amount computed by applying the statutory federal rate to loss before taxes as follows (in thousands): Year Ended December 31, 2017 2016 2015 Federal taxes at statutory rate of 35% $ (97,375 ) $ (30,890 ) $ (28,441 ) State income taxes, net (3,205 ) (749 ) (326 ) Nondeductible goodwill 68,845 29,336 29,678 Effects of foreign income (1,419 ) (3,283 ) (2,972 ) Foreign distribution 1,658 4,723 3,574 Foreign tax credit (1,317 ) (2,664 ) (2,232 ) Deferred tax adjustment - U.K. statutory rate reduction — (354 ) (819 ) Deferred tax adjustment - statutory rate changes (13,654 ) (726 ) (550 ) transaction and integration related costs — — 61 Other items, net 2,293 (459 ) 909 Benefit from income taxes $ (44,174 ) $ (5,066 ) $ (1,118 )</t>
  </si>
  <si>
    <t>Schedule of significant components of net deferred tax balances</t>
  </si>
  <si>
    <t>The significant components of net deferred tax balances were as follows (in thousands): December 31, 2017 2016 Deferred tax assets: Net operating loss and foreign tax credit carryforwards $ 1,580 $ 2,538 Allowances and reserves 2,985 4,253 Stock-based compensation 4,360 6,671 Deferred compensation 2,090 6,072 Other, net 3,071 4,624 Total gross deferred tax assets 14,086 24,158 Less: valuation allowance (416 ) — Total deferred tax assets, net of valuation allowance 13,670 24,158 Deferred tax liabilities: Amortization of intangible assets (39,047 ) (88,304 ) Depreciation and amortization (4,342 ) (20,297 ) Other, net (1,135 ) (1,489 ) Total deferred tax liabilities (44,524 ) (110,090 ) Total net deferred tax liabilities $ (30,854 ) $ (85,932 )</t>
  </si>
  <si>
    <t>Schedule of reconciliation of the beginning and ending amounts of gross unrecognized tax benefits (before federal impact of state items), excluding interest and penalties</t>
  </si>
  <si>
    <t xml:space="preserve"> A reconciliation of the beginning and ending amounts of gross unrecognized tax benefits (before federal impact of state items), excluding interest and penalties, was as follows (in thousands): Year Ended December 31, 2017 2016 2015 Beginning balance $ 140 $ 269 $ 542 Additions for prior year tax positions 124 115 107 Reductions for prior year tax positions (115 ) (110 ) (32 ) Settlements — (78 ) (184 ) Reductions due to lapse in statutes of limitations (25 ) (56 ) (164 ) Ending balance $ 124 $ 140 $ 269</t>
  </si>
  <si>
    <t>EARNINGS PER SHARE (Tables)</t>
  </si>
  <si>
    <t>Schedule of computation of basic and diluted earnings per common share</t>
  </si>
  <si>
    <t>The following table sets forth the computation of basic and diluted loss per common share (in thousands, except per share amounts): Year Ended December 31, 2017 2016 2015 Numerator: Net loss $ (234,041 ) $ (83,191 ) $ (80,142 ) Income allocated to participating securities — — — Net loss attributable to common stockholders $ (234,041 ) $ (83,191 ) $ (80,142 ) Denominator: Basic average common shares outstanding 27,484 27,483 28,722 Add: Dilutive effect of securities — — — Diluted average common shares outstanding 27,484 27,483 28,722 Basic loss per common share $ (8.52 ) $ (3.03 ) $ (2.79 ) Diluted loss per common share $ (8.52 ) $ (3.03 ) $ (2.79 )</t>
  </si>
  <si>
    <t>RESTRUCTURING AND OTHER EXIT COSTS (Tables)</t>
  </si>
  <si>
    <t>Schedule of restructuring and other exit costs</t>
  </si>
  <si>
    <t>Restructuring and other exit costs were as follows (in thousands): Employee Termination Costs Facility Closure Costs Asset Impairments Total Accrued as of December 31, 2015 $ 40 $ 1,452 $ — $ 1,492 Charges 8,918 1,942 898 11,758 Cash paid (404 ) (1,970 ) — (2,374 ) Other adjustments 12 (46 ) (898 ) (932 ) Accrued as of December 31, 2016 8,566 1,378 — 9,944 Charges 1,834 345 — 2,179 Cash paid (6,842 ) (1,518 ) — (8,360 ) Other adjustments (3,374 ) (12 ) — (3,386 ) Accrued as of December 31, 2017 $ 184 $ 193 $ — $ 377 During the years ended December 31, 2017 and 2016, the Company incurred restructuring and other exit costs related to employee termination costs, including senior management changes and related accelerated vesting of equity awards. In addition, the Company incurred costs related to the consolidation of certain office and distribution facilities, primarily for the Provide Commerce segment.</t>
  </si>
  <si>
    <t>COMMITMENTS AND CONTINGENCIES (Tables)</t>
  </si>
  <si>
    <t>Schedule of future minimum lease payments under non-cancelable operating leases with initial lease terms in excess of one year</t>
  </si>
  <si>
    <t>Future minimum lease payments at December 31, 2017 under non-cancelable operating leases with initial lease terms in excess of one year were as follows (in thousands): Year Ending December 31, Total 2018 2019 2020 2021 2022 Thereafter Operating leases $ 35,937 $ 8,881 $ 7,208 $ 6,454 $ 6,071 $ 4,838 $ 2,485</t>
  </si>
  <si>
    <t>SUPPLEMENTAL CASH FLOW INFORMATION (Tables)</t>
  </si>
  <si>
    <t>Schedule of supplemental cash flow disclosures</t>
  </si>
  <si>
    <t>The following table sets forth supplemental cash flow disclosures (in thousands): Year Ended December 31, 2017 2016 2015 Cash paid for interest $ 8,215 $ 7,556 $ 7,948 Cash paid for income taxes, net $ 13,315 $ 13,972 $ 21,277</t>
  </si>
  <si>
    <t>QUARTERLY FINANCIAL DATA (UNAUDITED) (Tables)</t>
  </si>
  <si>
    <t>Schedule of quarterly financial data</t>
  </si>
  <si>
    <t xml:space="preserve"> Quarter First Second Third Fourth (in thousands, except per share data) Year Ended December 31, 2017: Revenues $ 316,493 $ 328,146 $ 161,304 $ 278,085 Operating income/(loss) 17,840 17,749 (116,645 ) (187,673 ) Net income/(loss) 9,023 9,716 (99,319 ) (153,461 ) Basic earnings/(loss) per common share 0.32 0.35 (3.61 ) (5.57 ) Diluted earnings/(loss) per common share 0.32 0.35 (3.61 ) (5.57 ) Quarter First Second Third Fourth (in thousands, except per share data) Year Ended December 31, 2016: Revenues $ 330,214 $ 338,239 $ 172,879 $ 280,667 Operating income/(loss) 2,939 17,747 (12,023 ) (89,403 ) Net income/(loss) 1,751 11,775 (10,269 ) (86,448 ) Basic earnings/(loss) per common share 0.06 0.42 (0.37 ) (3.17 ) Diluted earnings/(loss) per common share 0.06 0.42 (0.37 ) (3.17 ) During the third and fourth quarters of 2017, the Company recorded goodwill, intangible assets, and other long-lived asset impairments totaling $105.7 million and $194.6 million , respectively. During the fourth quarter of 2016, the Company recorded a goodwill impairment totaling $84.0 million .</t>
  </si>
  <si>
    <t>DESCRIPTION OF BUSINESS, BASIS OF PRESENTATION, ACCOUNTING POLICIES, AND RECENT ACCOUNTING PRONOUNCEMENTS (Details) floral_shop in Thousands</t>
  </si>
  <si>
    <t>Nov. 01, 2013company</t>
  </si>
  <si>
    <t>Dec. 31, 2017countryfloral_shop</t>
  </si>
  <si>
    <t>Description of business</t>
  </si>
  <si>
    <t>Number of floral shops | floral_shop</t>
  </si>
  <si>
    <t>Number of countries in which floral shops are located | country</t>
  </si>
  <si>
    <t>Inventory reserves as a percentage of inventory</t>
  </si>
  <si>
    <t>7.00%</t>
  </si>
  <si>
    <t>United Online</t>
  </si>
  <si>
    <t>Number of independent publicly traded companies | company</t>
  </si>
  <si>
    <t>Interflora, Inc.</t>
  </si>
  <si>
    <t>Noncontrolling Interest, Ownership Percentage by Noncontrolling Owners</t>
  </si>
  <si>
    <t>33.00%</t>
  </si>
  <si>
    <t>DESCRIPTION OF BUSINESS, BASIS OF PRESENTATION, ACCOUNTING POLICIES, AND RECENT ACCOUNTING PRONOUNCEMENTS - Property and Equipment (Details)</t>
  </si>
  <si>
    <t>Computer Software and Computer Equipment</t>
  </si>
  <si>
    <t>Property, Plant and Equipment [Line Items]</t>
  </si>
  <si>
    <t>Estimated useful lives</t>
  </si>
  <si>
    <t>3 years</t>
  </si>
  <si>
    <t>Furniture and fixtures</t>
  </si>
  <si>
    <t>5 years</t>
  </si>
  <si>
    <t>Equipment</t>
  </si>
  <si>
    <t>10 years</t>
  </si>
  <si>
    <t>Buildings</t>
  </si>
  <si>
    <t>40 years</t>
  </si>
  <si>
    <t>Leasehold improvements | Maximum</t>
  </si>
  <si>
    <t>DESCRIPTION OF BUSINESS, BASIS OF PRESENTATION, ACCOUNTING POLICIES, AND RECENT ACCOUNTING PRONOUNCEMENTS - Goodwill and Intangibles (Details) $ in Millions</t>
  </si>
  <si>
    <t>Dec. 31, 2017USD ($)reportable_segmentreporting_unitbusiness</t>
  </si>
  <si>
    <t>Dec. 31, 2016USD ($)</t>
  </si>
  <si>
    <t>Finite lived intangible assets</t>
  </si>
  <si>
    <t>Number of reportable segments</t>
  </si>
  <si>
    <t>Financing receivables on nonaccrual status | $</t>
  </si>
  <si>
    <t>Fair Value of Financial Instruments</t>
  </si>
  <si>
    <t>Period of default swap rate contracts</t>
  </si>
  <si>
    <t>Number of operating segments</t>
  </si>
  <si>
    <t>Provide Commerce</t>
  </si>
  <si>
    <t>Number of reporting units | reporting_unit</t>
  </si>
  <si>
    <t>Number of businesses included in a reporting unit | business</t>
  </si>
  <si>
    <t>Minimum</t>
  </si>
  <si>
    <t>Finite Lived Intangible Assets and Other Long-Lived Assets</t>
  </si>
  <si>
    <t>Maximum</t>
  </si>
  <si>
    <t>15 years</t>
  </si>
  <si>
    <t>DESCRIPTION OF BUSINESS, BASIS OF PRESENTATION, ACCOUNTING POLICIES, AND RECENT ACCOUNTING PRONOUNCEMENTS - Sales and Marketing, Restructuring, and Operating Leases (Details) - USD ($) $ in Thousands</t>
  </si>
  <si>
    <t>Advertising and promotion expenses</t>
  </si>
  <si>
    <t>Prepaid advertising and promotion expense</t>
  </si>
  <si>
    <t>Carrying value of depreciable assets</t>
  </si>
  <si>
    <t>Period over which cash payments associated with exit costs can be extended</t>
  </si>
  <si>
    <t>12 months</t>
  </si>
  <si>
    <t>Original lease periods</t>
  </si>
  <si>
    <t>13 years</t>
  </si>
  <si>
    <t>Internal-use software</t>
  </si>
  <si>
    <t>Additions to capitalized costs</t>
  </si>
  <si>
    <t>Internal-use software | Provide Commerce</t>
  </si>
  <si>
    <t>Internal-use software | Minimum</t>
  </si>
  <si>
    <t>Internal-use software | Maximum</t>
  </si>
  <si>
    <t>Computer software internally developed and produced to be sold, leased or otherwise marketed</t>
  </si>
  <si>
    <t>Depreciation expense</t>
  </si>
  <si>
    <t>Computer software internally developed and produced to be sold, leased or otherwise marketed | Minimum</t>
  </si>
  <si>
    <t>Computer software internally developed and produced to be sold, leased or otherwise marketed | Maximum</t>
  </si>
  <si>
    <t>DESCRIPTION OF BUSINESS, BASIS OF PRESENTATION, ACCOUNTING POLICIES, AND RECENT ACCOUNTING PRONOUNCEMENTS - Recent Accounting Pronouncements (Details) - USD ($) $ in Thousands</t>
  </si>
  <si>
    <t>New Accounting Pronouncements or Change in Accounting Principle [Line Items]</t>
  </si>
  <si>
    <t>Net Cash Provided by (Used in) Operating Activities</t>
  </si>
  <si>
    <t>Recent accounting pronouncements</t>
  </si>
  <si>
    <t>Debt issuance costs</t>
  </si>
  <si>
    <t>Net Cash Provided by (Used in) Financing Activities</t>
  </si>
  <si>
    <t>Accounting Standards Update 2016-09, Statutory Tax Withholding Component [Member]</t>
  </si>
  <si>
    <t>Effective Income Tax Rate Reconciliation, Share-based Compensation, Excess Tax Benefit (Expense), Amount</t>
  </si>
  <si>
    <t>SEGMENT INFORMATION - Segment Revenues (Details) $ in Thousands</t>
  </si>
  <si>
    <t>3 Months Ended</t>
  </si>
  <si>
    <t>Dec. 31, 2017USD ($)</t>
  </si>
  <si>
    <t>Sep. 30, 2017USD ($)</t>
  </si>
  <si>
    <t>Jun. 30, 2017USD ($)</t>
  </si>
  <si>
    <t>Mar. 31, 2017USD ($)</t>
  </si>
  <si>
    <t>Sep. 30, 2016USD ($)</t>
  </si>
  <si>
    <t>Jun. 30, 2016USD ($)</t>
  </si>
  <si>
    <t>Mar. 31, 2016USD ($)</t>
  </si>
  <si>
    <t>Dec. 31, 2017USD ($)reportable_segment</t>
  </si>
  <si>
    <t>Dec. 31, 2015USD ($)</t>
  </si>
  <si>
    <t>Segment revenues</t>
  </si>
  <si>
    <t>Number of reportable segments | reportable_segment</t>
  </si>
  <si>
    <t>Products revenues</t>
  </si>
  <si>
    <t>Services revenues</t>
  </si>
  <si>
    <t>Operating Segments</t>
  </si>
  <si>
    <t>Operating Segments | Provide Commerce</t>
  </si>
  <si>
    <t>Operating Segments | Consumer</t>
  </si>
  <si>
    <t>Operating Segments | Florist</t>
  </si>
  <si>
    <t>Operating Segments | International</t>
  </si>
  <si>
    <t>Intersegment eliminations</t>
  </si>
  <si>
    <t>Intersegment eliminations | Provide Commerce</t>
  </si>
  <si>
    <t>Intersegment eliminations | Consumer</t>
  </si>
  <si>
    <t>Intersegment eliminations | Florist</t>
  </si>
  <si>
    <t>ProFlowers</t>
  </si>
  <si>
    <t>Gourmet Foods</t>
  </si>
  <si>
    <t>Personal Creations</t>
  </si>
  <si>
    <t>SEGMENT INFORMATION - Operating income reconciliation (Details) - USD ($) $ in Thousands</t>
  </si>
  <si>
    <t>Sep. 30, 2017</t>
  </si>
  <si>
    <t>Mar. 31, 2017</t>
  </si>
  <si>
    <t>Sep. 30, 2016</t>
  </si>
  <si>
    <t>Jun. 30, 2016</t>
  </si>
  <si>
    <t>Mar. 31, 2016</t>
  </si>
  <si>
    <t>Segment operating income/(loss) before income taxes</t>
  </si>
  <si>
    <t>Impairment of goodwill and intangible assets</t>
  </si>
  <si>
    <t>Depreciation expense and amortization of intangible assets</t>
  </si>
  <si>
    <t>Interest expense, net</t>
  </si>
  <si>
    <t>Corporate, Non-Segment</t>
  </si>
  <si>
    <t>Segment Reconciling Items</t>
  </si>
  <si>
    <t>SEGMENT INFORMATION - Geographic revenues and asset (Details) - USD ($) $ in Thousands</t>
  </si>
  <si>
    <t>Segment information</t>
  </si>
  <si>
    <t>Revenues</t>
  </si>
  <si>
    <t>Long-lived assets</t>
  </si>
  <si>
    <t>U.S.</t>
  </si>
  <si>
    <t>U.K.</t>
  </si>
  <si>
    <t>FINANCING RECEIVABLES FINANCING RECEIVABLES - Credit quality of financing receivables (Details) - USD ($) $ in Thousands</t>
  </si>
  <si>
    <t>Credit quality of financing receivables</t>
  </si>
  <si>
    <t>Current</t>
  </si>
  <si>
    <t>Past due</t>
  </si>
  <si>
    <t>FINANCING RECEIVABLES - Financing receivables (Details) - USD ($) $ in Thousands</t>
  </si>
  <si>
    <t>Aging of past due financing receivables</t>
  </si>
  <si>
    <t>Past due:</t>
  </si>
  <si>
    <t>Financing receivables on nonaccrual status</t>
  </si>
  <si>
    <t>1 - 150 days past due</t>
  </si>
  <si>
    <t>151 - 364 days past due</t>
  </si>
  <si>
    <t>365 - 730 days past due</t>
  </si>
  <si>
    <t>731 or more days past due</t>
  </si>
  <si>
    <t>FINANCING RECEIVABLES - Allowance for credit losses and recorded investment (Details) - USD ($) $ in Thousands</t>
  </si>
  <si>
    <t>Allowance for credit losses:</t>
  </si>
  <si>
    <t>Balance at the beginning of the period</t>
  </si>
  <si>
    <t>Provision</t>
  </si>
  <si>
    <t>Write-offs charged against allowance</t>
  </si>
  <si>
    <t>Recoveries of amounts previously written off</t>
  </si>
  <si>
    <t>Balance at the end of the period</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FINANCING RECEIVABLES - Impaired receivables (Details) - USD ($) $ in Thousands</t>
  </si>
  <si>
    <t>Individually evaluated impaired loans</t>
  </si>
  <si>
    <t>Allowance related to individually evaluated impaired loans</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TRANSACTIONS WITH RELATED PARTIES - Narrative (Details) - USD ($) $ in Millions</t>
  </si>
  <si>
    <t>Liberty</t>
  </si>
  <si>
    <t>Transactions with related parties</t>
  </si>
  <si>
    <t>Ownership percentage</t>
  </si>
  <si>
    <t>36.90%</t>
  </si>
  <si>
    <t>Interflora | I.S. Group</t>
  </si>
  <si>
    <t>20.40%</t>
  </si>
  <si>
    <t>Amount of investment in related party</t>
  </si>
  <si>
    <t>I.S. Group | Interflora</t>
  </si>
  <si>
    <t>Revenues from related party</t>
  </si>
  <si>
    <t>Cost of revenues related to products purchased</t>
  </si>
  <si>
    <t>Amounts due from related party</t>
  </si>
  <si>
    <t>Amounts payable to related party</t>
  </si>
  <si>
    <t>GOODWILL, INTANGIBLE ASSETS, AND OTHER LONG-LIVED ASSETS - Goodwill, Narrative (Details) $ in Thousands</t>
  </si>
  <si>
    <t>Dec. 31, 2017USD ($)reportable_segmentreporting_unit</t>
  </si>
  <si>
    <t>Dec. 31, 2008USD ($)</t>
  </si>
  <si>
    <t>Goodwill [Line Items]</t>
  </si>
  <si>
    <t>Number of operating segments | reportable_segment</t>
  </si>
  <si>
    <t>Goodwill impairment loss</t>
  </si>
  <si>
    <t>Accumulated total goodwill impairment</t>
  </si>
  <si>
    <t>Consumer</t>
  </si>
  <si>
    <t>Florist</t>
  </si>
  <si>
    <t>Provide Commerce | Pro Flowers and Gourmet Foods</t>
  </si>
  <si>
    <t>Provide Commerce | ProFlowers/Gourmet Foods reporting unit</t>
  </si>
  <si>
    <t>International</t>
  </si>
  <si>
    <t>BloomThat, Inc.</t>
  </si>
  <si>
    <t>Cash acquired from acquisition</t>
  </si>
  <si>
    <t>Current assets, excluding cash</t>
  </si>
  <si>
    <t>Property and equipment</t>
  </si>
  <si>
    <t>Acquired finite-lived intangible assets</t>
  </si>
  <si>
    <t>Current liabilities</t>
  </si>
  <si>
    <t>Payments to acquire businesses, gross</t>
  </si>
  <si>
    <t>GOODWILL, INTANGIBLE ASSETS, AND OTHER LONG-LIVED ASSETS GOODWILL, INTANGIBLE ASSETS, AND OTHER LONG-LIVED ASSETS - Schedule of Changes in Goodwill (Details) - USD ($) $ in Thousands</t>
  </si>
  <si>
    <t>Dec. 31, 2008</t>
  </si>
  <si>
    <t>Goodwill [Roll Forward]</t>
  </si>
  <si>
    <t>Goodwill at the beginning of the period</t>
  </si>
  <si>
    <t>BloomThat acquisition</t>
  </si>
  <si>
    <t>Impairment of Goodwill</t>
  </si>
  <si>
    <t>Goodwill at the end of the period</t>
  </si>
  <si>
    <t>GOODWILL, INTANGIBLE ASSETS, AND OTHER LONG-LIVED ASSETS - Intangible Assets, Narrative (Details) - USD ($) $ in Thousands</t>
  </si>
  <si>
    <t>Intangible assets</t>
  </si>
  <si>
    <t>Trademarks and trade names</t>
  </si>
  <si>
    <t>Complete technology</t>
  </si>
  <si>
    <t>Customer contracts and relationships</t>
  </si>
  <si>
    <t>BloomThat, Inc. | Trademarks and trade names</t>
  </si>
  <si>
    <t>BloomThat, Inc. | Complete technology</t>
  </si>
  <si>
    <t>BloomThat, Inc. | Customer contracts and relationships</t>
  </si>
  <si>
    <t>Consumer | Trademarks and trade names</t>
  </si>
  <si>
    <t>Impairment of intangible assets, indefinite-lived (excluding goodwill)</t>
  </si>
  <si>
    <t>Provide Commerce | Complete technology</t>
  </si>
  <si>
    <t>Impairment of intangible assets, finite-lived</t>
  </si>
  <si>
    <t>International | Trademarks and trade names</t>
  </si>
  <si>
    <t>Intangible assets, net, percentage of fair value in excess of carrying amount</t>
  </si>
  <si>
    <t>8.60%</t>
  </si>
  <si>
    <t>7.80%</t>
  </si>
  <si>
    <t>Consumer and Florist Segments | Trademarks and trade names</t>
  </si>
  <si>
    <t>ProFlowers/Gourmet Foods reporting unit | Trademarks and trade names</t>
  </si>
  <si>
    <t>ProFlowers | Trademarks and trade names</t>
  </si>
  <si>
    <t>Gourmet Foods | Trademarks and trade names</t>
  </si>
  <si>
    <t>GOODWILL, INTANGIBLE ASSETS, AND OTHER LONG-LIVED ASSETS - Schedule of Intangible Assets (Details) - USD ($)</t>
  </si>
  <si>
    <t>9 Months Ended</t>
  </si>
  <si>
    <t>Acquired indefinite-lived intangible assets</t>
  </si>
  <si>
    <t>Gross Value</t>
  </si>
  <si>
    <t>Accumulated Amortization</t>
  </si>
  <si>
    <t>Net</t>
  </si>
  <si>
    <t>Indefinite-lived</t>
  </si>
  <si>
    <t>Trademarks and trade names | ProFlowers/Gourmet Foods reporting unit</t>
  </si>
  <si>
    <t>Trademarks and trade names | Consumer</t>
  </si>
  <si>
    <t>Complete technology | Provide Commerce</t>
  </si>
  <si>
    <t>GOODWILL, INTANGIBLE ASSETS, AND OTHER LONG-LIVED ASSETS - Intangible Assets Future Amortization (Details) $ in Thousands</t>
  </si>
  <si>
    <t>Estimated future intangible assets amortization expense</t>
  </si>
  <si>
    <t>Thereafter</t>
  </si>
  <si>
    <t>GOODWILL, INTANGIBLE ASSETS, AND OTHER LONG-LIVED ASSETS GOODWILL, INTANGIBLE ASSETS, AND OTHER LONG-LIVED ASSETS - Schedule of Other Long-Lived Assets (Details) - USD ($) $ in Thousands</t>
  </si>
  <si>
    <t>Property and equipment, gross</t>
  </si>
  <si>
    <t>Accumulated depreciation</t>
  </si>
  <si>
    <t>Depreciation</t>
  </si>
  <si>
    <t>Land and improvements</t>
  </si>
  <si>
    <t>Buildings and improvements</t>
  </si>
  <si>
    <t>Leasehold improvements</t>
  </si>
  <si>
    <t>Computer equipment</t>
  </si>
  <si>
    <t>Computer software</t>
  </si>
  <si>
    <t>FINANCING ARRANGEMENTS - Narrative (Details) - USD ($) $ in Thousands</t>
  </si>
  <si>
    <t>Mar. 30, 2018</t>
  </si>
  <si>
    <t>Dec. 31, 2014</t>
  </si>
  <si>
    <t>Sep. 19, 2014</t>
  </si>
  <si>
    <t>Financing arrangements</t>
  </si>
  <si>
    <t>Draw Down of Debt</t>
  </si>
  <si>
    <t>Repayments of debt</t>
  </si>
  <si>
    <t>Credit Agreement</t>
  </si>
  <si>
    <t>Letters of credit outstanding</t>
  </si>
  <si>
    <t>Remaining borrowing capacity</t>
  </si>
  <si>
    <t>Additional borrowing capacity</t>
  </si>
  <si>
    <t>Ratio of Adjusted EBITDA for additional borrowing capacity</t>
  </si>
  <si>
    <t>Credit Agreement | Maximum</t>
  </si>
  <si>
    <t>Percentage of outstanding capital stock of foreign subsidiaries that is pledged as collateral for borrowings</t>
  </si>
  <si>
    <t>66.00%</t>
  </si>
  <si>
    <t>Credit Agreement | Base rate</t>
  </si>
  <si>
    <t>Percentage points added to the reference rate</t>
  </si>
  <si>
    <t>0.75%</t>
  </si>
  <si>
    <t>Reference rate for variable interest rate</t>
  </si>
  <si>
    <t>base rate</t>
  </si>
  <si>
    <t>Credit Agreement | Base rate | Minimum</t>
  </si>
  <si>
    <t>0.50%</t>
  </si>
  <si>
    <t>Credit Agreement | Base rate | Maximum</t>
  </si>
  <si>
    <t>1.50%</t>
  </si>
  <si>
    <t>Credit Agreement | LIBOR</t>
  </si>
  <si>
    <t>1.75%</t>
  </si>
  <si>
    <t>LIBOR</t>
  </si>
  <si>
    <t>Credit Agreement | LIBOR | Minimum</t>
  </si>
  <si>
    <t>Credit Agreement | LIBOR | Maximum</t>
  </si>
  <si>
    <t>2.50%</t>
  </si>
  <si>
    <t>Credit Agreement | Revolving credit facility</t>
  </si>
  <si>
    <t>Face amount of debt</t>
  </si>
  <si>
    <t>Commitment fee (as a percent)</t>
  </si>
  <si>
    <t>0.25%</t>
  </si>
  <si>
    <t>Credit Agreement | Revolving credit facility | Minimum</t>
  </si>
  <si>
    <t>0.20%</t>
  </si>
  <si>
    <t>Credit Agreement | Revolving credit facility | Maximum</t>
  </si>
  <si>
    <t>0.40%</t>
  </si>
  <si>
    <t>Credit Agreement | Revolving credit facility | LIBOR</t>
  </si>
  <si>
    <t>Stated interest rate (as a percent)</t>
  </si>
  <si>
    <t>3.23%</t>
  </si>
  <si>
    <t>Effective interest rate (as a percent)</t>
  </si>
  <si>
    <t>3.68%</t>
  </si>
  <si>
    <t>Term Loan | Credit Agreement</t>
  </si>
  <si>
    <t>Periodic payment, principal (per quarter)</t>
  </si>
  <si>
    <t>Term Loan | Credit Agreement | LIBOR</t>
  </si>
  <si>
    <t>3.44%</t>
  </si>
  <si>
    <t>4.16%</t>
  </si>
  <si>
    <t>Subsequent Event | Forbearance Agreement | Base rate</t>
  </si>
  <si>
    <t>3.25%</t>
  </si>
  <si>
    <t>Subsequent Event | Forbearance Agreement | Eurodollar</t>
  </si>
  <si>
    <t>4.25%</t>
  </si>
  <si>
    <t>Subsequent Event | Forbearance Agreement | Revolving credit facility</t>
  </si>
  <si>
    <t>Maximum borrowing capacity</t>
  </si>
  <si>
    <t>Forbearance fee (as a percent)</t>
  </si>
  <si>
    <t>0.125%</t>
  </si>
  <si>
    <t>FINANCING ARRANGEMENTS - Change in the Company's debt balances, net of discounts (Details) - USD ($) $ in Thousands</t>
  </si>
  <si>
    <t>Changes in debt balances, net of discounts</t>
  </si>
  <si>
    <t>Long-term debt, gross</t>
  </si>
  <si>
    <t>Repayments of Debt</t>
  </si>
  <si>
    <t>Revolving credit facility | Credit Agreement</t>
  </si>
  <si>
    <t>DERIVATIVE INSTRUMENTS - Fair value and notional amounts (Details) - Derivatives designated as hedging instruments - Cash flow hedging instruments - Interest rate caps - USD ($) $ in Thousands</t>
  </si>
  <si>
    <t>1 Months Ended</t>
  </si>
  <si>
    <t>Mar. 31, 2012</t>
  </si>
  <si>
    <t>Estimated fair values and notional values of outstanding derivative instruments</t>
  </si>
  <si>
    <t>Purchase of derivative instruments</t>
  </si>
  <si>
    <t>Notional Value of Derivative Instruments</t>
  </si>
  <si>
    <t>Estimated Fair Value of Derivative Instruments</t>
  </si>
  <si>
    <t>DERIVATIVE INSTRUMENTS - Cash flow hedge disclosures (Details) $ in Thousands</t>
  </si>
  <si>
    <t>Dec. 31, 2017USD ($)instrument</t>
  </si>
  <si>
    <t>Dec. 31, 2016USD ($)instrument</t>
  </si>
  <si>
    <t>Dec. 31, 2015USD ($)instrument</t>
  </si>
  <si>
    <t>Derivatives designated as hedging instruments | Cash flow hedging instruments | Interest rate caps</t>
  </si>
  <si>
    <t>Effect of derivative instruments</t>
  </si>
  <si>
    <t>Effective portion, before tax effect, of the derivative instruments</t>
  </si>
  <si>
    <t>Losses expected to be reclassified from accumulated other comprehensive loss to interest expense within next 12 months</t>
  </si>
  <si>
    <t>Gains (losses) from derivatives, before tax, recognized in other comprehensive income (loss)</t>
  </si>
  <si>
    <t>Derivatives designated as hedging instruments | Cash flow hedging instruments | Interest rate caps | Reclassifications out of accumulated other comprehensive loss</t>
  </si>
  <si>
    <t>Not Designated as Hedging Instrument | Forward foreign currency exchange contracts</t>
  </si>
  <si>
    <t>Number of contracts | instrument</t>
  </si>
  <si>
    <t>FAIR VALUE MEASUREMENTS (Details) - Recurring basis - USD ($) $ in Thousands</t>
  </si>
  <si>
    <t>Assets:</t>
  </si>
  <si>
    <t>Money market funds</t>
  </si>
  <si>
    <t>Derivative assets</t>
  </si>
  <si>
    <t>Liabilities:</t>
  </si>
  <si>
    <t>Non-qualified deferred compensation plan</t>
  </si>
  <si>
    <t>FAIR VALUE MEASUREMENTS - Narrative (Details) - USD ($) $ in Thousands</t>
  </si>
  <si>
    <t>Assets measured at fair value</t>
  </si>
  <si>
    <t>Impairment of intangible assets (excluding goodwill) and tangible asset impairment charges</t>
  </si>
  <si>
    <t>Deferred compensation plan assets</t>
  </si>
  <si>
    <t>Term Loan</t>
  </si>
  <si>
    <t>Credit spread (as a percent)</t>
  </si>
  <si>
    <t>1.00%</t>
  </si>
  <si>
    <t>1.40%</t>
  </si>
  <si>
    <t>Estimated yield-to maturity (as a percent)</t>
  </si>
  <si>
    <t>2.90%</t>
  </si>
  <si>
    <t>2.80%</t>
  </si>
  <si>
    <t>Revolving credit facility</t>
  </si>
  <si>
    <t>1.60%</t>
  </si>
  <si>
    <t>2.00%</t>
  </si>
  <si>
    <t>3.40%</t>
  </si>
  <si>
    <t>FAIR VALUE MEASUREMENTS - Long Term Debt (Details) - USD ($) $ in Thousands</t>
  </si>
  <si>
    <t>Long-term debt, including current portion, Carrying Amount</t>
  </si>
  <si>
    <t>Carrying Amount</t>
  </si>
  <si>
    <t>Estimated Fair Value | Level 2</t>
  </si>
  <si>
    <t>Long-term debt, including current portion, Estimated Fair Value</t>
  </si>
  <si>
    <t>STOCKHOLDERS' EQUITY - Narrative (Details) - USD ($)</t>
  </si>
  <si>
    <t>Mar. 08, 2016</t>
  </si>
  <si>
    <t>Feb. 27, 2014</t>
  </si>
  <si>
    <t>Oct. 31, 2013</t>
  </si>
  <si>
    <t>Stockholders' equity</t>
  </si>
  <si>
    <t>Aggregate number of shares authorized</t>
  </si>
  <si>
    <t>Common shares authorized</t>
  </si>
  <si>
    <t>Common shares, par value (in dollars per share)</t>
  </si>
  <si>
    <t>Preferred stock</t>
  </si>
  <si>
    <t>Preferred shares, par value (in dollars per share)</t>
  </si>
  <si>
    <t>Dividends</t>
  </si>
  <si>
    <t>Cash dividends paid on common stock since the Separation</t>
  </si>
  <si>
    <t>Common Stock Repurchases</t>
  </si>
  <si>
    <t>Amount authorized under stock repurchase program</t>
  </si>
  <si>
    <t>Period under share repurchase programs</t>
  </si>
  <si>
    <t>2 years</t>
  </si>
  <si>
    <t>Average repurchase cost (in dollars per share)</t>
  </si>
  <si>
    <t>Stock Repurchase Program, Remaining Authorized Repurchase Amount</t>
  </si>
  <si>
    <t>Number of shares issued as consideration to Liberty</t>
  </si>
  <si>
    <t>RSUs</t>
  </si>
  <si>
    <t>Restricted Stock Units Vesting and Tax Withholdings</t>
  </si>
  <si>
    <t>Awards vested during the period (in shares)</t>
  </si>
  <si>
    <t>Shares withheld to pay employee tax withholding</t>
  </si>
  <si>
    <t>Value of shares withheld to pay employee tax withholding</t>
  </si>
  <si>
    <t>INCENTIVE COMPENSATION PLANS - Stock options and fair value assumptions (Details) shares in Millions</t>
  </si>
  <si>
    <t>Dec. 31, 2017shares</t>
  </si>
  <si>
    <t>Shares available for issuance</t>
  </si>
  <si>
    <t>INCENTIVE COMPENSATION PLANS - Allocation of stock-based compensation (Details) - USD ($) $ in Thousands</t>
  </si>
  <si>
    <t>Total stock-based compensation</t>
  </si>
  <si>
    <t>Tax benefit recognized</t>
  </si>
  <si>
    <t>Cost of revenues</t>
  </si>
  <si>
    <t>INCENTIVE COMPENSATION PLANS - Restricted stock units (Details) - RSUs - USD ($) $ / shares in Units, shares in Thousands, $ in Millions</t>
  </si>
  <si>
    <t>Restricted Stock Units</t>
  </si>
  <si>
    <t>Nonvested at the beginning of the period (in shares)</t>
  </si>
  <si>
    <t>Granted (in shares)</t>
  </si>
  <si>
    <t>Vested (in shares)</t>
  </si>
  <si>
    <t>Cancelled (in shares)</t>
  </si>
  <si>
    <t>Nonvested at the end of the period (in shares)</t>
  </si>
  <si>
    <t>Weighted-Average Grant Date Fair Value</t>
  </si>
  <si>
    <t>Nonvested at the beginning of the period (in dollars per share)</t>
  </si>
  <si>
    <t>Granted (in dollars per share)</t>
  </si>
  <si>
    <t>Vested (in dollars per share)</t>
  </si>
  <si>
    <t>Cancelled (in dollars per share)</t>
  </si>
  <si>
    <t>Nonvested at the end of the period (in dollars per share)</t>
  </si>
  <si>
    <t>Additional disclosures</t>
  </si>
  <si>
    <t>Fair value of units vested</t>
  </si>
  <si>
    <t>Intrinsic value of nonvested units</t>
  </si>
  <si>
    <t>Nonvested units expected to vest (in shares)</t>
  </si>
  <si>
    <t>Intrinsic value of unvested units expected to vest</t>
  </si>
  <si>
    <t>Total unrecognized compensation cost related to nonvested units, net of expected forfeitures</t>
  </si>
  <si>
    <t>Weighted-average recognition period</t>
  </si>
  <si>
    <t>1 year 3 months 18 days</t>
  </si>
  <si>
    <t>Vesting period</t>
  </si>
  <si>
    <t>1 year</t>
  </si>
  <si>
    <t>4 years</t>
  </si>
  <si>
    <t>INCENTIVE COMPENSATION PLANS - Options (Details) - Stock options - USD ($) $ / shares in Units, shares in Thousands, $ in Millions</t>
  </si>
  <si>
    <t>FTD Options Outstanding</t>
  </si>
  <si>
    <t>Outstanding options at the beginning of the period (in shares)</t>
  </si>
  <si>
    <t>Options granted (in shares)</t>
  </si>
  <si>
    <t>Options exercised (in shares)</t>
  </si>
  <si>
    <t>Options forfeited (in shares)</t>
  </si>
  <si>
    <t>Options expired (in shares)</t>
  </si>
  <si>
    <t>Outstanding options at the end of the period (in shares)</t>
  </si>
  <si>
    <t>Exercisable at the end of the period (in shares)</t>
  </si>
  <si>
    <t>Expected to vest at the end of the period (in shares)</t>
  </si>
  <si>
    <t>Weighted-Average Exercise Price</t>
  </si>
  <si>
    <t>Outstanding options at the beginning of the period (in dollars per share)</t>
  </si>
  <si>
    <t>Options granted (in dollars per share)</t>
  </si>
  <si>
    <t>Options exercised (in dollars per share)</t>
  </si>
  <si>
    <t>Options forfeited (in dollars per share)</t>
  </si>
  <si>
    <t>Options expired (in dollars per share)</t>
  </si>
  <si>
    <t>Outstanding options at the end of the period (in dollars per share)</t>
  </si>
  <si>
    <t>Exercisable at the end of the period (in dollars per share)</t>
  </si>
  <si>
    <t>Expected to vest at the end of the period (in dollars per share)</t>
  </si>
  <si>
    <t>Weighted-Average Remaining Contractual Life</t>
  </si>
  <si>
    <t>Outstanding at the end of the period</t>
  </si>
  <si>
    <t>4 years 2 months 12 days</t>
  </si>
  <si>
    <t>5 years 4 months 24 days</t>
  </si>
  <si>
    <t>Exercisable at the end of the period</t>
  </si>
  <si>
    <t>1 year 6 months</t>
  </si>
  <si>
    <t>Expected to vest at the end of the period</t>
  </si>
  <si>
    <t>5 years 3 months 18 days</t>
  </si>
  <si>
    <t>Weighted-average grant date fair value (in dollars per share)</t>
  </si>
  <si>
    <t>Total unrecognized compensation cost related to nonvested options, net of expected forfeitures</t>
  </si>
  <si>
    <t>Total intrinsic value of options exercised</t>
  </si>
  <si>
    <t>Incentive Compensation Plan</t>
  </si>
  <si>
    <t>Expiration period</t>
  </si>
  <si>
    <t>Cash received from the exercise of options</t>
  </si>
  <si>
    <t>INCENTIVE COMPENSATION PLANS - Weighted-average assumptions (Details)</t>
  </si>
  <si>
    <t>Stock options</t>
  </si>
  <si>
    <t>Assumptions used to estimate the fair value of stock options granted at the grant date</t>
  </si>
  <si>
    <t>Risk-free interest rate (as a percent)</t>
  </si>
  <si>
    <t>1.90%</t>
  </si>
  <si>
    <t>1.20%</t>
  </si>
  <si>
    <t>1.30%</t>
  </si>
  <si>
    <t>Expected terms (in years)</t>
  </si>
  <si>
    <t>4 years 9 months</t>
  </si>
  <si>
    <t>3 years 1 month 13 days</t>
  </si>
  <si>
    <t>3 years 7 months 17 days</t>
  </si>
  <si>
    <t>Dividend yield (as a percent)</t>
  </si>
  <si>
    <t>0.00%</t>
  </si>
  <si>
    <t>Volatility (as a percent)</t>
  </si>
  <si>
    <t>33.90%</t>
  </si>
  <si>
    <t>30.60%</t>
  </si>
  <si>
    <t>31.70%</t>
  </si>
  <si>
    <t>Employee Stock Purchase Plan</t>
  </si>
  <si>
    <t>0.90%</t>
  </si>
  <si>
    <t>6 months</t>
  </si>
  <si>
    <t>41.80%</t>
  </si>
  <si>
    <t>32.40%</t>
  </si>
  <si>
    <t>United Online | Employee Stock Purchase Plan</t>
  </si>
  <si>
    <t>0.10%</t>
  </si>
  <si>
    <t>30.00%</t>
  </si>
  <si>
    <t>Minimum | United Online | Employee Stock Purchase Plan</t>
  </si>
  <si>
    <t>Maximum | United Online | Employee Stock Purchase Plan</t>
  </si>
  <si>
    <t>INCENTIVE COMPENSATION PLANS - ESPP (Details)</t>
  </si>
  <si>
    <t>Oct. 30, 2014</t>
  </si>
  <si>
    <t>Jul. 31, 2015USD ($)shares</t>
  </si>
  <si>
    <t>Jan. 31, 2014USD ($)purchase_date</t>
  </si>
  <si>
    <t>Allocated stock-based compensation</t>
  </si>
  <si>
    <t>Employees contribution on earnings, percent</t>
  </si>
  <si>
    <t>15.00%</t>
  </si>
  <si>
    <t>Employees contribution on earnings, amount</t>
  </si>
  <si>
    <t>Maximum number of shares per employee (in shares) | shares</t>
  </si>
  <si>
    <t>Offering period (in years)</t>
  </si>
  <si>
    <t>Length of purchase intervals</t>
  </si>
  <si>
    <t>Number of purchase dates to purchase shares of common stock | purchase_date</t>
  </si>
  <si>
    <t>Length of offering period</t>
  </si>
  <si>
    <t>24 months</t>
  </si>
  <si>
    <t>Percentage of purchase price per share</t>
  </si>
  <si>
    <t>85.00%</t>
  </si>
  <si>
    <t>Employee Stock Purchase Plan | United Online</t>
  </si>
  <si>
    <t>INCOME TAXES - Income before Income Taxes (Details) - USD ($) $ in Thousands</t>
  </si>
  <si>
    <t>Income before income taxes</t>
  </si>
  <si>
    <t>Domestic</t>
  </si>
  <si>
    <t>Foreign</t>
  </si>
  <si>
    <t>INCOME TAXES - Provision for income taxes (Details) - USD ($) $ in Thousands</t>
  </si>
  <si>
    <t>Current:</t>
  </si>
  <si>
    <t>Federal</t>
  </si>
  <si>
    <t>State</t>
  </si>
  <si>
    <t>Current tax expense</t>
  </si>
  <si>
    <t>Deferred:</t>
  </si>
  <si>
    <t>Deferred tax expense</t>
  </si>
  <si>
    <t>INCOME TAXES - Provision for income taxes reconciled to the amount computed by applying the statutory federal rate (Details) - USD ($) $ in Thousands</t>
  </si>
  <si>
    <t>Reconciliation of provision for income taxes to the amount computed by applying the statutory federal rate to income before taxes</t>
  </si>
  <si>
    <t>Federal taxes at statutory rate (as a percent)</t>
  </si>
  <si>
    <t>35.00%</t>
  </si>
  <si>
    <t>Federal taxes at statutory rate of 35%</t>
  </si>
  <si>
    <t>State income taxes, net</t>
  </si>
  <si>
    <t>Nondeductible goodwill</t>
  </si>
  <si>
    <t>Effects of foreign income</t>
  </si>
  <si>
    <t>Foreign distribution</t>
  </si>
  <si>
    <t>Foreign tax credit</t>
  </si>
  <si>
    <t>Deferred tax adjustment - U.K. statutory rate reduction</t>
  </si>
  <si>
    <t>Deferred tax adjustment - statutory rate changes</t>
  </si>
  <si>
    <t>Transaction-related costs</t>
  </si>
  <si>
    <t>Other items, net</t>
  </si>
  <si>
    <t>Provision/(benefit) for income taxes</t>
  </si>
  <si>
    <t>INCOME TAXES - Significant components of net deferred tax balances (Details) - USD ($) $ in Thousands</t>
  </si>
  <si>
    <t>Deferred tax assets:</t>
  </si>
  <si>
    <t>Net operating loss and foreign tax credit carryforwards</t>
  </si>
  <si>
    <t>Allowances and reserves</t>
  </si>
  <si>
    <t>Deferred compensation</t>
  </si>
  <si>
    <t>Total gross deferred tax assets</t>
  </si>
  <si>
    <t>Less: valuation allowance</t>
  </si>
  <si>
    <t>Total deferred tax assets, net of valuation allowance</t>
  </si>
  <si>
    <t>Deferred tax liabilities:</t>
  </si>
  <si>
    <t>Total deferred tax liabilities</t>
  </si>
  <si>
    <t>Total net deferred tax liabilities</t>
  </si>
  <si>
    <t>INCOME TAXES - Narrative (Details) - USD ($) $ in Thousands</t>
  </si>
  <si>
    <t>Adjustment of deferred tax (asset) liability</t>
  </si>
  <si>
    <t>Transition tax liability</t>
  </si>
  <si>
    <t>Uncertain tax positions</t>
  </si>
  <si>
    <t>Gross unrecognized tax benefits</t>
  </si>
  <si>
    <t>Gross unrecognized tax benefits, all of which, if recognized, would have an impact on effective income tax rate</t>
  </si>
  <si>
    <t>Income tax penalties and interest accrued</t>
  </si>
  <si>
    <t>Income tax penalties and interest expense</t>
  </si>
  <si>
    <t>INCOME TAXES - Reconciliation of gross unrecognized tax benefits (Details) - USD ($) $ in Thousands</t>
  </si>
  <si>
    <t>Reconciliation of the beginning and ending amounts of gross unrecognized tax benefits (before federal impact of state items), excluding interest and penalties</t>
  </si>
  <si>
    <t>Beginning balance</t>
  </si>
  <si>
    <t>Additions for prior year tax positions</t>
  </si>
  <si>
    <t>Reductions for prior year tax positions</t>
  </si>
  <si>
    <t>Settlements</t>
  </si>
  <si>
    <t>Reductions due to lapse in statutes of limitations</t>
  </si>
  <si>
    <t>Ending balance</t>
  </si>
  <si>
    <t>EARNINGS PER SHARE - Basic and Diluted Earnings per Common Share (Details) - USD ($) $ / shares in Units, shares in Thousands, $ in Thousands</t>
  </si>
  <si>
    <t>Numerator:</t>
  </si>
  <si>
    <t>Income allocated to participating securities</t>
  </si>
  <si>
    <t>Net loss attributable to common stockholders</t>
  </si>
  <si>
    <t>Denominator:</t>
  </si>
  <si>
    <t>Basic average common shares outstanding</t>
  </si>
  <si>
    <t>Add: Dilutive effect of non-participating securities (in shares)</t>
  </si>
  <si>
    <t>Diluted average common shares outstanding</t>
  </si>
  <si>
    <t>EARNINGS PER SHARE (Details) - $ / shares</t>
  </si>
  <si>
    <t>Earnings per share</t>
  </si>
  <si>
    <t>Weighted-average antidilutive shares</t>
  </si>
  <si>
    <t>RESTRUCTURING AND OTHER EXIT COSTS (Details) - USD ($) $ in Thousands</t>
  </si>
  <si>
    <t>Changes in restructuring and other exit costs</t>
  </si>
  <si>
    <t>Accrued restructuring at the beginning of the period</t>
  </si>
  <si>
    <t>Charges</t>
  </si>
  <si>
    <t>Cash paid</t>
  </si>
  <si>
    <t>Other adjustments</t>
  </si>
  <si>
    <t>Accrued restructuring at the end of the period</t>
  </si>
  <si>
    <t>Employee Termination Costs</t>
  </si>
  <si>
    <t>Facility Closure Termination Costs</t>
  </si>
  <si>
    <t>Asset Impairments</t>
  </si>
  <si>
    <t>COMMITMENTS AND CONTINGENCIES - Leases and Other Commitments (Details) - USD ($) $ in Thousands</t>
  </si>
  <si>
    <t>Future minimum lease payments under non-cancelable operating leases with initial lease terms in excess of one year</t>
  </si>
  <si>
    <t>Rent expense under operating leases</t>
  </si>
  <si>
    <t>Rent expense</t>
  </si>
  <si>
    <t>Letters of Credit</t>
  </si>
  <si>
    <t>Commitments and Contingencies</t>
  </si>
  <si>
    <t>Commitments</t>
  </si>
  <si>
    <t>Expiration period of commitments</t>
  </si>
  <si>
    <t>COMMITMENTS AND CONTINGENCIES - Legal Matters (Details) $ in Millions</t>
  </si>
  <si>
    <t>Dec. 14, 2011claim_filed</t>
  </si>
  <si>
    <t>Aug. 19, 2009</t>
  </si>
  <si>
    <t>Contingencies-legal matters</t>
  </si>
  <si>
    <t>Reserve for estimated losses related to certain of the matters | $</t>
  </si>
  <si>
    <t>Period for consolidation of cases filed since the original August 19, 2009 lawsuit</t>
  </si>
  <si>
    <t>Number of claims | claim_filed</t>
  </si>
  <si>
    <t>SUPPLEMENTAL CASH FLOW INFORMATION (Details) - USD ($) $ in Thousands</t>
  </si>
  <si>
    <t>Cash paid for interest</t>
  </si>
  <si>
    <t>Cash paid for income taxes, net</t>
  </si>
  <si>
    <t>QUARTERLY FINANCIAL DATA (UNAUDITED) (Details) - USD ($) $ / shares in Units, $ in Thousands</t>
  </si>
  <si>
    <t>Operating income/(loss)</t>
  </si>
  <si>
    <t>SCHEDULE II-VALUATION AND QUALIFYING ACCOUNTS (Details) - USD ($) $ in Thousands</t>
  </si>
  <si>
    <t>Allowance for doubtful accounts and sales allowances</t>
  </si>
  <si>
    <t>Valuation allowance</t>
  </si>
  <si>
    <t>Balance at Beginning of Period</t>
  </si>
  <si>
    <t>Additions Charged to Expense</t>
  </si>
  <si>
    <t>Charged to Other Accounts</t>
  </si>
  <si>
    <t>Write-offs</t>
  </si>
  <si>
    <t>Balance at End of Period</t>
  </si>
  <si>
    <t>Valuation Allowance of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3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42.7</v>
      </c>
    </row>
    <row r="15" spans="1:4">
      <c r="A15" s="4" t="s">
        <v>25</v>
      </c>
      <c r="C15" s="5" t="n">
        <v>2775944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96</v>
      </c>
      <c r="C3" s="7" t="n">
        <v>81002</v>
      </c>
    </row>
    <row r="4" spans="1:3">
      <c r="A4" s="4" t="s">
        <v>33</v>
      </c>
      <c r="B4" s="5" t="n">
        <v>26028</v>
      </c>
      <c r="C4" s="5" t="n">
        <v>26659</v>
      </c>
    </row>
    <row r="5" spans="1:3">
      <c r="A5" s="4" t="s">
        <v>34</v>
      </c>
      <c r="B5" s="5" t="n">
        <v>25356</v>
      </c>
      <c r="C5" s="5" t="n">
        <v>24996</v>
      </c>
    </row>
    <row r="6" spans="1:3">
      <c r="A6" s="4" t="s">
        <v>35</v>
      </c>
      <c r="B6" s="5" t="n">
        <v>14911</v>
      </c>
      <c r="C6" s="5" t="n">
        <v>13697</v>
      </c>
    </row>
    <row r="7" spans="1:3">
      <c r="A7" s="4" t="s">
        <v>36</v>
      </c>
      <c r="B7" s="5" t="n">
        <v>95791</v>
      </c>
      <c r="C7" s="5" t="n">
        <v>146354</v>
      </c>
    </row>
    <row r="8" spans="1:3">
      <c r="A8" s="4" t="s">
        <v>37</v>
      </c>
      <c r="B8" s="5" t="n">
        <v>33880</v>
      </c>
      <c r="C8" s="5" t="n">
        <v>57559</v>
      </c>
    </row>
    <row r="9" spans="1:3">
      <c r="A9" s="4" t="s">
        <v>38</v>
      </c>
      <c r="B9" s="5" t="n">
        <v>181965</v>
      </c>
      <c r="C9" s="5" t="n">
        <v>272798</v>
      </c>
    </row>
    <row r="10" spans="1:3">
      <c r="A10" s="4" t="s">
        <v>39</v>
      </c>
      <c r="B10" s="5" t="n">
        <v>277041</v>
      </c>
      <c r="C10" s="5" t="n">
        <v>463465</v>
      </c>
    </row>
    <row r="11" spans="1:3">
      <c r="A11" s="4" t="s">
        <v>40</v>
      </c>
      <c r="B11" s="5" t="n">
        <v>21648</v>
      </c>
      <c r="C11" s="5" t="n">
        <v>22138</v>
      </c>
    </row>
    <row r="12" spans="1:3">
      <c r="A12" s="4" t="s">
        <v>41</v>
      </c>
      <c r="B12" s="5" t="n">
        <v>610325</v>
      </c>
      <c r="C12" s="5" t="n">
        <v>962314</v>
      </c>
    </row>
    <row r="13" spans="1:3">
      <c r="A13" s="3" t="s">
        <v>42</v>
      </c>
    </row>
    <row r="14" spans="1:3">
      <c r="A14" s="4" t="s">
        <v>43</v>
      </c>
      <c r="B14" s="5" t="n">
        <v>70480</v>
      </c>
      <c r="C14" s="5" t="n">
        <v>70254</v>
      </c>
    </row>
    <row r="15" spans="1:3">
      <c r="A15" s="4" t="s">
        <v>44</v>
      </c>
      <c r="B15" s="5" t="n">
        <v>77058</v>
      </c>
      <c r="C15" s="5" t="n">
        <v>68274</v>
      </c>
    </row>
    <row r="16" spans="1:3">
      <c r="A16" s="4" t="s">
        <v>45</v>
      </c>
      <c r="B16" s="5" t="n">
        <v>14261</v>
      </c>
      <c r="C16" s="5" t="n">
        <v>19165</v>
      </c>
    </row>
    <row r="17" spans="1:3">
      <c r="A17" s="4" t="s">
        <v>46</v>
      </c>
      <c r="B17" s="5" t="n">
        <v>5280</v>
      </c>
      <c r="C17" s="5" t="n">
        <v>4911</v>
      </c>
    </row>
    <row r="18" spans="1:3">
      <c r="A18" s="4" t="s">
        <v>47</v>
      </c>
      <c r="B18" s="5" t="n">
        <v>872</v>
      </c>
      <c r="C18" s="5" t="n">
        <v>2005</v>
      </c>
    </row>
    <row r="19" spans="1:3">
      <c r="A19" s="4" t="s">
        <v>48</v>
      </c>
      <c r="B19" s="5" t="n">
        <v>189666</v>
      </c>
      <c r="C19" s="5" t="n">
        <v>20000</v>
      </c>
    </row>
    <row r="20" spans="1:3">
      <c r="A20" s="4" t="s">
        <v>49</v>
      </c>
      <c r="B20" s="5" t="n">
        <v>357617</v>
      </c>
      <c r="C20" s="5" t="n">
        <v>184609</v>
      </c>
    </row>
    <row r="21" spans="1:3">
      <c r="A21" s="4" t="s">
        <v>50</v>
      </c>
      <c r="B21" s="5" t="n">
        <v>0</v>
      </c>
      <c r="C21" s="5" t="n">
        <v>256306</v>
      </c>
    </row>
    <row r="22" spans="1:3">
      <c r="A22" s="4" t="s">
        <v>51</v>
      </c>
      <c r="B22" s="5" t="n">
        <v>30854</v>
      </c>
      <c r="C22" s="5" t="n">
        <v>85932</v>
      </c>
    </row>
    <row r="23" spans="1:3">
      <c r="A23" s="4" t="s">
        <v>52</v>
      </c>
      <c r="B23" s="5" t="n">
        <v>7330</v>
      </c>
      <c r="C23" s="5" t="n">
        <v>7740</v>
      </c>
    </row>
    <row r="24" spans="1:3">
      <c r="A24" s="4" t="s">
        <v>53</v>
      </c>
      <c r="B24" s="5" t="n">
        <v>395801</v>
      </c>
      <c r="C24" s="5" t="n">
        <v>534587</v>
      </c>
    </row>
    <row r="25" spans="1:3">
      <c r="A25" s="4" t="s">
        <v>54</v>
      </c>
      <c r="B25" s="4" t="s">
        <v>55</v>
      </c>
      <c r="C25" s="4" t="s">
        <v>55</v>
      </c>
    </row>
    <row r="26" spans="1:3">
      <c r="A26" s="3" t="s">
        <v>56</v>
      </c>
    </row>
    <row r="27" spans="1:3">
      <c r="A27" s="4" t="s">
        <v>57</v>
      </c>
      <c r="B27" s="4" t="s">
        <v>55</v>
      </c>
      <c r="C27" s="4" t="s">
        <v>55</v>
      </c>
    </row>
    <row r="28" spans="1:3">
      <c r="A28" s="4" t="s">
        <v>58</v>
      </c>
      <c r="B28" s="5" t="n">
        <v>3</v>
      </c>
      <c r="C28" s="5" t="n">
        <v>3</v>
      </c>
    </row>
    <row r="29" spans="1:3">
      <c r="A29" s="4" t="s">
        <v>59</v>
      </c>
      <c r="B29" s="5" t="n">
        <v>-65221</v>
      </c>
      <c r="C29" s="5" t="n">
        <v>-65221</v>
      </c>
    </row>
    <row r="30" spans="1:3">
      <c r="A30" s="4" t="s">
        <v>60</v>
      </c>
      <c r="B30" s="5" t="n">
        <v>705388</v>
      </c>
      <c r="C30" s="5" t="n">
        <v>694773</v>
      </c>
    </row>
    <row r="31" spans="1:3">
      <c r="A31" s="4" t="s">
        <v>61</v>
      </c>
      <c r="B31" s="5" t="n">
        <v>-384232</v>
      </c>
      <c r="C31" s="5" t="n">
        <v>-150191</v>
      </c>
    </row>
    <row r="32" spans="1:3">
      <c r="A32" s="4" t="s">
        <v>62</v>
      </c>
      <c r="B32" s="5" t="n">
        <v>-41414</v>
      </c>
      <c r="C32" s="5" t="n">
        <v>-51637</v>
      </c>
    </row>
    <row r="33" spans="1:3">
      <c r="A33" s="4" t="s">
        <v>63</v>
      </c>
      <c r="B33" s="5" t="n">
        <v>214524</v>
      </c>
      <c r="C33" s="5" t="n">
        <v>427727</v>
      </c>
    </row>
    <row r="34" spans="1:3">
      <c r="A34" s="4" t="s">
        <v>64</v>
      </c>
      <c r="B34" s="7" t="n">
        <v>610325</v>
      </c>
      <c r="C34" s="7" t="n">
        <v>962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90</v>
      </c>
      <c r="B1" s="2" t="s">
        <v>1</v>
      </c>
    </row>
    <row r="2" spans="1:3">
      <c r="B2" s="2" t="s">
        <v>2</v>
      </c>
      <c r="C2" s="2" t="s">
        <v>30</v>
      </c>
    </row>
    <row r="3" spans="1:3">
      <c r="A3" s="3" t="s">
        <v>181</v>
      </c>
    </row>
    <row r="4" spans="1:3">
      <c r="A4" s="4" t="s">
        <v>291</v>
      </c>
      <c r="B4" s="4" t="s">
        <v>292</v>
      </c>
    </row>
    <row r="5" spans="1:3">
      <c r="A5" s="4" t="s">
        <v>293</v>
      </c>
      <c r="B5" s="4" t="s">
        <v>294</v>
      </c>
    </row>
    <row r="6" spans="1:3">
      <c r="A6" s="4" t="s">
        <v>295</v>
      </c>
      <c r="C6" s="4" t="s">
        <v>296</v>
      </c>
    </row>
    <row r="7" spans="1:3">
      <c r="A7" s="4" t="s">
        <v>297</v>
      </c>
      <c r="B7"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4957</v>
      </c>
      <c r="C3" s="7" t="n">
        <v>4962</v>
      </c>
    </row>
    <row r="4" spans="1:3">
      <c r="A4" s="4" t="s">
        <v>68</v>
      </c>
      <c r="B4" s="5" t="n">
        <v>5000000</v>
      </c>
      <c r="C4" s="5" t="n">
        <v>5000000</v>
      </c>
    </row>
    <row r="5" spans="1:3">
      <c r="A5" s="4" t="s">
        <v>69</v>
      </c>
      <c r="B5" s="8" t="n">
        <v>0.0001</v>
      </c>
      <c r="C5" s="8" t="n">
        <v>0.0001</v>
      </c>
    </row>
    <row r="6" spans="1:3">
      <c r="A6" s="4" t="s">
        <v>70</v>
      </c>
      <c r="B6" s="5" t="n">
        <v>0</v>
      </c>
      <c r="C6" s="5" t="n">
        <v>0</v>
      </c>
    </row>
    <row r="7" spans="1:3">
      <c r="A7" s="4" t="s">
        <v>71</v>
      </c>
      <c r="B7" s="5" t="n">
        <v>0</v>
      </c>
      <c r="C7" s="5" t="n">
        <v>0</v>
      </c>
    </row>
    <row r="8" spans="1:3">
      <c r="A8" s="4" t="s">
        <v>72</v>
      </c>
      <c r="B8" s="5" t="n">
        <v>60000000</v>
      </c>
      <c r="C8" s="5" t="n">
        <v>60000000</v>
      </c>
    </row>
    <row r="9" spans="1:3">
      <c r="A9" s="4" t="s">
        <v>73</v>
      </c>
      <c r="B9" s="8" t="n">
        <v>0.0001</v>
      </c>
      <c r="C9" s="8" t="n">
        <v>0.0001</v>
      </c>
    </row>
    <row r="10" spans="1:3">
      <c r="A10" s="4" t="s">
        <v>74</v>
      </c>
      <c r="B10" s="5" t="n">
        <v>30073087</v>
      </c>
      <c r="C10" s="5" t="n">
        <v>29731189</v>
      </c>
    </row>
    <row r="11" spans="1:3">
      <c r="A11" s="4" t="s">
        <v>75</v>
      </c>
      <c r="B11" s="5" t="n">
        <v>2430897</v>
      </c>
      <c r="C11" s="5" t="n">
        <v>2430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0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0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8</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950612</v>
      </c>
      <c r="C4" s="7" t="n">
        <v>984957</v>
      </c>
      <c r="D4" s="7" t="n">
        <v>1081217</v>
      </c>
    </row>
    <row r="5" spans="1:4">
      <c r="A5" s="4" t="s">
        <v>80</v>
      </c>
      <c r="B5" s="5" t="n">
        <v>133416</v>
      </c>
      <c r="C5" s="5" t="n">
        <v>137042</v>
      </c>
      <c r="D5" s="5" t="n">
        <v>137116</v>
      </c>
    </row>
    <row r="6" spans="1:4">
      <c r="A6" s="4" t="s">
        <v>81</v>
      </c>
      <c r="B6" s="5" t="n">
        <v>1084028</v>
      </c>
      <c r="C6" s="5" t="n">
        <v>1121999</v>
      </c>
      <c r="D6" s="5" t="n">
        <v>1218333</v>
      </c>
    </row>
    <row r="7" spans="1:4">
      <c r="A7" s="3" t="s">
        <v>82</v>
      </c>
    </row>
    <row r="8" spans="1:4">
      <c r="A8" s="4" t="s">
        <v>83</v>
      </c>
      <c r="B8" s="5" t="n">
        <v>657180</v>
      </c>
      <c r="C8" s="5" t="n">
        <v>685176</v>
      </c>
      <c r="D8" s="5" t="n">
        <v>747046</v>
      </c>
    </row>
    <row r="9" spans="1:4">
      <c r="A9" s="4" t="s">
        <v>84</v>
      </c>
      <c r="B9" s="5" t="n">
        <v>17394</v>
      </c>
      <c r="C9" s="5" t="n">
        <v>18466</v>
      </c>
      <c r="D9" s="5" t="n">
        <v>19573</v>
      </c>
    </row>
    <row r="10" spans="1:4">
      <c r="A10" s="4" t="s">
        <v>85</v>
      </c>
      <c r="B10" s="5" t="n">
        <v>249565</v>
      </c>
      <c r="C10" s="5" t="n">
        <v>229569</v>
      </c>
      <c r="D10" s="5" t="n">
        <v>248627</v>
      </c>
    </row>
    <row r="11" spans="1:4">
      <c r="A11" s="4" t="s">
        <v>86</v>
      </c>
      <c r="B11" s="5" t="n">
        <v>112630</v>
      </c>
      <c r="C11" s="5" t="n">
        <v>112720</v>
      </c>
      <c r="D11" s="5" t="n">
        <v>123244</v>
      </c>
    </row>
    <row r="12" spans="1:4">
      <c r="A12" s="4" t="s">
        <v>87</v>
      </c>
      <c r="B12" s="5" t="n">
        <v>13467</v>
      </c>
      <c r="C12" s="5" t="n">
        <v>61050</v>
      </c>
      <c r="D12" s="5" t="n">
        <v>61481</v>
      </c>
    </row>
    <row r="13" spans="1:4">
      <c r="A13" s="4" t="s">
        <v>88</v>
      </c>
      <c r="B13" s="5" t="n">
        <v>2179</v>
      </c>
      <c r="C13" s="5" t="n">
        <v>11758</v>
      </c>
      <c r="D13" s="5" t="n">
        <v>6065</v>
      </c>
    </row>
    <row r="14" spans="1:4">
      <c r="A14" s="4" t="s">
        <v>89</v>
      </c>
      <c r="B14" s="5" t="n">
        <v>300342</v>
      </c>
      <c r="C14" s="5" t="n">
        <v>84000</v>
      </c>
      <c r="D14" s="5" t="n">
        <v>85000</v>
      </c>
    </row>
    <row r="15" spans="1:4">
      <c r="A15" s="4" t="s">
        <v>90</v>
      </c>
      <c r="B15" s="5" t="n">
        <v>300342</v>
      </c>
      <c r="C15" s="5" t="n">
        <v>84000</v>
      </c>
      <c r="D15" s="5" t="n">
        <v>85000</v>
      </c>
    </row>
    <row r="16" spans="1:4">
      <c r="A16" s="4" t="s">
        <v>91</v>
      </c>
      <c r="B16" s="5" t="n">
        <v>1352757</v>
      </c>
      <c r="C16" s="5" t="n">
        <v>1202739</v>
      </c>
      <c r="D16" s="5" t="n">
        <v>1291036</v>
      </c>
    </row>
    <row r="17" spans="1:4">
      <c r="A17" s="4" t="s">
        <v>92</v>
      </c>
      <c r="B17" s="5" t="n">
        <v>-268729</v>
      </c>
      <c r="C17" s="5" t="n">
        <v>-80740</v>
      </c>
      <c r="D17" s="5" t="n">
        <v>-72703</v>
      </c>
    </row>
    <row r="18" spans="1:4">
      <c r="A18" s="4" t="s">
        <v>93</v>
      </c>
      <c r="B18" s="5" t="n">
        <v>478</v>
      </c>
      <c r="C18" s="5" t="n">
        <v>519</v>
      </c>
      <c r="D18" s="5" t="n">
        <v>472</v>
      </c>
    </row>
    <row r="19" spans="1:4">
      <c r="A19" s="4" t="s">
        <v>94</v>
      </c>
      <c r="B19" s="5" t="n">
        <v>-10275</v>
      </c>
      <c r="C19" s="5" t="n">
        <v>-9714</v>
      </c>
      <c r="D19" s="5" t="n">
        <v>-9715</v>
      </c>
    </row>
    <row r="20" spans="1:4">
      <c r="A20" s="4" t="s">
        <v>95</v>
      </c>
      <c r="B20" s="5" t="n">
        <v>311</v>
      </c>
      <c r="C20" s="5" t="n">
        <v>1678</v>
      </c>
      <c r="D20" s="5" t="n">
        <v>686</v>
      </c>
    </row>
    <row r="21" spans="1:4">
      <c r="A21" s="4" t="s">
        <v>96</v>
      </c>
      <c r="B21" s="5" t="n">
        <v>-278215</v>
      </c>
      <c r="C21" s="5" t="n">
        <v>-88257</v>
      </c>
      <c r="D21" s="5" t="n">
        <v>-81260</v>
      </c>
    </row>
    <row r="22" spans="1:4">
      <c r="A22" s="4" t="s">
        <v>97</v>
      </c>
      <c r="B22" s="5" t="n">
        <v>-44174</v>
      </c>
      <c r="C22" s="5" t="n">
        <v>-5066</v>
      </c>
      <c r="D22" s="5" t="n">
        <v>-1118</v>
      </c>
    </row>
    <row r="23" spans="1:4">
      <c r="A23" s="4" t="s">
        <v>98</v>
      </c>
      <c r="B23" s="7" t="n">
        <v>-234041</v>
      </c>
      <c r="C23" s="7" t="n">
        <v>-83191</v>
      </c>
      <c r="D23" s="7" t="n">
        <v>-80142</v>
      </c>
    </row>
    <row r="24" spans="1:4">
      <c r="A24" s="3" t="s">
        <v>99</v>
      </c>
    </row>
    <row r="25" spans="1:4">
      <c r="A25" s="4" t="s">
        <v>100</v>
      </c>
      <c r="B25" s="9" t="n">
        <v>-8.52</v>
      </c>
      <c r="C25" s="9" t="n">
        <v>-3.03</v>
      </c>
      <c r="D25" s="9" t="n">
        <v>-2.79</v>
      </c>
    </row>
    <row r="26" spans="1:4">
      <c r="A26" s="4" t="s">
        <v>101</v>
      </c>
      <c r="B26" s="9" t="n">
        <v>-8.52</v>
      </c>
      <c r="C26" s="9" t="n">
        <v>-3.03</v>
      </c>
      <c r="D26" s="9" t="n">
        <v>-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s>
  <sheetData>
    <row r="1" spans="1:4">
      <c r="A1" s="1" t="s">
        <v>349</v>
      </c>
      <c r="B1" s="2" t="s">
        <v>350</v>
      </c>
      <c r="C1" s="2" t="s">
        <v>351</v>
      </c>
      <c r="D1" s="2" t="s">
        <v>30</v>
      </c>
    </row>
    <row r="2" spans="1:4">
      <c r="A2" s="3" t="s">
        <v>352</v>
      </c>
    </row>
    <row r="3" spans="1:4">
      <c r="A3" s="4" t="s">
        <v>353</v>
      </c>
      <c r="C3" s="5" t="n">
        <v>35</v>
      </c>
    </row>
    <row r="4" spans="1:4">
      <c r="A4" s="4" t="s">
        <v>354</v>
      </c>
      <c r="C4" s="5" t="n">
        <v>125</v>
      </c>
    </row>
    <row r="5" spans="1:4">
      <c r="A5" s="3" t="s">
        <v>34</v>
      </c>
    </row>
    <row r="6" spans="1:4">
      <c r="A6" s="4" t="s">
        <v>355</v>
      </c>
      <c r="C6" s="4" t="s">
        <v>356</v>
      </c>
      <c r="D6" s="4" t="s">
        <v>356</v>
      </c>
    </row>
    <row r="7" spans="1:4">
      <c r="A7" s="4" t="s">
        <v>357</v>
      </c>
    </row>
    <row r="8" spans="1:4">
      <c r="A8" s="3" t="s">
        <v>352</v>
      </c>
    </row>
    <row r="9" spans="1:4">
      <c r="A9" s="4" t="s">
        <v>358</v>
      </c>
      <c r="B9" s="5" t="n">
        <v>2</v>
      </c>
    </row>
    <row r="10" spans="1:4">
      <c r="A10" s="4" t="s">
        <v>359</v>
      </c>
    </row>
    <row r="11" spans="1:4">
      <c r="A11" s="3" t="s">
        <v>352</v>
      </c>
    </row>
    <row r="12" spans="1:4">
      <c r="A12" s="4" t="s">
        <v>360</v>
      </c>
      <c r="C12" s="4" t="s">
        <v>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72</v>
      </c>
    </row>
    <row r="15" spans="1:2">
      <c r="A15" s="4" t="s">
        <v>373</v>
      </c>
    </row>
    <row r="16" spans="1:2">
      <c r="A16" s="3" t="s">
        <v>364</v>
      </c>
    </row>
    <row r="17" spans="1:2">
      <c r="A17" s="4" t="s">
        <v>365</v>
      </c>
      <c r="B1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374</v>
      </c>
      <c r="B1" s="2" t="s">
        <v>1</v>
      </c>
    </row>
    <row r="2" spans="1:3">
      <c r="B2" s="2" t="s">
        <v>375</v>
      </c>
      <c r="C2" s="2" t="s">
        <v>376</v>
      </c>
    </row>
    <row r="3" spans="1:3">
      <c r="A3" s="3" t="s">
        <v>377</v>
      </c>
    </row>
    <row r="4" spans="1:3">
      <c r="A4" s="4" t="s">
        <v>378</v>
      </c>
      <c r="B4" s="5" t="n">
        <v>4</v>
      </c>
    </row>
    <row r="5" spans="1:3">
      <c r="A5" s="4" t="s">
        <v>379</v>
      </c>
      <c r="B5" s="7" t="n">
        <v>1</v>
      </c>
      <c r="C5" s="7" t="n">
        <v>1</v>
      </c>
    </row>
    <row r="6" spans="1:3">
      <c r="A6" s="3" t="s">
        <v>380</v>
      </c>
    </row>
    <row r="7" spans="1:3">
      <c r="A7" s="4" t="s">
        <v>381</v>
      </c>
      <c r="B7" s="4" t="s">
        <v>368</v>
      </c>
    </row>
    <row r="8" spans="1:3">
      <c r="A8" s="3" t="s">
        <v>236</v>
      </c>
    </row>
    <row r="9" spans="1:3">
      <c r="A9" s="4" t="s">
        <v>382</v>
      </c>
      <c r="B9" s="5" t="n">
        <v>4</v>
      </c>
    </row>
    <row r="10" spans="1:3">
      <c r="A10" s="4" t="s">
        <v>383</v>
      </c>
    </row>
    <row r="11" spans="1:3">
      <c r="A11" s="3" t="s">
        <v>236</v>
      </c>
    </row>
    <row r="12" spans="1:3">
      <c r="A12" s="4" t="s">
        <v>384</v>
      </c>
      <c r="B12" s="5" t="n">
        <v>2</v>
      </c>
    </row>
    <row r="13" spans="1:3">
      <c r="A13" s="4" t="s">
        <v>385</v>
      </c>
      <c r="B13" s="5" t="n">
        <v>2</v>
      </c>
    </row>
    <row r="14" spans="1:3">
      <c r="A14" s="4" t="s">
        <v>386</v>
      </c>
    </row>
    <row r="15" spans="1:3">
      <c r="A15" s="3" t="s">
        <v>387</v>
      </c>
    </row>
    <row r="16" spans="1:3">
      <c r="A16" s="4" t="s">
        <v>365</v>
      </c>
      <c r="B16" s="4" t="s">
        <v>368</v>
      </c>
    </row>
    <row r="17" spans="1:3">
      <c r="A17" s="4" t="s">
        <v>388</v>
      </c>
    </row>
    <row r="18" spans="1:3">
      <c r="A18" s="3" t="s">
        <v>387</v>
      </c>
    </row>
    <row r="19" spans="1:3">
      <c r="A19" s="4" t="s">
        <v>365</v>
      </c>
      <c r="B19"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7</v>
      </c>
    </row>
    <row r="3" spans="1:4">
      <c r="A3" s="3" t="s">
        <v>244</v>
      </c>
    </row>
    <row r="4" spans="1:4">
      <c r="A4" s="4" t="s">
        <v>391</v>
      </c>
      <c r="B4" s="7" t="n">
        <v>192600</v>
      </c>
      <c r="C4" s="7" t="n">
        <v>173700</v>
      </c>
      <c r="D4" s="7" t="n">
        <v>188500</v>
      </c>
    </row>
    <row r="5" spans="1:4">
      <c r="A5" s="4" t="s">
        <v>392</v>
      </c>
      <c r="B5" s="5" t="n">
        <v>2000</v>
      </c>
      <c r="C5" s="5" t="n">
        <v>1800</v>
      </c>
    </row>
    <row r="6" spans="1:4">
      <c r="A6" s="4" t="s">
        <v>393</v>
      </c>
      <c r="B6" s="7" t="n">
        <v>33880</v>
      </c>
      <c r="C6" s="5" t="n">
        <v>57559</v>
      </c>
    </row>
    <row r="7" spans="1:4">
      <c r="A7" s="3" t="s">
        <v>252</v>
      </c>
    </row>
    <row r="8" spans="1:4">
      <c r="A8" s="4" t="s">
        <v>394</v>
      </c>
      <c r="B8" s="4" t="s">
        <v>395</v>
      </c>
    </row>
    <row r="9" spans="1:4">
      <c r="A9" s="4" t="s">
        <v>388</v>
      </c>
    </row>
    <row r="10" spans="1:4">
      <c r="A10" s="3" t="s">
        <v>266</v>
      </c>
    </row>
    <row r="11" spans="1:4">
      <c r="A11" s="4" t="s">
        <v>396</v>
      </c>
      <c r="B11" s="4" t="s">
        <v>397</v>
      </c>
    </row>
    <row r="12" spans="1:4">
      <c r="A12" s="4" t="s">
        <v>398</v>
      </c>
    </row>
    <row r="13" spans="1:4">
      <c r="A13" s="3" t="s">
        <v>244</v>
      </c>
    </row>
    <row r="14" spans="1:4">
      <c r="A14" s="4" t="s">
        <v>399</v>
      </c>
      <c r="B14" s="7" t="n">
        <v>7200</v>
      </c>
      <c r="C14" s="5" t="n">
        <v>10700</v>
      </c>
    </row>
    <row r="15" spans="1:4">
      <c r="A15" s="4" t="s">
        <v>400</v>
      </c>
    </row>
    <row r="16" spans="1:4">
      <c r="A16" s="3" t="s">
        <v>244</v>
      </c>
    </row>
    <row r="17" spans="1:4">
      <c r="A17" s="4" t="s">
        <v>365</v>
      </c>
      <c r="B17" s="4" t="s">
        <v>368</v>
      </c>
    </row>
    <row r="18" spans="1:4">
      <c r="A18" s="4" t="s">
        <v>401</v>
      </c>
    </row>
    <row r="19" spans="1:4">
      <c r="A19" s="3" t="s">
        <v>244</v>
      </c>
    </row>
    <row r="20" spans="1:4">
      <c r="A20" s="4" t="s">
        <v>365</v>
      </c>
      <c r="B20" s="4" t="s">
        <v>366</v>
      </c>
    </row>
    <row r="21" spans="1:4">
      <c r="A21" s="4" t="s">
        <v>402</v>
      </c>
    </row>
    <row r="22" spans="1:4">
      <c r="A22" s="3" t="s">
        <v>244</v>
      </c>
    </row>
    <row r="23" spans="1:4">
      <c r="A23" s="4" t="s">
        <v>365</v>
      </c>
      <c r="B23" s="4" t="s">
        <v>368</v>
      </c>
    </row>
    <row r="24" spans="1:4">
      <c r="A24" s="4" t="s">
        <v>403</v>
      </c>
    </row>
    <row r="25" spans="1:4">
      <c r="A25" s="3" t="s">
        <v>244</v>
      </c>
    </row>
    <row r="26" spans="1:4">
      <c r="A26" s="4" t="s">
        <v>393</v>
      </c>
      <c r="B26" s="7" t="n">
        <v>1000</v>
      </c>
      <c r="C26" s="5" t="n">
        <v>900</v>
      </c>
    </row>
    <row r="27" spans="1:4">
      <c r="A27" s="4" t="s">
        <v>404</v>
      </c>
      <c r="B27" s="7" t="n">
        <v>300</v>
      </c>
      <c r="C27" s="7" t="n">
        <v>400</v>
      </c>
      <c r="D27" s="7" t="n">
        <v>300</v>
      </c>
    </row>
    <row r="28" spans="1:4">
      <c r="A28" s="4" t="s">
        <v>405</v>
      </c>
    </row>
    <row r="29" spans="1:4">
      <c r="A29" s="3" t="s">
        <v>244</v>
      </c>
    </row>
    <row r="30" spans="1:4">
      <c r="A30" s="4" t="s">
        <v>365</v>
      </c>
      <c r="B30" s="4" t="s">
        <v>366</v>
      </c>
    </row>
    <row r="31" spans="1:4">
      <c r="A31" s="4" t="s">
        <v>406</v>
      </c>
    </row>
    <row r="32" spans="1:4">
      <c r="A32" s="3" t="s">
        <v>244</v>
      </c>
    </row>
    <row r="33" spans="1:4">
      <c r="A33" s="4" t="s">
        <v>365</v>
      </c>
      <c r="B33" s="4" t="s">
        <v>3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7</v>
      </c>
    </row>
    <row r="3" spans="1:4">
      <c r="A3" s="3" t="s">
        <v>408</v>
      </c>
    </row>
    <row r="4" spans="1:4">
      <c r="A4" s="4" t="s">
        <v>409</v>
      </c>
      <c r="B4" s="7" t="n">
        <v>52817</v>
      </c>
      <c r="C4" s="7" t="n">
        <v>76244</v>
      </c>
      <c r="D4" s="7" t="n">
        <v>82594</v>
      </c>
    </row>
    <row r="5" spans="1:4">
      <c r="A5" s="3" t="s">
        <v>410</v>
      </c>
    </row>
    <row r="6" spans="1:4">
      <c r="A6" s="4" t="s">
        <v>411</v>
      </c>
      <c r="B6" s="5" t="n">
        <v>2334</v>
      </c>
      <c r="C6" s="5" t="n">
        <v>3694</v>
      </c>
      <c r="D6" s="5" t="n">
        <v>5054</v>
      </c>
    </row>
    <row r="7" spans="1:4">
      <c r="A7" s="4" t="s">
        <v>412</v>
      </c>
      <c r="B7" s="5" t="n">
        <v>-88483</v>
      </c>
      <c r="C7" s="5" t="n">
        <v>-35286</v>
      </c>
      <c r="D7" s="5" t="n">
        <v>-90961</v>
      </c>
    </row>
    <row r="8" spans="1:4">
      <c r="A8" s="4" t="s">
        <v>413</v>
      </c>
    </row>
    <row r="9" spans="1:4">
      <c r="A9" s="3" t="s">
        <v>408</v>
      </c>
    </row>
    <row r="10" spans="1:4">
      <c r="A10" s="4" t="s">
        <v>414</v>
      </c>
      <c r="B10" s="5" t="n">
        <v>-1600</v>
      </c>
    </row>
    <row r="11" spans="1:4">
      <c r="A11" s="4" t="s">
        <v>409</v>
      </c>
      <c r="B11" s="5" t="n">
        <v>-1589</v>
      </c>
      <c r="C11" s="5" t="n">
        <v>-705</v>
      </c>
      <c r="D11" s="5" t="n">
        <v>269</v>
      </c>
    </row>
    <row r="12" spans="1:4">
      <c r="A12" s="3" t="s">
        <v>410</v>
      </c>
    </row>
    <row r="13" spans="1:4">
      <c r="A13" s="4" t="s">
        <v>412</v>
      </c>
      <c r="B13" s="7" t="n">
        <v>1589</v>
      </c>
      <c r="C13" s="7" t="n">
        <v>705</v>
      </c>
      <c r="D13" s="7" t="n">
        <v>2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415</v>
      </c>
      <c r="B1" s="2" t="s">
        <v>416</v>
      </c>
      <c r="J1" s="2" t="s">
        <v>1</v>
      </c>
    </row>
    <row r="2" spans="1:12">
      <c r="B2" s="2" t="s">
        <v>417</v>
      </c>
      <c r="C2" s="2" t="s">
        <v>418</v>
      </c>
      <c r="D2" s="2" t="s">
        <v>419</v>
      </c>
      <c r="E2" s="2" t="s">
        <v>420</v>
      </c>
      <c r="F2" s="2" t="s">
        <v>376</v>
      </c>
      <c r="G2" s="2" t="s">
        <v>421</v>
      </c>
      <c r="H2" s="2" t="s">
        <v>422</v>
      </c>
      <c r="I2" s="2" t="s">
        <v>423</v>
      </c>
      <c r="J2" s="2" t="s">
        <v>424</v>
      </c>
      <c r="K2" s="2" t="s">
        <v>376</v>
      </c>
      <c r="L2" s="2" t="s">
        <v>425</v>
      </c>
    </row>
    <row r="3" spans="1:12">
      <c r="A3" s="3" t="s">
        <v>426</v>
      </c>
    </row>
    <row r="4" spans="1:12">
      <c r="A4" s="4" t="s">
        <v>427</v>
      </c>
      <c r="J4" s="5" t="n">
        <v>4</v>
      </c>
    </row>
    <row r="5" spans="1:12">
      <c r="A5" s="4" t="s">
        <v>428</v>
      </c>
      <c r="J5" s="7" t="n">
        <v>950612</v>
      </c>
      <c r="K5" s="7" t="n">
        <v>984957</v>
      </c>
      <c r="L5" s="7" t="n">
        <v>1081217</v>
      </c>
    </row>
    <row r="6" spans="1:12">
      <c r="A6" s="4" t="s">
        <v>429</v>
      </c>
      <c r="J6" s="5" t="n">
        <v>133416</v>
      </c>
      <c r="K6" s="5" t="n">
        <v>137042</v>
      </c>
      <c r="L6" s="5" t="n">
        <v>137116</v>
      </c>
    </row>
    <row r="7" spans="1:12">
      <c r="A7" s="4" t="s">
        <v>81</v>
      </c>
      <c r="B7" s="7" t="n">
        <v>278085</v>
      </c>
      <c r="C7" s="7" t="n">
        <v>161304</v>
      </c>
      <c r="D7" s="7" t="n">
        <v>328146</v>
      </c>
      <c r="E7" s="7" t="n">
        <v>316493</v>
      </c>
      <c r="F7" s="7" t="n">
        <v>280667</v>
      </c>
      <c r="G7" s="7" t="n">
        <v>172879</v>
      </c>
      <c r="H7" s="7" t="n">
        <v>338239</v>
      </c>
      <c r="I7" s="7" t="n">
        <v>330214</v>
      </c>
      <c r="J7" s="5" t="n">
        <v>1084028</v>
      </c>
      <c r="K7" s="5" t="n">
        <v>1121999</v>
      </c>
      <c r="L7" s="5" t="n">
        <v>1218333</v>
      </c>
    </row>
    <row r="8" spans="1:12">
      <c r="A8" s="4" t="s">
        <v>430</v>
      </c>
    </row>
    <row r="9" spans="1:12">
      <c r="A9" s="3" t="s">
        <v>426</v>
      </c>
    </row>
    <row r="10" spans="1:12">
      <c r="A10" s="4" t="s">
        <v>428</v>
      </c>
      <c r="J10" s="5" t="n">
        <v>966914</v>
      </c>
      <c r="K10" s="5" t="n">
        <v>1003209</v>
      </c>
      <c r="L10" s="5" t="n">
        <v>1100023</v>
      </c>
    </row>
    <row r="11" spans="1:12">
      <c r="A11" s="4" t="s">
        <v>429</v>
      </c>
      <c r="J11" s="5" t="n">
        <v>133800</v>
      </c>
      <c r="K11" s="5" t="n">
        <v>137380</v>
      </c>
      <c r="L11" s="5" t="n">
        <v>137414</v>
      </c>
    </row>
    <row r="12" spans="1:12">
      <c r="A12" s="4" t="s">
        <v>431</v>
      </c>
    </row>
    <row r="13" spans="1:12">
      <c r="A13" s="3" t="s">
        <v>426</v>
      </c>
    </row>
    <row r="14" spans="1:12">
      <c r="A14" s="4" t="s">
        <v>428</v>
      </c>
      <c r="J14" s="5" t="n">
        <v>530926</v>
      </c>
      <c r="K14" s="5" t="n">
        <v>529733</v>
      </c>
      <c r="L14" s="5" t="n">
        <v>583326</v>
      </c>
    </row>
    <row r="15" spans="1:12">
      <c r="A15" s="4" t="s">
        <v>432</v>
      </c>
    </row>
    <row r="16" spans="1:12">
      <c r="A16" s="3" t="s">
        <v>426</v>
      </c>
    </row>
    <row r="17" spans="1:12">
      <c r="A17" s="4" t="s">
        <v>428</v>
      </c>
      <c r="J17" s="5" t="n">
        <v>258085</v>
      </c>
      <c r="K17" s="5" t="n">
        <v>291275</v>
      </c>
      <c r="L17" s="5" t="n">
        <v>321413</v>
      </c>
    </row>
    <row r="18" spans="1:12">
      <c r="A18" s="4" t="s">
        <v>433</v>
      </c>
    </row>
    <row r="19" spans="1:12">
      <c r="A19" s="3" t="s">
        <v>426</v>
      </c>
    </row>
    <row r="20" spans="1:12">
      <c r="A20" s="4" t="s">
        <v>428</v>
      </c>
      <c r="J20" s="5" t="n">
        <v>49402</v>
      </c>
      <c r="K20" s="5" t="n">
        <v>48952</v>
      </c>
      <c r="L20" s="5" t="n">
        <v>49605</v>
      </c>
    </row>
    <row r="21" spans="1:12">
      <c r="A21" s="4" t="s">
        <v>429</v>
      </c>
      <c r="J21" s="5" t="n">
        <v>116335</v>
      </c>
      <c r="K21" s="5" t="n">
        <v>117929</v>
      </c>
      <c r="L21" s="5" t="n">
        <v>116177</v>
      </c>
    </row>
    <row r="22" spans="1:12">
      <c r="A22" s="4" t="s">
        <v>434</v>
      </c>
    </row>
    <row r="23" spans="1:12">
      <c r="A23" s="3" t="s">
        <v>426</v>
      </c>
    </row>
    <row r="24" spans="1:12">
      <c r="A24" s="4" t="s">
        <v>428</v>
      </c>
      <c r="J24" s="5" t="n">
        <v>128501</v>
      </c>
      <c r="K24" s="5" t="n">
        <v>133249</v>
      </c>
      <c r="L24" s="5" t="n">
        <v>145679</v>
      </c>
    </row>
    <row r="25" spans="1:12">
      <c r="A25" s="4" t="s">
        <v>429</v>
      </c>
      <c r="J25" s="5" t="n">
        <v>17465</v>
      </c>
      <c r="K25" s="5" t="n">
        <v>19451</v>
      </c>
      <c r="L25" s="5" t="n">
        <v>21237</v>
      </c>
    </row>
    <row r="26" spans="1:12">
      <c r="A26" s="4" t="s">
        <v>435</v>
      </c>
    </row>
    <row r="27" spans="1:12">
      <c r="A27" s="3" t="s">
        <v>426</v>
      </c>
    </row>
    <row r="28" spans="1:12">
      <c r="A28" s="4" t="s">
        <v>81</v>
      </c>
      <c r="J28" s="5" t="n">
        <v>-16686</v>
      </c>
      <c r="K28" s="5" t="n">
        <v>-18590</v>
      </c>
      <c r="L28" s="5" t="n">
        <v>-19104</v>
      </c>
    </row>
    <row r="29" spans="1:12">
      <c r="A29" s="4" t="s">
        <v>436</v>
      </c>
    </row>
    <row r="30" spans="1:12">
      <c r="A30" s="3" t="s">
        <v>426</v>
      </c>
    </row>
    <row r="31" spans="1:12">
      <c r="A31" s="4" t="s">
        <v>81</v>
      </c>
      <c r="J31" s="5" t="n">
        <v>-1672</v>
      </c>
      <c r="K31" s="5" t="n">
        <v>-2097</v>
      </c>
      <c r="L31" s="5" t="n">
        <v>-1245</v>
      </c>
    </row>
    <row r="32" spans="1:12">
      <c r="A32" s="4" t="s">
        <v>437</v>
      </c>
    </row>
    <row r="33" spans="1:12">
      <c r="A33" s="3" t="s">
        <v>426</v>
      </c>
    </row>
    <row r="34" spans="1:12">
      <c r="A34" s="4" t="s">
        <v>81</v>
      </c>
      <c r="J34" s="5" t="n">
        <v>-14630</v>
      </c>
      <c r="K34" s="5" t="n">
        <v>-16155</v>
      </c>
      <c r="L34" s="5" t="n">
        <v>-17561</v>
      </c>
    </row>
    <row r="35" spans="1:12">
      <c r="A35" s="4" t="s">
        <v>438</v>
      </c>
    </row>
    <row r="36" spans="1:12">
      <c r="A36" s="3" t="s">
        <v>426</v>
      </c>
    </row>
    <row r="37" spans="1:12">
      <c r="A37" s="4" t="s">
        <v>81</v>
      </c>
      <c r="J37" s="5" t="n">
        <v>-384</v>
      </c>
      <c r="K37" s="5" t="n">
        <v>-338</v>
      </c>
      <c r="L37" s="5" t="n">
        <v>-298</v>
      </c>
    </row>
    <row r="38" spans="1:12">
      <c r="A38" s="4" t="s">
        <v>439</v>
      </c>
    </row>
    <row r="39" spans="1:12">
      <c r="A39" s="3" t="s">
        <v>426</v>
      </c>
    </row>
    <row r="40" spans="1:12">
      <c r="A40" s="4" t="s">
        <v>428</v>
      </c>
      <c r="J40" s="5" t="n">
        <v>271015</v>
      </c>
      <c r="K40" s="5" t="n">
        <v>284360</v>
      </c>
      <c r="L40" s="5" t="n">
        <v>342805</v>
      </c>
    </row>
    <row r="41" spans="1:12">
      <c r="A41" s="4" t="s">
        <v>440</v>
      </c>
    </row>
    <row r="42" spans="1:12">
      <c r="A42" s="3" t="s">
        <v>426</v>
      </c>
    </row>
    <row r="43" spans="1:12">
      <c r="A43" s="4" t="s">
        <v>428</v>
      </c>
      <c r="J43" s="5" t="n">
        <v>144048</v>
      </c>
      <c r="K43" s="5" t="n">
        <v>135796</v>
      </c>
      <c r="L43" s="5" t="n">
        <v>138747</v>
      </c>
    </row>
    <row r="44" spans="1:12">
      <c r="A44" s="4" t="s">
        <v>441</v>
      </c>
    </row>
    <row r="45" spans="1:12">
      <c r="A45" s="3" t="s">
        <v>426</v>
      </c>
    </row>
    <row r="46" spans="1:12">
      <c r="A46" s="4" t="s">
        <v>428</v>
      </c>
      <c r="J46" s="7" t="n">
        <v>115863</v>
      </c>
      <c r="K46" s="7" t="n">
        <v>109577</v>
      </c>
      <c r="L46" s="7" t="n">
        <v>10177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16</v>
      </c>
      <c r="J1" s="2" t="s">
        <v>1</v>
      </c>
    </row>
    <row r="2" spans="1:12">
      <c r="B2" s="2" t="s">
        <v>2</v>
      </c>
      <c r="C2" s="2" t="s">
        <v>443</v>
      </c>
      <c r="D2" s="2" t="s">
        <v>4</v>
      </c>
      <c r="E2" s="2" t="s">
        <v>444</v>
      </c>
      <c r="F2" s="2" t="s">
        <v>30</v>
      </c>
      <c r="G2" s="2" t="s">
        <v>445</v>
      </c>
      <c r="H2" s="2" t="s">
        <v>446</v>
      </c>
      <c r="I2" s="2" t="s">
        <v>447</v>
      </c>
      <c r="J2" s="2" t="s">
        <v>2</v>
      </c>
      <c r="K2" s="2" t="s">
        <v>30</v>
      </c>
      <c r="L2" s="2" t="s">
        <v>77</v>
      </c>
    </row>
    <row r="3" spans="1:12">
      <c r="A3" s="3" t="s">
        <v>448</v>
      </c>
    </row>
    <row r="4" spans="1:12">
      <c r="A4" s="4" t="s">
        <v>92</v>
      </c>
      <c r="B4" s="7" t="n">
        <v>-187673</v>
      </c>
      <c r="C4" s="7" t="n">
        <v>-116645</v>
      </c>
      <c r="D4" s="7" t="n">
        <v>17749</v>
      </c>
      <c r="E4" s="7" t="n">
        <v>17840</v>
      </c>
      <c r="F4" s="7" t="n">
        <v>-89403</v>
      </c>
      <c r="G4" s="7" t="n">
        <v>-12023</v>
      </c>
      <c r="H4" s="7" t="n">
        <v>17747</v>
      </c>
      <c r="I4" s="7" t="n">
        <v>2939</v>
      </c>
      <c r="J4" s="7" t="n">
        <v>-268729</v>
      </c>
      <c r="K4" s="7" t="n">
        <v>-80740</v>
      </c>
      <c r="L4" s="7" t="n">
        <v>-72703</v>
      </c>
    </row>
    <row r="5" spans="1:12">
      <c r="A5" s="4" t="s">
        <v>449</v>
      </c>
      <c r="B5" s="7" t="n">
        <v>-194600</v>
      </c>
      <c r="C5" s="7" t="n">
        <v>-105700</v>
      </c>
      <c r="J5" s="5" t="n">
        <v>-300342</v>
      </c>
      <c r="K5" s="5" t="n">
        <v>-84000</v>
      </c>
      <c r="L5" s="5" t="n">
        <v>-85000</v>
      </c>
    </row>
    <row r="6" spans="1:12">
      <c r="A6" s="4" t="s">
        <v>450</v>
      </c>
      <c r="J6" s="5" t="n">
        <v>-33474</v>
      </c>
      <c r="K6" s="5" t="n">
        <v>-85099</v>
      </c>
      <c r="L6" s="5" t="n">
        <v>-85251</v>
      </c>
    </row>
    <row r="7" spans="1:12">
      <c r="A7" s="4" t="s">
        <v>451</v>
      </c>
      <c r="J7" s="5" t="n">
        <v>-9797</v>
      </c>
      <c r="K7" s="5" t="n">
        <v>-9195</v>
      </c>
      <c r="L7" s="5" t="n">
        <v>-9243</v>
      </c>
    </row>
    <row r="8" spans="1:12">
      <c r="A8" s="4" t="s">
        <v>95</v>
      </c>
      <c r="J8" s="5" t="n">
        <v>311</v>
      </c>
      <c r="K8" s="5" t="n">
        <v>1678</v>
      </c>
      <c r="L8" s="5" t="n">
        <v>686</v>
      </c>
    </row>
    <row r="9" spans="1:12">
      <c r="A9" s="4" t="s">
        <v>96</v>
      </c>
      <c r="J9" s="5" t="n">
        <v>-278215</v>
      </c>
      <c r="K9" s="5" t="n">
        <v>-88257</v>
      </c>
      <c r="L9" s="5" t="n">
        <v>-81260</v>
      </c>
    </row>
    <row r="10" spans="1:12">
      <c r="A10" s="4" t="s">
        <v>430</v>
      </c>
    </row>
    <row r="11" spans="1:12">
      <c r="A11" s="3" t="s">
        <v>448</v>
      </c>
    </row>
    <row r="12" spans="1:12">
      <c r="A12" s="4" t="s">
        <v>92</v>
      </c>
      <c r="J12" s="5" t="n">
        <v>109686</v>
      </c>
      <c r="K12" s="5" t="n">
        <v>138258</v>
      </c>
      <c r="L12" s="5" t="n">
        <v>144148</v>
      </c>
    </row>
    <row r="13" spans="1:12">
      <c r="A13" s="4" t="s">
        <v>431</v>
      </c>
    </row>
    <row r="14" spans="1:12">
      <c r="A14" s="3" t="s">
        <v>448</v>
      </c>
    </row>
    <row r="15" spans="1:12">
      <c r="A15" s="4" t="s">
        <v>92</v>
      </c>
      <c r="J15" s="5" t="n">
        <v>27764</v>
      </c>
      <c r="K15" s="5" t="n">
        <v>40514</v>
      </c>
      <c r="L15" s="5" t="n">
        <v>41802</v>
      </c>
    </row>
    <row r="16" spans="1:12">
      <c r="A16" s="4" t="s">
        <v>432</v>
      </c>
    </row>
    <row r="17" spans="1:12">
      <c r="A17" s="3" t="s">
        <v>448</v>
      </c>
    </row>
    <row r="18" spans="1:12">
      <c r="A18" s="4" t="s">
        <v>92</v>
      </c>
      <c r="J18" s="5" t="n">
        <v>18675</v>
      </c>
      <c r="K18" s="5" t="n">
        <v>30210</v>
      </c>
      <c r="L18" s="5" t="n">
        <v>36804</v>
      </c>
    </row>
    <row r="19" spans="1:12">
      <c r="A19" s="4" t="s">
        <v>433</v>
      </c>
    </row>
    <row r="20" spans="1:12">
      <c r="A20" s="3" t="s">
        <v>448</v>
      </c>
    </row>
    <row r="21" spans="1:12">
      <c r="A21" s="4" t="s">
        <v>92</v>
      </c>
      <c r="J21" s="5" t="n">
        <v>46477</v>
      </c>
      <c r="K21" s="5" t="n">
        <v>48406</v>
      </c>
      <c r="L21" s="5" t="n">
        <v>47162</v>
      </c>
    </row>
    <row r="22" spans="1:12">
      <c r="A22" s="4" t="s">
        <v>434</v>
      </c>
    </row>
    <row r="23" spans="1:12">
      <c r="A23" s="3" t="s">
        <v>448</v>
      </c>
    </row>
    <row r="24" spans="1:12">
      <c r="A24" s="4" t="s">
        <v>92</v>
      </c>
      <c r="J24" s="5" t="n">
        <v>16770</v>
      </c>
      <c r="K24" s="5" t="n">
        <v>19128</v>
      </c>
      <c r="L24" s="5" t="n">
        <v>18380</v>
      </c>
    </row>
    <row r="25" spans="1:12">
      <c r="A25" s="4" t="s">
        <v>452</v>
      </c>
    </row>
    <row r="26" spans="1:12">
      <c r="A26" s="3" t="s">
        <v>448</v>
      </c>
    </row>
    <row r="27" spans="1:12">
      <c r="A27" s="4" t="s">
        <v>92</v>
      </c>
      <c r="J27" s="5" t="n">
        <v>44599</v>
      </c>
      <c r="K27" s="5" t="n">
        <v>49899</v>
      </c>
      <c r="L27" s="5" t="n">
        <v>46600</v>
      </c>
    </row>
    <row r="28" spans="1:12">
      <c r="A28" s="4" t="s">
        <v>453</v>
      </c>
    </row>
    <row r="29" spans="1:12">
      <c r="A29" s="3" t="s">
        <v>448</v>
      </c>
    </row>
    <row r="30" spans="1:12">
      <c r="A30" s="4" t="s">
        <v>449</v>
      </c>
      <c r="J30" s="5" t="n">
        <v>-300342</v>
      </c>
      <c r="K30" s="5" t="n">
        <v>-84000</v>
      </c>
      <c r="L30" s="5" t="n">
        <v>-85000</v>
      </c>
    </row>
    <row r="31" spans="1:12">
      <c r="A31" s="4" t="s">
        <v>450</v>
      </c>
      <c r="J31" s="7" t="n">
        <v>-33474</v>
      </c>
      <c r="K31" s="7" t="n">
        <v>-85099</v>
      </c>
      <c r="L31" s="7" t="n">
        <v>-8525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16</v>
      </c>
      <c r="J1" s="2" t="s">
        <v>1</v>
      </c>
    </row>
    <row r="2" spans="1:12">
      <c r="B2" s="2" t="s">
        <v>2</v>
      </c>
      <c r="C2" s="2" t="s">
        <v>443</v>
      </c>
      <c r="D2" s="2" t="s">
        <v>4</v>
      </c>
      <c r="E2" s="2" t="s">
        <v>444</v>
      </c>
      <c r="F2" s="2" t="s">
        <v>30</v>
      </c>
      <c r="G2" s="2" t="s">
        <v>445</v>
      </c>
      <c r="H2" s="2" t="s">
        <v>446</v>
      </c>
      <c r="I2" s="2" t="s">
        <v>447</v>
      </c>
      <c r="J2" s="2" t="s">
        <v>2</v>
      </c>
      <c r="K2" s="2" t="s">
        <v>30</v>
      </c>
      <c r="L2" s="2" t="s">
        <v>77</v>
      </c>
    </row>
    <row r="3" spans="1:12">
      <c r="A3" s="3" t="s">
        <v>455</v>
      </c>
    </row>
    <row r="4" spans="1:12">
      <c r="A4" s="4" t="s">
        <v>456</v>
      </c>
      <c r="B4" s="7" t="n">
        <v>278085</v>
      </c>
      <c r="C4" s="7" t="n">
        <v>161304</v>
      </c>
      <c r="D4" s="7" t="n">
        <v>328146</v>
      </c>
      <c r="E4" s="7" t="n">
        <v>316493</v>
      </c>
      <c r="F4" s="7" t="n">
        <v>280667</v>
      </c>
      <c r="G4" s="7" t="n">
        <v>172879</v>
      </c>
      <c r="H4" s="7" t="n">
        <v>338239</v>
      </c>
      <c r="I4" s="7" t="n">
        <v>330214</v>
      </c>
      <c r="J4" s="7" t="n">
        <v>1084028</v>
      </c>
      <c r="K4" s="7" t="n">
        <v>1121999</v>
      </c>
      <c r="L4" s="7" t="n">
        <v>1218333</v>
      </c>
    </row>
    <row r="5" spans="1:12">
      <c r="A5" s="4" t="s">
        <v>457</v>
      </c>
      <c r="B5" s="5" t="n">
        <v>124974</v>
      </c>
      <c r="F5" s="5" t="n">
        <v>204951</v>
      </c>
      <c r="J5" s="5" t="n">
        <v>124974</v>
      </c>
      <c r="K5" s="5" t="n">
        <v>204951</v>
      </c>
    </row>
    <row r="6" spans="1:12">
      <c r="A6" s="4" t="s">
        <v>458</v>
      </c>
    </row>
    <row r="7" spans="1:12">
      <c r="A7" s="3" t="s">
        <v>455</v>
      </c>
    </row>
    <row r="8" spans="1:12">
      <c r="A8" s="4" t="s">
        <v>456</v>
      </c>
      <c r="J8" s="5" t="n">
        <v>938062</v>
      </c>
      <c r="K8" s="5" t="n">
        <v>969299</v>
      </c>
      <c r="L8" s="5" t="n">
        <v>1051417</v>
      </c>
    </row>
    <row r="9" spans="1:12">
      <c r="A9" s="4" t="s">
        <v>457</v>
      </c>
      <c r="B9" s="5" t="n">
        <v>118581</v>
      </c>
      <c r="F9" s="5" t="n">
        <v>198486</v>
      </c>
      <c r="J9" s="5" t="n">
        <v>118581</v>
      </c>
      <c r="K9" s="5" t="n">
        <v>198486</v>
      </c>
    </row>
    <row r="10" spans="1:12">
      <c r="A10" s="4" t="s">
        <v>459</v>
      </c>
    </row>
    <row r="11" spans="1:12">
      <c r="A11" s="3" t="s">
        <v>455</v>
      </c>
    </row>
    <row r="12" spans="1:12">
      <c r="A12" s="4" t="s">
        <v>456</v>
      </c>
      <c r="J12" s="5" t="n">
        <v>145966</v>
      </c>
      <c r="K12" s="5" t="n">
        <v>152700</v>
      </c>
      <c r="L12" s="7" t="n">
        <v>166916</v>
      </c>
    </row>
    <row r="13" spans="1:12">
      <c r="A13" s="4" t="s">
        <v>457</v>
      </c>
      <c r="B13" s="7" t="n">
        <v>6393</v>
      </c>
      <c r="F13" s="7" t="n">
        <v>6465</v>
      </c>
      <c r="J13" s="7" t="n">
        <v>6393</v>
      </c>
      <c r="K13" s="7" t="n">
        <v>646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7" t="n">
        <v>10571</v>
      </c>
      <c r="C3" s="7" t="n">
        <v>11490</v>
      </c>
    </row>
    <row r="4" spans="1:3">
      <c r="A4" s="4" t="s">
        <v>463</v>
      </c>
      <c r="B4" s="5" t="n">
        <v>921</v>
      </c>
      <c r="C4" s="5" t="n">
        <v>865</v>
      </c>
    </row>
    <row r="5" spans="1:3">
      <c r="A5" s="4" t="s">
        <v>113</v>
      </c>
      <c r="B5" s="7" t="n">
        <v>11492</v>
      </c>
      <c r="C5" s="7" t="n">
        <v>12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2</v>
      </c>
      <c r="B3" s="7" t="n">
        <v>10571</v>
      </c>
      <c r="C3" s="7" t="n">
        <v>11490</v>
      </c>
    </row>
    <row r="4" spans="1:3">
      <c r="A4" s="3" t="s">
        <v>466</v>
      </c>
    </row>
    <row r="5" spans="1:3">
      <c r="A5" s="4" t="s">
        <v>463</v>
      </c>
      <c r="B5" s="5" t="n">
        <v>921</v>
      </c>
      <c r="C5" s="5" t="n">
        <v>865</v>
      </c>
    </row>
    <row r="6" spans="1:3">
      <c r="A6" s="4" t="s">
        <v>113</v>
      </c>
      <c r="B6" s="5" t="n">
        <v>11492</v>
      </c>
      <c r="C6" s="5" t="n">
        <v>12355</v>
      </c>
    </row>
    <row r="7" spans="1:3">
      <c r="A7" s="4" t="s">
        <v>467</v>
      </c>
      <c r="B7" s="5" t="n">
        <v>1000</v>
      </c>
      <c r="C7" s="5" t="n">
        <v>1000</v>
      </c>
    </row>
    <row r="8" spans="1:3">
      <c r="A8" s="4" t="s">
        <v>468</v>
      </c>
    </row>
    <row r="9" spans="1:3">
      <c r="A9" s="3" t="s">
        <v>466</v>
      </c>
    </row>
    <row r="10" spans="1:3">
      <c r="A10" s="4" t="s">
        <v>463</v>
      </c>
      <c r="B10" s="5" t="n">
        <v>167</v>
      </c>
      <c r="C10" s="5" t="n">
        <v>120</v>
      </c>
    </row>
    <row r="11" spans="1:3">
      <c r="A11" s="4" t="s">
        <v>469</v>
      </c>
    </row>
    <row r="12" spans="1:3">
      <c r="A12" s="3" t="s">
        <v>466</v>
      </c>
    </row>
    <row r="13" spans="1:3">
      <c r="A13" s="4" t="s">
        <v>463</v>
      </c>
      <c r="B13" s="5" t="n">
        <v>213</v>
      </c>
      <c r="C13" s="5" t="n">
        <v>129</v>
      </c>
    </row>
    <row r="14" spans="1:3">
      <c r="A14" s="4" t="s">
        <v>470</v>
      </c>
    </row>
    <row r="15" spans="1:3">
      <c r="A15" s="3" t="s">
        <v>466</v>
      </c>
    </row>
    <row r="16" spans="1:3">
      <c r="A16" s="4" t="s">
        <v>463</v>
      </c>
      <c r="B16" s="5" t="n">
        <v>184</v>
      </c>
      <c r="C16" s="5" t="n">
        <v>230</v>
      </c>
    </row>
    <row r="17" spans="1:3">
      <c r="A17" s="4" t="s">
        <v>471</v>
      </c>
    </row>
    <row r="18" spans="1:3">
      <c r="A18" s="3" t="s">
        <v>466</v>
      </c>
    </row>
    <row r="19" spans="1:3">
      <c r="A19" s="4" t="s">
        <v>463</v>
      </c>
      <c r="B19" s="7" t="n">
        <v>357</v>
      </c>
      <c r="C19" s="7" t="n">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8</v>
      </c>
      <c r="B4" s="7" t="n">
        <v>-234041</v>
      </c>
      <c r="C4" s="7" t="n">
        <v>-83191</v>
      </c>
      <c r="D4" s="7" t="n">
        <v>-80142</v>
      </c>
    </row>
    <row r="5" spans="1:4">
      <c r="A5" s="3" t="s">
        <v>104</v>
      </c>
    </row>
    <row r="6" spans="1:4">
      <c r="A6" s="4" t="s">
        <v>105</v>
      </c>
      <c r="B6" s="5" t="n">
        <v>9878</v>
      </c>
      <c r="C6" s="5" t="n">
        <v>-17934</v>
      </c>
      <c r="D6" s="5" t="n">
        <v>-6868</v>
      </c>
    </row>
    <row r="7" spans="1:4">
      <c r="A7" s="3" t="s">
        <v>106</v>
      </c>
    </row>
    <row r="8" spans="1:4">
      <c r="A8" s="4" t="s">
        <v>107</v>
      </c>
      <c r="B8" s="5" t="n">
        <v>345</v>
      </c>
      <c r="C8" s="5" t="n">
        <v>327</v>
      </c>
      <c r="D8" s="5" t="n">
        <v>109</v>
      </c>
    </row>
    <row r="9" spans="1:4">
      <c r="A9" s="4" t="s">
        <v>108</v>
      </c>
      <c r="B9" s="5" t="n">
        <v>10223</v>
      </c>
      <c r="C9" s="5" t="n">
        <v>-17607</v>
      </c>
      <c r="D9" s="5" t="n">
        <v>-6759</v>
      </c>
    </row>
    <row r="10" spans="1:4">
      <c r="A10" s="4" t="s">
        <v>109</v>
      </c>
      <c r="B10" s="7" t="n">
        <v>-223818</v>
      </c>
      <c r="C10" s="7" t="n">
        <v>-100798</v>
      </c>
      <c r="D10" s="7" t="n">
        <v>-86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7" t="n">
        <v>846</v>
      </c>
      <c r="C4" s="7" t="n">
        <v>706</v>
      </c>
    </row>
    <row r="5" spans="1:3">
      <c r="A5" s="4" t="s">
        <v>475</v>
      </c>
      <c r="B5" s="5" t="n">
        <v>446</v>
      </c>
      <c r="C5" s="5" t="n">
        <v>220</v>
      </c>
    </row>
    <row r="6" spans="1:3">
      <c r="A6" s="4" t="s">
        <v>476</v>
      </c>
      <c r="B6" s="5" t="n">
        <v>-382</v>
      </c>
      <c r="C6" s="5" t="n">
        <v>-80</v>
      </c>
    </row>
    <row r="7" spans="1:3">
      <c r="A7" s="4" t="s">
        <v>477</v>
      </c>
      <c r="B7" s="5" t="n">
        <v>2</v>
      </c>
      <c r="C7" s="5" t="n">
        <v>0</v>
      </c>
    </row>
    <row r="8" spans="1:3">
      <c r="A8" s="4" t="s">
        <v>478</v>
      </c>
      <c r="B8" s="5" t="n">
        <v>912</v>
      </c>
      <c r="C8" s="5" t="n">
        <v>846</v>
      </c>
    </row>
    <row r="9" spans="1:3">
      <c r="A9" s="4" t="s">
        <v>479</v>
      </c>
      <c r="B9" s="5" t="n">
        <v>865</v>
      </c>
      <c r="C9" s="5" t="n">
        <v>838</v>
      </c>
    </row>
    <row r="10" spans="1:3">
      <c r="A10" s="4" t="s">
        <v>480</v>
      </c>
      <c r="B10" s="5" t="n">
        <v>47</v>
      </c>
      <c r="C10" s="5" t="n">
        <v>8</v>
      </c>
    </row>
    <row r="11" spans="1:3">
      <c r="A11" s="3" t="s">
        <v>481</v>
      </c>
    </row>
    <row r="12" spans="1:3">
      <c r="A12" s="4" t="s">
        <v>482</v>
      </c>
      <c r="B12" s="5" t="n">
        <v>1013</v>
      </c>
      <c r="C12" s="5" t="n">
        <v>956</v>
      </c>
    </row>
    <row r="13" spans="1:3">
      <c r="A13" s="4" t="s">
        <v>483</v>
      </c>
      <c r="B13" s="7" t="n">
        <v>10479</v>
      </c>
      <c r="C13" s="7" t="n">
        <v>113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3" t="s">
        <v>485</v>
      </c>
    </row>
    <row r="4" spans="1:3">
      <c r="A4" s="4" t="s">
        <v>467</v>
      </c>
      <c r="B4" s="7" t="n">
        <v>1000</v>
      </c>
      <c r="C4" s="7" t="n">
        <v>1000</v>
      </c>
    </row>
    <row r="5" spans="1:3">
      <c r="A5" s="4" t="s">
        <v>486</v>
      </c>
      <c r="B5" s="5" t="n">
        <v>47</v>
      </c>
      <c r="C5" s="5" t="n">
        <v>8</v>
      </c>
    </row>
    <row r="6" spans="1:3">
      <c r="A6" s="4" t="s">
        <v>388</v>
      </c>
    </row>
    <row r="7" spans="1:3">
      <c r="A7" s="3" t="s">
        <v>485</v>
      </c>
    </row>
    <row r="8" spans="1:3">
      <c r="A8" s="4" t="s">
        <v>487</v>
      </c>
      <c r="B8" s="5" t="n">
        <v>100</v>
      </c>
      <c r="C8" s="5" t="n">
        <v>100</v>
      </c>
    </row>
    <row r="9" spans="1:3">
      <c r="A9" s="4" t="s">
        <v>488</v>
      </c>
      <c r="B9" s="5" t="n">
        <v>100</v>
      </c>
      <c r="C9" s="5" t="n">
        <v>100</v>
      </c>
    </row>
    <row r="10" spans="1:3">
      <c r="A10" s="4" t="s">
        <v>486</v>
      </c>
      <c r="B10" s="5" t="n">
        <v>100</v>
      </c>
      <c r="C10" s="5" t="n">
        <v>100</v>
      </c>
    </row>
    <row r="11" spans="1:3">
      <c r="A11" s="4" t="s">
        <v>489</v>
      </c>
      <c r="B11" s="5" t="n">
        <v>100</v>
      </c>
      <c r="C11" s="5" t="n">
        <v>100</v>
      </c>
    </row>
    <row r="12" spans="1:3">
      <c r="A12" s="4" t="s">
        <v>490</v>
      </c>
      <c r="B12" s="7" t="n">
        <v>100</v>
      </c>
      <c r="C12" s="7"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7</v>
      </c>
    </row>
    <row r="3" spans="1:4">
      <c r="A3" s="4" t="s">
        <v>492</v>
      </c>
    </row>
    <row r="4" spans="1:4">
      <c r="A4" s="3" t="s">
        <v>493</v>
      </c>
    </row>
    <row r="5" spans="1:4">
      <c r="A5" s="4" t="s">
        <v>494</v>
      </c>
      <c r="B5" s="4" t="s">
        <v>495</v>
      </c>
    </row>
    <row r="6" spans="1:4">
      <c r="A6" s="4" t="s">
        <v>496</v>
      </c>
    </row>
    <row r="7" spans="1:4">
      <c r="A7" s="3" t="s">
        <v>493</v>
      </c>
    </row>
    <row r="8" spans="1:4">
      <c r="A8" s="4" t="s">
        <v>494</v>
      </c>
      <c r="B8" s="4" t="s">
        <v>497</v>
      </c>
    </row>
    <row r="9" spans="1:4">
      <c r="A9" s="4" t="s">
        <v>498</v>
      </c>
      <c r="B9" s="6" t="n">
        <v>1.7</v>
      </c>
      <c r="C9" s="6" t="n">
        <v>1.4</v>
      </c>
    </row>
    <row r="10" spans="1:4">
      <c r="A10" s="4" t="s">
        <v>499</v>
      </c>
    </row>
    <row r="11" spans="1:4">
      <c r="A11" s="3" t="s">
        <v>493</v>
      </c>
    </row>
    <row r="12" spans="1:4">
      <c r="A12" s="4" t="s">
        <v>500</v>
      </c>
      <c r="B12" s="10" t="n">
        <v>2.2</v>
      </c>
      <c r="C12" s="10" t="n">
        <v>2.4</v>
      </c>
      <c r="D12" s="6" t="n">
        <v>2.8</v>
      </c>
    </row>
    <row r="13" spans="1:4">
      <c r="A13" s="4" t="s">
        <v>501</v>
      </c>
      <c r="B13" s="10" t="n">
        <v>0.3</v>
      </c>
      <c r="C13" s="10" t="n">
        <v>0.4</v>
      </c>
      <c r="D13" s="6" t="n">
        <v>0.4</v>
      </c>
    </row>
    <row r="14" spans="1:4">
      <c r="A14" s="4" t="s">
        <v>502</v>
      </c>
      <c r="B14" s="10" t="n">
        <v>0.3</v>
      </c>
      <c r="C14" s="10" t="n">
        <v>0.3</v>
      </c>
    </row>
    <row r="15" spans="1:4">
      <c r="A15" s="4" t="s">
        <v>503</v>
      </c>
      <c r="B15" s="7" t="n">
        <v>1</v>
      </c>
      <c r="C15" s="6"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3"/>
    <col customWidth="1" max="6" min="6" width="21"/>
    <col customWidth="1" max="7" min="7" width="21"/>
    <col customWidth="1" max="8" min="8" width="21"/>
  </cols>
  <sheetData>
    <row r="1" spans="1:8">
      <c r="A1" s="1" t="s">
        <v>504</v>
      </c>
      <c r="B1" s="2" t="s">
        <v>416</v>
      </c>
      <c r="E1" s="2" t="s">
        <v>1</v>
      </c>
    </row>
    <row r="2" spans="1:8">
      <c r="B2" s="2" t="s">
        <v>417</v>
      </c>
      <c r="C2" s="2" t="s">
        <v>418</v>
      </c>
      <c r="D2" s="2" t="s">
        <v>376</v>
      </c>
      <c r="E2" s="2" t="s">
        <v>505</v>
      </c>
      <c r="F2" s="2" t="s">
        <v>376</v>
      </c>
      <c r="G2" s="2" t="s">
        <v>425</v>
      </c>
      <c r="H2" s="2" t="s">
        <v>506</v>
      </c>
    </row>
    <row r="3" spans="1:8">
      <c r="A3" s="3" t="s">
        <v>507</v>
      </c>
    </row>
    <row r="4" spans="1:8">
      <c r="A4" s="4" t="s">
        <v>508</v>
      </c>
      <c r="E4" s="5" t="n">
        <v>4</v>
      </c>
    </row>
    <row r="5" spans="1:8">
      <c r="A5" s="4" t="s">
        <v>509</v>
      </c>
      <c r="D5" s="7" t="n">
        <v>84000</v>
      </c>
      <c r="E5" s="7" t="n">
        <v>196700</v>
      </c>
      <c r="F5" s="7" t="n">
        <v>84000</v>
      </c>
      <c r="G5" s="7" t="n">
        <v>85000</v>
      </c>
      <c r="H5" s="7" t="n">
        <v>116300</v>
      </c>
    </row>
    <row r="6" spans="1:8">
      <c r="A6" s="4" t="s">
        <v>39</v>
      </c>
      <c r="B6" s="7" t="n">
        <v>277041</v>
      </c>
      <c r="D6" s="5" t="n">
        <v>463465</v>
      </c>
      <c r="E6" s="5" t="n">
        <v>277041</v>
      </c>
      <c r="F6" s="5" t="n">
        <v>463465</v>
      </c>
      <c r="G6" s="5" t="n">
        <v>561656</v>
      </c>
    </row>
    <row r="7" spans="1:8">
      <c r="A7" s="4" t="s">
        <v>510</v>
      </c>
      <c r="B7" s="5" t="n">
        <v>482000</v>
      </c>
      <c r="E7" s="5" t="n">
        <v>482000</v>
      </c>
    </row>
    <row r="8" spans="1:8">
      <c r="A8" s="4" t="s">
        <v>154</v>
      </c>
      <c r="E8" s="5" t="n">
        <v>2469</v>
      </c>
      <c r="F8" s="5" t="n">
        <v>0</v>
      </c>
      <c r="G8" s="5" t="n">
        <v>9935</v>
      </c>
    </row>
    <row r="9" spans="1:8">
      <c r="A9" s="4" t="s">
        <v>511</v>
      </c>
    </row>
    <row r="10" spans="1:8">
      <c r="A10" s="3" t="s">
        <v>507</v>
      </c>
    </row>
    <row r="11" spans="1:8">
      <c r="A11" s="4" t="s">
        <v>509</v>
      </c>
      <c r="B11" s="5" t="n">
        <v>-30700</v>
      </c>
      <c r="C11" s="7" t="n">
        <v>-38000</v>
      </c>
      <c r="E11" s="5" t="n">
        <v>68700</v>
      </c>
    </row>
    <row r="12" spans="1:8">
      <c r="A12" s="4" t="s">
        <v>39</v>
      </c>
      <c r="B12" s="5" t="n">
        <v>64526</v>
      </c>
      <c r="D12" s="5" t="n">
        <v>133226</v>
      </c>
      <c r="E12" s="5" t="n">
        <v>64526</v>
      </c>
      <c r="F12" s="5" t="n">
        <v>133226</v>
      </c>
      <c r="G12" s="5" t="n">
        <v>133226</v>
      </c>
    </row>
    <row r="13" spans="1:8">
      <c r="A13" s="4" t="s">
        <v>512</v>
      </c>
    </row>
    <row r="14" spans="1:8">
      <c r="A14" s="3" t="s">
        <v>507</v>
      </c>
    </row>
    <row r="15" spans="1:8">
      <c r="A15" s="4" t="s">
        <v>509</v>
      </c>
      <c r="B15" s="5" t="n">
        <v>-19000</v>
      </c>
      <c r="E15" s="5" t="n">
        <v>19000</v>
      </c>
    </row>
    <row r="16" spans="1:8">
      <c r="A16" s="4" t="s">
        <v>39</v>
      </c>
      <c r="B16" s="5" t="n">
        <v>90651</v>
      </c>
      <c r="D16" s="5" t="n">
        <v>109651</v>
      </c>
      <c r="E16" s="7" t="n">
        <v>90651</v>
      </c>
      <c r="F16" s="5" t="n">
        <v>109651</v>
      </c>
      <c r="G16" s="5" t="n">
        <v>109651</v>
      </c>
    </row>
    <row r="17" spans="1:8">
      <c r="A17" s="4" t="s">
        <v>383</v>
      </c>
    </row>
    <row r="18" spans="1:8">
      <c r="A18" s="3" t="s">
        <v>507</v>
      </c>
    </row>
    <row r="19" spans="1:8">
      <c r="A19" s="4" t="s">
        <v>384</v>
      </c>
      <c r="E19" s="5" t="n">
        <v>2</v>
      </c>
    </row>
    <row r="20" spans="1:8">
      <c r="A20" s="4" t="s">
        <v>509</v>
      </c>
      <c r="E20" s="7" t="n">
        <v>109000</v>
      </c>
      <c r="F20" s="5" t="n">
        <v>84000</v>
      </c>
    </row>
    <row r="21" spans="1:8">
      <c r="A21" s="4" t="s">
        <v>39</v>
      </c>
      <c r="B21" s="5" t="n">
        <v>41830</v>
      </c>
      <c r="D21" s="5" t="n">
        <v>147501</v>
      </c>
      <c r="E21" s="5" t="n">
        <v>41830</v>
      </c>
      <c r="F21" s="5" t="n">
        <v>147501</v>
      </c>
      <c r="G21" s="5" t="n">
        <v>231501</v>
      </c>
    </row>
    <row r="22" spans="1:8">
      <c r="A22" s="4" t="s">
        <v>513</v>
      </c>
    </row>
    <row r="23" spans="1:8">
      <c r="A23" s="3" t="s">
        <v>507</v>
      </c>
    </row>
    <row r="24" spans="1:8">
      <c r="A24" s="4" t="s">
        <v>509</v>
      </c>
      <c r="C24" s="7" t="n">
        <v>-28600</v>
      </c>
    </row>
    <row r="25" spans="1:8">
      <c r="A25" s="4" t="s">
        <v>514</v>
      </c>
    </row>
    <row r="26" spans="1:8">
      <c r="A26" s="3" t="s">
        <v>507</v>
      </c>
    </row>
    <row r="27" spans="1:8">
      <c r="A27" s="4" t="s">
        <v>509</v>
      </c>
      <c r="B27" s="5" t="n">
        <v>-80400</v>
      </c>
    </row>
    <row r="28" spans="1:8">
      <c r="A28" s="4" t="s">
        <v>39</v>
      </c>
      <c r="B28" s="5" t="n">
        <v>12200</v>
      </c>
      <c r="E28" s="5" t="n">
        <v>12200</v>
      </c>
    </row>
    <row r="29" spans="1:8">
      <c r="A29" s="4" t="s">
        <v>515</v>
      </c>
    </row>
    <row r="30" spans="1:8">
      <c r="A30" s="3" t="s">
        <v>507</v>
      </c>
    </row>
    <row r="31" spans="1:8">
      <c r="A31" s="4" t="s">
        <v>509</v>
      </c>
      <c r="F31" s="5" t="n">
        <v>0</v>
      </c>
    </row>
    <row r="32" spans="1:8">
      <c r="A32" s="4" t="s">
        <v>39</v>
      </c>
      <c r="B32" s="5" t="n">
        <v>80034</v>
      </c>
      <c r="D32" s="7" t="n">
        <v>73087</v>
      </c>
      <c r="E32" s="5" t="n">
        <v>80034</v>
      </c>
      <c r="F32" s="7" t="n">
        <v>73087</v>
      </c>
      <c r="G32" s="7" t="n">
        <v>87278</v>
      </c>
    </row>
    <row r="33" spans="1:8">
      <c r="A33" s="4" t="s">
        <v>516</v>
      </c>
    </row>
    <row r="34" spans="1:8">
      <c r="A34" s="3" t="s">
        <v>507</v>
      </c>
    </row>
    <row r="35" spans="1:8">
      <c r="A35" s="4" t="s">
        <v>154</v>
      </c>
      <c r="E35" s="5" t="n">
        <v>2500</v>
      </c>
    </row>
    <row r="36" spans="1:8">
      <c r="A36" s="4" t="s">
        <v>517</v>
      </c>
      <c r="E36" s="5" t="n">
        <v>700</v>
      </c>
    </row>
    <row r="37" spans="1:8">
      <c r="A37" s="4" t="s">
        <v>518</v>
      </c>
      <c r="B37" s="5" t="n">
        <v>400</v>
      </c>
      <c r="E37" s="5" t="n">
        <v>400</v>
      </c>
    </row>
    <row r="38" spans="1:8">
      <c r="A38" s="4" t="s">
        <v>519</v>
      </c>
      <c r="B38" s="5" t="n">
        <v>100</v>
      </c>
      <c r="E38" s="5" t="n">
        <v>100</v>
      </c>
    </row>
    <row r="39" spans="1:8">
      <c r="A39" s="4" t="s">
        <v>520</v>
      </c>
      <c r="E39" s="5" t="n">
        <v>1000</v>
      </c>
    </row>
    <row r="40" spans="1:8">
      <c r="A40" s="4" t="s">
        <v>521</v>
      </c>
      <c r="B40" s="5" t="n">
        <v>1900</v>
      </c>
      <c r="E40" s="5" t="n">
        <v>1900</v>
      </c>
    </row>
    <row r="41" spans="1:8">
      <c r="A41" s="4" t="s">
        <v>51</v>
      </c>
      <c r="B41" s="7" t="n">
        <v>400</v>
      </c>
      <c r="E41" s="5" t="n">
        <v>400</v>
      </c>
    </row>
    <row r="42" spans="1:8">
      <c r="A42" s="4" t="s">
        <v>522</v>
      </c>
      <c r="E42" s="7" t="n">
        <v>3300</v>
      </c>
    </row>
  </sheetData>
  <mergeCells count="3">
    <mergeCell ref="A1:A2"/>
    <mergeCell ref="B1:D1"/>
    <mergeCell ref="E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23</v>
      </c>
      <c r="B1" s="2" t="s">
        <v>416</v>
      </c>
      <c r="E1" s="2" t="s">
        <v>1</v>
      </c>
    </row>
    <row r="2" spans="1:8">
      <c r="B2" s="2" t="s">
        <v>2</v>
      </c>
      <c r="C2" s="2" t="s">
        <v>443</v>
      </c>
      <c r="D2" s="2" t="s">
        <v>30</v>
      </c>
      <c r="E2" s="2" t="s">
        <v>2</v>
      </c>
      <c r="F2" s="2" t="s">
        <v>30</v>
      </c>
      <c r="G2" s="2" t="s">
        <v>77</v>
      </c>
      <c r="H2" s="2" t="s">
        <v>524</v>
      </c>
    </row>
    <row r="3" spans="1:8">
      <c r="A3" s="3" t="s">
        <v>525</v>
      </c>
    </row>
    <row r="4" spans="1:8">
      <c r="A4" s="4" t="s">
        <v>526</v>
      </c>
      <c r="E4" s="7" t="n">
        <v>463465</v>
      </c>
      <c r="F4" s="7" t="n">
        <v>561656</v>
      </c>
    </row>
    <row r="5" spans="1:8">
      <c r="A5" s="4" t="s">
        <v>105</v>
      </c>
      <c r="E5" s="5" t="n">
        <v>6947</v>
      </c>
      <c r="F5" s="5" t="n">
        <v>-14191</v>
      </c>
    </row>
    <row r="6" spans="1:8">
      <c r="A6" s="4" t="s">
        <v>527</v>
      </c>
      <c r="E6" s="5" t="n">
        <v>3329</v>
      </c>
    </row>
    <row r="7" spans="1:8">
      <c r="A7" s="4" t="s">
        <v>528</v>
      </c>
      <c r="D7" s="7" t="n">
        <v>-84000</v>
      </c>
      <c r="E7" s="5" t="n">
        <v>-196700</v>
      </c>
      <c r="F7" s="5" t="n">
        <v>-84000</v>
      </c>
      <c r="G7" s="7" t="n">
        <v>-85000</v>
      </c>
      <c r="H7" s="7" t="n">
        <v>-116300</v>
      </c>
    </row>
    <row r="8" spans="1:8">
      <c r="A8" s="4" t="s">
        <v>529</v>
      </c>
      <c r="B8" s="7" t="n">
        <v>277041</v>
      </c>
      <c r="D8" s="5" t="n">
        <v>463465</v>
      </c>
      <c r="E8" s="5" t="n">
        <v>277041</v>
      </c>
      <c r="F8" s="5" t="n">
        <v>463465</v>
      </c>
      <c r="G8" s="5" t="n">
        <v>561656</v>
      </c>
    </row>
    <row r="9" spans="1:8">
      <c r="A9" s="4" t="s">
        <v>383</v>
      </c>
    </row>
    <row r="10" spans="1:8">
      <c r="A10" s="3" t="s">
        <v>525</v>
      </c>
    </row>
    <row r="11" spans="1:8">
      <c r="A11" s="4" t="s">
        <v>526</v>
      </c>
      <c r="E11" s="5" t="n">
        <v>147501</v>
      </c>
      <c r="F11" s="5" t="n">
        <v>231501</v>
      </c>
    </row>
    <row r="12" spans="1:8">
      <c r="A12" s="4" t="s">
        <v>527</v>
      </c>
      <c r="E12" s="5" t="n">
        <v>3329</v>
      </c>
    </row>
    <row r="13" spans="1:8">
      <c r="A13" s="4" t="s">
        <v>528</v>
      </c>
      <c r="E13" s="5" t="n">
        <v>-109000</v>
      </c>
      <c r="F13" s="5" t="n">
        <v>-84000</v>
      </c>
    </row>
    <row r="14" spans="1:8">
      <c r="A14" s="4" t="s">
        <v>529</v>
      </c>
      <c r="B14" s="5" t="n">
        <v>41830</v>
      </c>
      <c r="D14" s="5" t="n">
        <v>147501</v>
      </c>
      <c r="E14" s="5" t="n">
        <v>41830</v>
      </c>
      <c r="F14" s="5" t="n">
        <v>147501</v>
      </c>
      <c r="G14" s="5" t="n">
        <v>231501</v>
      </c>
    </row>
    <row r="15" spans="1:8">
      <c r="A15" s="4" t="s">
        <v>511</v>
      </c>
    </row>
    <row r="16" spans="1:8">
      <c r="A16" s="3" t="s">
        <v>525</v>
      </c>
    </row>
    <row r="17" spans="1:8">
      <c r="A17" s="4" t="s">
        <v>526</v>
      </c>
      <c r="E17" s="5" t="n">
        <v>133226</v>
      </c>
      <c r="F17" s="5" t="n">
        <v>133226</v>
      </c>
    </row>
    <row r="18" spans="1:8">
      <c r="A18" s="4" t="s">
        <v>528</v>
      </c>
      <c r="B18" s="5" t="n">
        <v>30700</v>
      </c>
      <c r="C18" s="7" t="n">
        <v>38000</v>
      </c>
      <c r="E18" s="5" t="n">
        <v>-68700</v>
      </c>
    </row>
    <row r="19" spans="1:8">
      <c r="A19" s="4" t="s">
        <v>529</v>
      </c>
      <c r="B19" s="5" t="n">
        <v>64526</v>
      </c>
      <c r="D19" s="5" t="n">
        <v>133226</v>
      </c>
      <c r="E19" s="5" t="n">
        <v>64526</v>
      </c>
      <c r="F19" s="5" t="n">
        <v>133226</v>
      </c>
      <c r="G19" s="5" t="n">
        <v>133226</v>
      </c>
    </row>
    <row r="20" spans="1:8">
      <c r="A20" s="4" t="s">
        <v>512</v>
      </c>
    </row>
    <row r="21" spans="1:8">
      <c r="A21" s="3" t="s">
        <v>525</v>
      </c>
    </row>
    <row r="22" spans="1:8">
      <c r="A22" s="4" t="s">
        <v>526</v>
      </c>
      <c r="E22" s="5" t="n">
        <v>109651</v>
      </c>
      <c r="F22" s="5" t="n">
        <v>109651</v>
      </c>
    </row>
    <row r="23" spans="1:8">
      <c r="A23" s="4" t="s">
        <v>105</v>
      </c>
      <c r="F23" s="5" t="n">
        <v>0</v>
      </c>
    </row>
    <row r="24" spans="1:8">
      <c r="A24" s="4" t="s">
        <v>528</v>
      </c>
      <c r="B24" s="5" t="n">
        <v>19000</v>
      </c>
      <c r="E24" s="5" t="n">
        <v>-19000</v>
      </c>
    </row>
    <row r="25" spans="1:8">
      <c r="A25" s="4" t="s">
        <v>529</v>
      </c>
      <c r="B25" s="5" t="n">
        <v>90651</v>
      </c>
      <c r="D25" s="5" t="n">
        <v>109651</v>
      </c>
      <c r="E25" s="5" t="n">
        <v>90651</v>
      </c>
      <c r="F25" s="5" t="n">
        <v>109651</v>
      </c>
      <c r="G25" s="5" t="n">
        <v>109651</v>
      </c>
    </row>
    <row r="26" spans="1:8">
      <c r="A26" s="4" t="s">
        <v>515</v>
      </c>
    </row>
    <row r="27" spans="1:8">
      <c r="A27" s="3" t="s">
        <v>525</v>
      </c>
    </row>
    <row r="28" spans="1:8">
      <c r="A28" s="4" t="s">
        <v>526</v>
      </c>
      <c r="E28" s="5" t="n">
        <v>73087</v>
      </c>
      <c r="F28" s="5" t="n">
        <v>87278</v>
      </c>
    </row>
    <row r="29" spans="1:8">
      <c r="A29" s="4" t="s">
        <v>105</v>
      </c>
      <c r="E29" s="5" t="n">
        <v>6947</v>
      </c>
      <c r="F29" s="5" t="n">
        <v>-14191</v>
      </c>
    </row>
    <row r="30" spans="1:8">
      <c r="A30" s="4" t="s">
        <v>528</v>
      </c>
      <c r="F30" s="5" t="n">
        <v>0</v>
      </c>
    </row>
    <row r="31" spans="1:8">
      <c r="A31" s="4" t="s">
        <v>529</v>
      </c>
      <c r="B31" s="7" t="n">
        <v>80034</v>
      </c>
      <c r="D31" s="7" t="n">
        <v>73087</v>
      </c>
      <c r="E31" s="7" t="n">
        <v>80034</v>
      </c>
      <c r="F31" s="7" t="n">
        <v>73087</v>
      </c>
      <c r="G31" s="7" t="n">
        <v>87278</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0</v>
      </c>
      <c r="B1" s="2" t="s">
        <v>416</v>
      </c>
      <c r="D1" s="2" t="s">
        <v>1</v>
      </c>
    </row>
    <row r="2" spans="1:5">
      <c r="B2" s="2" t="s">
        <v>2</v>
      </c>
      <c r="C2" s="2" t="s">
        <v>443</v>
      </c>
      <c r="D2" s="2" t="s">
        <v>2</v>
      </c>
      <c r="E2" s="2" t="s">
        <v>30</v>
      </c>
    </row>
    <row r="3" spans="1:5">
      <c r="A3" s="3" t="s">
        <v>531</v>
      </c>
    </row>
    <row r="4" spans="1:5">
      <c r="A4" s="4" t="s">
        <v>38</v>
      </c>
      <c r="B4" s="7" t="n">
        <v>181965</v>
      </c>
      <c r="D4" s="7" t="n">
        <v>181965</v>
      </c>
      <c r="E4" s="7" t="n">
        <v>272798</v>
      </c>
    </row>
    <row r="5" spans="1:5">
      <c r="A5" s="4" t="s">
        <v>532</v>
      </c>
    </row>
    <row r="6" spans="1:5">
      <c r="A6" s="3" t="s">
        <v>531</v>
      </c>
    </row>
    <row r="7" spans="1:5">
      <c r="A7" s="4" t="s">
        <v>38</v>
      </c>
      <c r="B7" s="5" t="n">
        <v>68718</v>
      </c>
      <c r="D7" s="5" t="n">
        <v>68718</v>
      </c>
      <c r="E7" s="5" t="n">
        <v>103473</v>
      </c>
    </row>
    <row r="8" spans="1:5">
      <c r="A8" s="4" t="s">
        <v>533</v>
      </c>
    </row>
    <row r="9" spans="1:5">
      <c r="A9" s="3" t="s">
        <v>531</v>
      </c>
    </row>
    <row r="10" spans="1:5">
      <c r="A10" s="4" t="s">
        <v>38</v>
      </c>
      <c r="B10" s="5" t="n">
        <v>621</v>
      </c>
      <c r="D10" s="5" t="n">
        <v>621</v>
      </c>
      <c r="E10" s="5" t="n">
        <v>21781</v>
      </c>
    </row>
    <row r="11" spans="1:5">
      <c r="A11" s="4" t="s">
        <v>534</v>
      </c>
    </row>
    <row r="12" spans="1:5">
      <c r="A12" s="3" t="s">
        <v>531</v>
      </c>
    </row>
    <row r="13" spans="1:5">
      <c r="A13" s="4" t="s">
        <v>38</v>
      </c>
      <c r="B13" s="5" t="n">
        <v>108</v>
      </c>
      <c r="D13" s="5" t="n">
        <v>108</v>
      </c>
      <c r="E13" s="7" t="n">
        <v>0</v>
      </c>
    </row>
    <row r="14" spans="1:5">
      <c r="A14" s="4" t="s">
        <v>516</v>
      </c>
    </row>
    <row r="15" spans="1:5">
      <c r="A15" s="3" t="s">
        <v>531</v>
      </c>
    </row>
    <row r="16" spans="1:5">
      <c r="A16" s="4" t="s">
        <v>520</v>
      </c>
      <c r="D16" s="5" t="n">
        <v>1000</v>
      </c>
    </row>
    <row r="17" spans="1:5">
      <c r="A17" s="4" t="s">
        <v>535</v>
      </c>
    </row>
    <row r="18" spans="1:5">
      <c r="A18" s="3" t="s">
        <v>531</v>
      </c>
    </row>
    <row r="19" spans="1:5">
      <c r="A19" s="4" t="s">
        <v>520</v>
      </c>
      <c r="D19" s="5" t="n">
        <v>300</v>
      </c>
    </row>
    <row r="20" spans="1:5">
      <c r="A20" s="4" t="s">
        <v>536</v>
      </c>
    </row>
    <row r="21" spans="1:5">
      <c r="A21" s="3" t="s">
        <v>531</v>
      </c>
    </row>
    <row r="22" spans="1:5">
      <c r="A22" s="4" t="s">
        <v>520</v>
      </c>
      <c r="D22" s="5" t="n">
        <v>600</v>
      </c>
    </row>
    <row r="23" spans="1:5">
      <c r="A23" s="4" t="s">
        <v>537</v>
      </c>
    </row>
    <row r="24" spans="1:5">
      <c r="A24" s="3" t="s">
        <v>531</v>
      </c>
    </row>
    <row r="25" spans="1:5">
      <c r="A25" s="4" t="s">
        <v>520</v>
      </c>
      <c r="D25" s="5" t="n">
        <v>100</v>
      </c>
    </row>
    <row r="26" spans="1:5">
      <c r="A26" s="4" t="s">
        <v>538</v>
      </c>
    </row>
    <row r="27" spans="1:5">
      <c r="A27" s="3" t="s">
        <v>531</v>
      </c>
    </row>
    <row r="28" spans="1:5">
      <c r="A28" s="4" t="s">
        <v>539</v>
      </c>
      <c r="C28" s="7" t="n">
        <v>13100</v>
      </c>
      <c r="D28" s="5" t="n">
        <v>38300</v>
      </c>
    </row>
    <row r="29" spans="1:5">
      <c r="A29" s="4" t="s">
        <v>540</v>
      </c>
    </row>
    <row r="30" spans="1:5">
      <c r="A30" s="3" t="s">
        <v>531</v>
      </c>
    </row>
    <row r="31" spans="1:5">
      <c r="A31" s="4" t="s">
        <v>541</v>
      </c>
      <c r="C31" s="7" t="n">
        <v>16300</v>
      </c>
      <c r="D31" s="5" t="n">
        <v>16300</v>
      </c>
    </row>
    <row r="32" spans="1:5">
      <c r="A32" s="4" t="s">
        <v>542</v>
      </c>
    </row>
    <row r="33" spans="1:5">
      <c r="A33" s="3" t="s">
        <v>531</v>
      </c>
    </row>
    <row r="34" spans="1:5">
      <c r="A34" s="4" t="s">
        <v>38</v>
      </c>
      <c r="B34" s="7" t="n">
        <v>38100</v>
      </c>
      <c r="D34" s="7" t="n">
        <v>38100</v>
      </c>
    </row>
    <row r="35" spans="1:5">
      <c r="A35" s="4" t="s">
        <v>543</v>
      </c>
      <c r="B35" s="4" t="s">
        <v>544</v>
      </c>
      <c r="C35" s="4" t="s">
        <v>545</v>
      </c>
      <c r="D35" s="4" t="s">
        <v>544</v>
      </c>
    </row>
    <row r="36" spans="1:5">
      <c r="A36" s="4" t="s">
        <v>546</v>
      </c>
    </row>
    <row r="37" spans="1:5">
      <c r="A37" s="3" t="s">
        <v>531</v>
      </c>
    </row>
    <row r="38" spans="1:5">
      <c r="A38" s="4" t="s">
        <v>539</v>
      </c>
      <c r="B38" s="7" t="n">
        <v>25200</v>
      </c>
    </row>
    <row r="39" spans="1:5">
      <c r="A39" s="4" t="s">
        <v>38</v>
      </c>
      <c r="B39" s="5" t="n">
        <v>74800</v>
      </c>
      <c r="D39" s="7" t="n">
        <v>74800</v>
      </c>
    </row>
    <row r="40" spans="1:5">
      <c r="A40" s="4" t="s">
        <v>547</v>
      </c>
    </row>
    <row r="41" spans="1:5">
      <c r="A41" s="3" t="s">
        <v>531</v>
      </c>
    </row>
    <row r="42" spans="1:5">
      <c r="A42" s="4" t="s">
        <v>539</v>
      </c>
      <c r="B42" s="5" t="n">
        <v>27000</v>
      </c>
      <c r="D42" s="5" t="n">
        <v>27000</v>
      </c>
    </row>
    <row r="43" spans="1:5">
      <c r="A43" s="4" t="s">
        <v>38</v>
      </c>
      <c r="B43" s="5" t="n">
        <v>58600</v>
      </c>
      <c r="D43" s="5" t="n">
        <v>58600</v>
      </c>
    </row>
    <row r="44" spans="1:5">
      <c r="A44" s="4" t="s">
        <v>548</v>
      </c>
    </row>
    <row r="45" spans="1:5">
      <c r="A45" s="3" t="s">
        <v>531</v>
      </c>
    </row>
    <row r="46" spans="1:5">
      <c r="A46" s="4" t="s">
        <v>38</v>
      </c>
      <c r="B46" s="5" t="n">
        <v>54400</v>
      </c>
      <c r="D46" s="5" t="n">
        <v>54400</v>
      </c>
    </row>
    <row r="47" spans="1:5">
      <c r="A47" s="4" t="s">
        <v>549</v>
      </c>
    </row>
    <row r="48" spans="1:5">
      <c r="A48" s="3" t="s">
        <v>531</v>
      </c>
    </row>
    <row r="49" spans="1:5">
      <c r="A49" s="4" t="s">
        <v>38</v>
      </c>
      <c r="B49" s="7" t="n">
        <v>4200</v>
      </c>
      <c r="D49" s="7" t="n">
        <v>4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50</v>
      </c>
      <c r="B1" s="2" t="s">
        <v>416</v>
      </c>
      <c r="D1" s="2" t="s">
        <v>551</v>
      </c>
      <c r="E1" s="2" t="s">
        <v>1</v>
      </c>
    </row>
    <row r="2" spans="1:7">
      <c r="B2" s="2" t="s">
        <v>2</v>
      </c>
      <c r="C2" s="2" t="s">
        <v>443</v>
      </c>
      <c r="D2" s="2" t="s">
        <v>443</v>
      </c>
      <c r="E2" s="2" t="s">
        <v>2</v>
      </c>
      <c r="F2" s="2" t="s">
        <v>30</v>
      </c>
      <c r="G2" s="2" t="s">
        <v>77</v>
      </c>
    </row>
    <row r="3" spans="1:7">
      <c r="A3" s="3" t="s">
        <v>552</v>
      </c>
    </row>
    <row r="4" spans="1:7">
      <c r="A4" s="4" t="s">
        <v>553</v>
      </c>
      <c r="B4" s="7" t="n">
        <v>461160000</v>
      </c>
      <c r="E4" s="7" t="n">
        <v>461160000</v>
      </c>
      <c r="F4" s="7" t="n">
        <v>536503000</v>
      </c>
    </row>
    <row r="5" spans="1:7">
      <c r="A5" s="4" t="s">
        <v>554</v>
      </c>
      <c r="B5" s="5" t="n">
        <v>279195000</v>
      </c>
      <c r="E5" s="5" t="n">
        <v>279195000</v>
      </c>
      <c r="F5" s="5" t="n">
        <v>263705000</v>
      </c>
    </row>
    <row r="6" spans="1:7">
      <c r="A6" s="4" t="s">
        <v>555</v>
      </c>
      <c r="B6" s="5" t="n">
        <v>181965000</v>
      </c>
      <c r="E6" s="5" t="n">
        <v>181965000</v>
      </c>
      <c r="F6" s="5" t="n">
        <v>272798000</v>
      </c>
    </row>
    <row r="7" spans="1:7">
      <c r="A7" s="4" t="s">
        <v>87</v>
      </c>
      <c r="E7" s="5" t="n">
        <v>13467000</v>
      </c>
      <c r="F7" s="5" t="n">
        <v>61050000</v>
      </c>
      <c r="G7" s="7" t="n">
        <v>61481000</v>
      </c>
    </row>
    <row r="8" spans="1:7">
      <c r="A8" s="4" t="s">
        <v>532</v>
      </c>
    </row>
    <row r="9" spans="1:7">
      <c r="A9" s="3" t="s">
        <v>552</v>
      </c>
    </row>
    <row r="10" spans="1:7">
      <c r="A10" s="4" t="s">
        <v>556</v>
      </c>
      <c r="B10" s="5" t="n">
        <v>112518000</v>
      </c>
      <c r="E10" s="5" t="n">
        <v>112518000</v>
      </c>
      <c r="F10" s="5" t="n">
        <v>147544000</v>
      </c>
    </row>
    <row r="11" spans="1:7">
      <c r="A11" s="4" t="s">
        <v>87</v>
      </c>
      <c r="D11" s="7" t="n">
        <v>0</v>
      </c>
    </row>
    <row r="12" spans="1:7">
      <c r="A12" s="4" t="s">
        <v>557</v>
      </c>
    </row>
    <row r="13" spans="1:7">
      <c r="A13" s="3" t="s">
        <v>552</v>
      </c>
    </row>
    <row r="14" spans="1:7">
      <c r="A14" s="4" t="s">
        <v>555</v>
      </c>
      <c r="B14" s="5" t="n">
        <v>58600000</v>
      </c>
      <c r="E14" s="5" t="n">
        <v>58600000</v>
      </c>
    </row>
    <row r="15" spans="1:7">
      <c r="A15" s="4" t="s">
        <v>539</v>
      </c>
      <c r="B15" s="5" t="n">
        <v>27000000</v>
      </c>
      <c r="E15" s="5" t="n">
        <v>27000000</v>
      </c>
    </row>
    <row r="16" spans="1:7">
      <c r="A16" s="4" t="s">
        <v>558</v>
      </c>
    </row>
    <row r="17" spans="1:7">
      <c r="A17" s="3" t="s">
        <v>552</v>
      </c>
    </row>
    <row r="18" spans="1:7">
      <c r="A18" s="4" t="s">
        <v>539</v>
      </c>
      <c r="C18" s="7" t="n">
        <v>13100000</v>
      </c>
      <c r="E18" s="5" t="n">
        <v>38300000</v>
      </c>
    </row>
    <row r="19" spans="1:7">
      <c r="A19" s="4" t="s">
        <v>533</v>
      </c>
    </row>
    <row r="20" spans="1:7">
      <c r="A20" s="3" t="s">
        <v>552</v>
      </c>
    </row>
    <row r="21" spans="1:7">
      <c r="A21" s="4" t="s">
        <v>553</v>
      </c>
      <c r="B21" s="5" t="n">
        <v>61274000</v>
      </c>
      <c r="E21" s="5" t="n">
        <v>61274000</v>
      </c>
      <c r="F21" s="5" t="n">
        <v>76486000</v>
      </c>
    </row>
    <row r="22" spans="1:7">
      <c r="A22" s="4" t="s">
        <v>554</v>
      </c>
      <c r="B22" s="5" t="n">
        <v>60653000</v>
      </c>
      <c r="E22" s="5" t="n">
        <v>60653000</v>
      </c>
      <c r="F22" s="5" t="n">
        <v>54705000</v>
      </c>
    </row>
    <row r="23" spans="1:7">
      <c r="A23" s="4" t="s">
        <v>555</v>
      </c>
      <c r="B23" s="5" t="n">
        <v>621000</v>
      </c>
      <c r="E23" s="5" t="n">
        <v>621000</v>
      </c>
      <c r="F23" s="5" t="n">
        <v>21781000</v>
      </c>
    </row>
    <row r="24" spans="1:7">
      <c r="A24" s="4" t="s">
        <v>559</v>
      </c>
    </row>
    <row r="25" spans="1:7">
      <c r="A25" s="3" t="s">
        <v>552</v>
      </c>
    </row>
    <row r="26" spans="1:7">
      <c r="A26" s="4" t="s">
        <v>541</v>
      </c>
      <c r="C26" s="7" t="n">
        <v>16300000</v>
      </c>
      <c r="E26" s="5" t="n">
        <v>16300000</v>
      </c>
    </row>
    <row r="27" spans="1:7">
      <c r="A27" s="4" t="s">
        <v>534</v>
      </c>
    </row>
    <row r="28" spans="1:7">
      <c r="A28" s="3" t="s">
        <v>552</v>
      </c>
    </row>
    <row r="29" spans="1:7">
      <c r="A29" s="4" t="s">
        <v>553</v>
      </c>
      <c r="B29" s="5" t="n">
        <v>193775000</v>
      </c>
      <c r="E29" s="5" t="n">
        <v>193775000</v>
      </c>
      <c r="F29" s="5" t="n">
        <v>192183000</v>
      </c>
    </row>
    <row r="30" spans="1:7">
      <c r="A30" s="4" t="s">
        <v>554</v>
      </c>
      <c r="B30" s="5" t="n">
        <v>193667000</v>
      </c>
      <c r="E30" s="5" t="n">
        <v>193667000</v>
      </c>
      <c r="F30" s="5" t="n">
        <v>192183000</v>
      </c>
    </row>
    <row r="31" spans="1:7">
      <c r="A31" s="4" t="s">
        <v>555</v>
      </c>
      <c r="B31" s="5" t="n">
        <v>108000</v>
      </c>
      <c r="E31" s="5" t="n">
        <v>108000</v>
      </c>
      <c r="F31" s="5" t="n">
        <v>0</v>
      </c>
    </row>
    <row r="32" spans="1:7">
      <c r="A32" s="4" t="s">
        <v>532</v>
      </c>
    </row>
    <row r="33" spans="1:7">
      <c r="A33" s="3" t="s">
        <v>552</v>
      </c>
    </row>
    <row r="34" spans="1:7">
      <c r="A34" s="4" t="s">
        <v>553</v>
      </c>
      <c r="B34" s="5" t="n">
        <v>93593000</v>
      </c>
      <c r="E34" s="5" t="n">
        <v>93593000</v>
      </c>
      <c r="F34" s="5" t="n">
        <v>120290000</v>
      </c>
    </row>
    <row r="35" spans="1:7">
      <c r="A35" s="4" t="s">
        <v>554</v>
      </c>
      <c r="B35" s="5" t="n">
        <v>24875000</v>
      </c>
      <c r="E35" s="5" t="n">
        <v>24875000</v>
      </c>
      <c r="F35" s="5" t="n">
        <v>16817000</v>
      </c>
    </row>
    <row r="36" spans="1:7">
      <c r="A36" s="4" t="s">
        <v>555</v>
      </c>
      <c r="B36" s="7" t="n">
        <v>68718000</v>
      </c>
      <c r="E36" s="7" t="n">
        <v>68718000</v>
      </c>
      <c r="F36" s="7" t="n">
        <v>103473000</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17</v>
      </c>
    </row>
    <row r="2" spans="1:2">
      <c r="A2" s="3" t="s">
        <v>561</v>
      </c>
    </row>
    <row r="3" spans="1:2">
      <c r="A3" s="5" t="n">
        <v>2018</v>
      </c>
      <c r="B3" s="7" t="n">
        <v>5976</v>
      </c>
    </row>
    <row r="4" spans="1:2">
      <c r="A4" s="5" t="n">
        <v>2019</v>
      </c>
      <c r="B4" s="5" t="n">
        <v>5979</v>
      </c>
    </row>
    <row r="5" spans="1:2">
      <c r="A5" s="5" t="n">
        <v>2020</v>
      </c>
      <c r="B5" s="5" t="n">
        <v>5970</v>
      </c>
    </row>
    <row r="6" spans="1:2">
      <c r="A6" s="5" t="n">
        <v>2021</v>
      </c>
      <c r="B6" s="5" t="n">
        <v>5931</v>
      </c>
    </row>
    <row r="7" spans="1:2">
      <c r="A7" s="5" t="n">
        <v>2022</v>
      </c>
      <c r="B7" s="5" t="n">
        <v>5867</v>
      </c>
    </row>
    <row r="8" spans="1:2">
      <c r="A8" s="4" t="s">
        <v>562</v>
      </c>
      <c r="B8" s="5" t="n">
        <v>39725</v>
      </c>
    </row>
    <row r="9" spans="1:2">
      <c r="A9" s="4" t="s">
        <v>113</v>
      </c>
      <c r="B9" s="7" t="n">
        <v>694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3</v>
      </c>
      <c r="B1" s="2" t="s">
        <v>416</v>
      </c>
      <c r="D1" s="2" t="s">
        <v>1</v>
      </c>
    </row>
    <row r="2" spans="1:6">
      <c r="B2" s="2" t="s">
        <v>2</v>
      </c>
      <c r="C2" s="2" t="s">
        <v>443</v>
      </c>
      <c r="D2" s="2" t="s">
        <v>2</v>
      </c>
      <c r="E2" s="2" t="s">
        <v>30</v>
      </c>
      <c r="F2" s="2" t="s">
        <v>77</v>
      </c>
    </row>
    <row r="3" spans="1:6">
      <c r="A3" s="3" t="s">
        <v>364</v>
      </c>
    </row>
    <row r="4" spans="1:6">
      <c r="A4" s="4" t="s">
        <v>564</v>
      </c>
      <c r="B4" s="7" t="n">
        <v>129377</v>
      </c>
      <c r="D4" s="7" t="n">
        <v>129377</v>
      </c>
      <c r="E4" s="7" t="n">
        <v>139981</v>
      </c>
    </row>
    <row r="5" spans="1:6">
      <c r="A5" s="4" t="s">
        <v>565</v>
      </c>
      <c r="B5" s="5" t="n">
        <v>-95497</v>
      </c>
      <c r="D5" s="5" t="n">
        <v>-95497</v>
      </c>
      <c r="E5" s="5" t="n">
        <v>-82422</v>
      </c>
    </row>
    <row r="6" spans="1:6">
      <c r="A6" s="4" t="s">
        <v>113</v>
      </c>
      <c r="B6" s="5" t="n">
        <v>33880</v>
      </c>
      <c r="D6" s="5" t="n">
        <v>33880</v>
      </c>
      <c r="E6" s="5" t="n">
        <v>57559</v>
      </c>
    </row>
    <row r="7" spans="1:6">
      <c r="A7" s="4" t="s">
        <v>143</v>
      </c>
      <c r="D7" s="5" t="n">
        <v>0</v>
      </c>
      <c r="E7" s="5" t="n">
        <v>723</v>
      </c>
      <c r="F7" s="7" t="n">
        <v>1282</v>
      </c>
    </row>
    <row r="8" spans="1:6">
      <c r="A8" s="4" t="s">
        <v>566</v>
      </c>
      <c r="D8" s="5" t="n">
        <v>20000</v>
      </c>
      <c r="E8" s="5" t="n">
        <v>24000</v>
      </c>
      <c r="F8" s="7" t="n">
        <v>23800</v>
      </c>
    </row>
    <row r="9" spans="1:6">
      <c r="A9" s="4" t="s">
        <v>567</v>
      </c>
    </row>
    <row r="10" spans="1:6">
      <c r="A10" s="3" t="s">
        <v>364</v>
      </c>
    </row>
    <row r="11" spans="1:6">
      <c r="A11" s="4" t="s">
        <v>564</v>
      </c>
      <c r="B11" s="5" t="n">
        <v>1583</v>
      </c>
      <c r="D11" s="5" t="n">
        <v>1583</v>
      </c>
      <c r="E11" s="5" t="n">
        <v>1565</v>
      </c>
    </row>
    <row r="12" spans="1:6">
      <c r="A12" s="4" t="s">
        <v>568</v>
      </c>
    </row>
    <row r="13" spans="1:6">
      <c r="A13" s="3" t="s">
        <v>364</v>
      </c>
    </row>
    <row r="14" spans="1:6">
      <c r="A14" s="4" t="s">
        <v>564</v>
      </c>
      <c r="B14" s="5" t="n">
        <v>16375</v>
      </c>
      <c r="D14" s="5" t="n">
        <v>16375</v>
      </c>
      <c r="E14" s="5" t="n">
        <v>16080</v>
      </c>
    </row>
    <row r="15" spans="1:6">
      <c r="A15" s="4" t="s">
        <v>569</v>
      </c>
    </row>
    <row r="16" spans="1:6">
      <c r="A16" s="3" t="s">
        <v>364</v>
      </c>
    </row>
    <row r="17" spans="1:6">
      <c r="A17" s="4" t="s">
        <v>564</v>
      </c>
      <c r="B17" s="5" t="n">
        <v>10883</v>
      </c>
      <c r="D17" s="5" t="n">
        <v>10883</v>
      </c>
      <c r="E17" s="5" t="n">
        <v>16290</v>
      </c>
    </row>
    <row r="18" spans="1:6">
      <c r="A18" s="4" t="s">
        <v>369</v>
      </c>
    </row>
    <row r="19" spans="1:6">
      <c r="A19" s="3" t="s">
        <v>364</v>
      </c>
    </row>
    <row r="20" spans="1:6">
      <c r="A20" s="4" t="s">
        <v>564</v>
      </c>
      <c r="B20" s="5" t="n">
        <v>13122</v>
      </c>
      <c r="D20" s="5" t="n">
        <v>13122</v>
      </c>
      <c r="E20" s="5" t="n">
        <v>14771</v>
      </c>
    </row>
    <row r="21" spans="1:6">
      <c r="A21" s="4" t="s">
        <v>570</v>
      </c>
    </row>
    <row r="22" spans="1:6">
      <c r="A22" s="3" t="s">
        <v>364</v>
      </c>
    </row>
    <row r="23" spans="1:6">
      <c r="A23" s="4" t="s">
        <v>564</v>
      </c>
      <c r="B23" s="5" t="n">
        <v>25208</v>
      </c>
      <c r="D23" s="5" t="n">
        <v>25208</v>
      </c>
      <c r="E23" s="5" t="n">
        <v>26633</v>
      </c>
    </row>
    <row r="24" spans="1:6">
      <c r="A24" s="4" t="s">
        <v>571</v>
      </c>
    </row>
    <row r="25" spans="1:6">
      <c r="A25" s="3" t="s">
        <v>364</v>
      </c>
    </row>
    <row r="26" spans="1:6">
      <c r="A26" s="4" t="s">
        <v>564</v>
      </c>
      <c r="B26" s="5" t="n">
        <v>58991</v>
      </c>
      <c r="D26" s="5" t="n">
        <v>58991</v>
      </c>
      <c r="E26" s="5" t="n">
        <v>61332</v>
      </c>
    </row>
    <row r="27" spans="1:6">
      <c r="A27" s="4" t="s">
        <v>367</v>
      </c>
    </row>
    <row r="28" spans="1:6">
      <c r="A28" s="3" t="s">
        <v>364</v>
      </c>
    </row>
    <row r="29" spans="1:6">
      <c r="A29" s="4" t="s">
        <v>564</v>
      </c>
      <c r="B29" s="5" t="n">
        <v>3215</v>
      </c>
      <c r="D29" s="5" t="n">
        <v>3215</v>
      </c>
      <c r="E29" s="7" t="n">
        <v>3310</v>
      </c>
    </row>
    <row r="30" spans="1:6">
      <c r="A30" s="4" t="s">
        <v>383</v>
      </c>
    </row>
    <row r="31" spans="1:6">
      <c r="A31" s="3" t="s">
        <v>364</v>
      </c>
    </row>
    <row r="32" spans="1:6">
      <c r="A32" s="4" t="s">
        <v>143</v>
      </c>
      <c r="B32" s="7" t="n">
        <v>12300</v>
      </c>
      <c r="C32" s="7" t="n">
        <v>9700</v>
      </c>
      <c r="D32" s="7" t="n">
        <v>22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2</v>
      </c>
      <c r="D1" s="2" t="s">
        <v>30</v>
      </c>
      <c r="E1" s="2" t="s">
        <v>77</v>
      </c>
      <c r="F1" s="2" t="s">
        <v>574</v>
      </c>
      <c r="G1" s="2" t="s">
        <v>575</v>
      </c>
    </row>
    <row r="2" spans="1:7">
      <c r="A2" s="3" t="s">
        <v>576</v>
      </c>
    </row>
    <row r="3" spans="1:7">
      <c r="A3" s="4" t="s">
        <v>577</v>
      </c>
      <c r="C3" s="7" t="n">
        <v>90000</v>
      </c>
      <c r="D3" s="7" t="n">
        <v>0</v>
      </c>
      <c r="E3" s="7" t="n">
        <v>10000</v>
      </c>
    </row>
    <row r="4" spans="1:7">
      <c r="A4" s="4" t="s">
        <v>578</v>
      </c>
      <c r="C4" s="5" t="n">
        <v>178000</v>
      </c>
      <c r="D4" s="5" t="n">
        <v>20000</v>
      </c>
      <c r="E4" s="7" t="n">
        <v>50000</v>
      </c>
    </row>
    <row r="5" spans="1:7">
      <c r="A5" s="4" t="s">
        <v>579</v>
      </c>
    </row>
    <row r="6" spans="1:7">
      <c r="A6" s="3" t="s">
        <v>576</v>
      </c>
    </row>
    <row r="7" spans="1:7">
      <c r="A7" s="4" t="s">
        <v>580</v>
      </c>
      <c r="C7" s="5" t="n">
        <v>2100</v>
      </c>
    </row>
    <row r="8" spans="1:7">
      <c r="A8" s="4" t="s">
        <v>581</v>
      </c>
      <c r="C8" s="5" t="n">
        <v>295900</v>
      </c>
    </row>
    <row r="9" spans="1:7">
      <c r="A9" s="4" t="s">
        <v>582</v>
      </c>
      <c r="C9" s="7" t="n">
        <v>90000</v>
      </c>
    </row>
    <row r="10" spans="1:7">
      <c r="A10" s="4" t="s">
        <v>583</v>
      </c>
      <c r="C10" s="11" t="n">
        <v>3.25</v>
      </c>
    </row>
    <row r="11" spans="1:7">
      <c r="A11" s="4" t="s">
        <v>584</v>
      </c>
    </row>
    <row r="12" spans="1:7">
      <c r="A12" s="3" t="s">
        <v>576</v>
      </c>
    </row>
    <row r="13" spans="1:7">
      <c r="A13" s="4" t="s">
        <v>585</v>
      </c>
      <c r="C13" s="4" t="s">
        <v>586</v>
      </c>
    </row>
    <row r="14" spans="1:7">
      <c r="A14" s="4" t="s">
        <v>587</v>
      </c>
    </row>
    <row r="15" spans="1:7">
      <c r="A15" s="3" t="s">
        <v>576</v>
      </c>
    </row>
    <row r="16" spans="1:7">
      <c r="A16" s="4" t="s">
        <v>588</v>
      </c>
      <c r="C16" s="4" t="s">
        <v>589</v>
      </c>
    </row>
    <row r="17" spans="1:7">
      <c r="A17" s="4" t="s">
        <v>590</v>
      </c>
      <c r="C17" s="4" t="s">
        <v>591</v>
      </c>
    </row>
    <row r="18" spans="1:7">
      <c r="A18" s="4" t="s">
        <v>592</v>
      </c>
    </row>
    <row r="19" spans="1:7">
      <c r="A19" s="3" t="s">
        <v>576</v>
      </c>
    </row>
    <row r="20" spans="1:7">
      <c r="A20" s="4" t="s">
        <v>588</v>
      </c>
      <c r="C20" s="4" t="s">
        <v>593</v>
      </c>
    </row>
    <row r="21" spans="1:7">
      <c r="A21" s="4" t="s">
        <v>594</v>
      </c>
    </row>
    <row r="22" spans="1:7">
      <c r="A22" s="3" t="s">
        <v>576</v>
      </c>
    </row>
    <row r="23" spans="1:7">
      <c r="A23" s="4" t="s">
        <v>588</v>
      </c>
      <c r="C23" s="4" t="s">
        <v>595</v>
      </c>
    </row>
    <row r="24" spans="1:7">
      <c r="A24" s="4" t="s">
        <v>596</v>
      </c>
    </row>
    <row r="25" spans="1:7">
      <c r="A25" s="3" t="s">
        <v>576</v>
      </c>
    </row>
    <row r="26" spans="1:7">
      <c r="A26" s="4" t="s">
        <v>588</v>
      </c>
      <c r="C26" s="4" t="s">
        <v>597</v>
      </c>
    </row>
    <row r="27" spans="1:7">
      <c r="A27" s="4" t="s">
        <v>590</v>
      </c>
      <c r="C27" s="4" t="s">
        <v>598</v>
      </c>
    </row>
    <row r="28" spans="1:7">
      <c r="A28" s="4" t="s">
        <v>599</v>
      </c>
    </row>
    <row r="29" spans="1:7">
      <c r="A29" s="3" t="s">
        <v>576</v>
      </c>
    </row>
    <row r="30" spans="1:7">
      <c r="A30" s="4" t="s">
        <v>588</v>
      </c>
      <c r="C30" s="4" t="s">
        <v>595</v>
      </c>
    </row>
    <row r="31" spans="1:7">
      <c r="A31" s="4" t="s">
        <v>600</v>
      </c>
    </row>
    <row r="32" spans="1:7">
      <c r="A32" s="3" t="s">
        <v>576</v>
      </c>
    </row>
    <row r="33" spans="1:7">
      <c r="A33" s="4" t="s">
        <v>588</v>
      </c>
      <c r="C33" s="4" t="s">
        <v>601</v>
      </c>
    </row>
    <row r="34" spans="1:7">
      <c r="A34" s="4" t="s">
        <v>602</v>
      </c>
    </row>
    <row r="35" spans="1:7">
      <c r="A35" s="3" t="s">
        <v>576</v>
      </c>
    </row>
    <row r="36" spans="1:7">
      <c r="A36" s="4" t="s">
        <v>603</v>
      </c>
      <c r="G36" s="7" t="n">
        <v>350000</v>
      </c>
    </row>
    <row r="37" spans="1:7">
      <c r="A37" s="4" t="s">
        <v>577</v>
      </c>
      <c r="C37" s="7" t="n">
        <v>90000</v>
      </c>
      <c r="D37" s="5" t="n">
        <v>0</v>
      </c>
      <c r="F37" s="7" t="n">
        <v>120000</v>
      </c>
    </row>
    <row r="38" spans="1:7">
      <c r="A38" s="4" t="s">
        <v>604</v>
      </c>
      <c r="C38" s="4" t="s">
        <v>605</v>
      </c>
    </row>
    <row r="39" spans="1:7">
      <c r="A39" s="4" t="s">
        <v>578</v>
      </c>
      <c r="C39" s="7" t="n">
        <v>158000</v>
      </c>
      <c r="D39" s="5" t="n">
        <v>0</v>
      </c>
    </row>
    <row r="40" spans="1:7">
      <c r="A40" s="4" t="s">
        <v>606</v>
      </c>
    </row>
    <row r="41" spans="1:7">
      <c r="A41" s="3" t="s">
        <v>576</v>
      </c>
    </row>
    <row r="42" spans="1:7">
      <c r="A42" s="4" t="s">
        <v>604</v>
      </c>
      <c r="C42" s="4" t="s">
        <v>607</v>
      </c>
    </row>
    <row r="43" spans="1:7">
      <c r="A43" s="4" t="s">
        <v>608</v>
      </c>
    </row>
    <row r="44" spans="1:7">
      <c r="A44" s="3" t="s">
        <v>576</v>
      </c>
    </row>
    <row r="45" spans="1:7">
      <c r="A45" s="4" t="s">
        <v>604</v>
      </c>
      <c r="C45" s="4" t="s">
        <v>609</v>
      </c>
    </row>
    <row r="46" spans="1:7">
      <c r="A46" s="4" t="s">
        <v>610</v>
      </c>
    </row>
    <row r="47" spans="1:7">
      <c r="A47" s="3" t="s">
        <v>576</v>
      </c>
    </row>
    <row r="48" spans="1:7">
      <c r="A48" s="4" t="s">
        <v>590</v>
      </c>
      <c r="C48" s="4" t="s">
        <v>598</v>
      </c>
    </row>
    <row r="49" spans="1:7">
      <c r="A49" s="4" t="s">
        <v>611</v>
      </c>
      <c r="C49" s="4" t="s">
        <v>612</v>
      </c>
    </row>
    <row r="50" spans="1:7">
      <c r="A50" s="4" t="s">
        <v>613</v>
      </c>
      <c r="C50" s="4" t="s">
        <v>614</v>
      </c>
    </row>
    <row r="51" spans="1:7">
      <c r="A51" s="4" t="s">
        <v>615</v>
      </c>
    </row>
    <row r="52" spans="1:7">
      <c r="A52" s="3" t="s">
        <v>576</v>
      </c>
    </row>
    <row r="53" spans="1:7">
      <c r="A53" s="4" t="s">
        <v>603</v>
      </c>
      <c r="G53" s="7" t="n">
        <v>200000</v>
      </c>
    </row>
    <row r="54" spans="1:7">
      <c r="A54" s="4" t="s">
        <v>577</v>
      </c>
      <c r="C54" s="7" t="n">
        <v>0</v>
      </c>
      <c r="D54" s="5" t="n">
        <v>0</v>
      </c>
    </row>
    <row r="55" spans="1:7">
      <c r="A55" s="4" t="s">
        <v>616</v>
      </c>
      <c r="C55" s="5" t="n">
        <v>5000</v>
      </c>
    </row>
    <row r="56" spans="1:7">
      <c r="A56" s="4" t="s">
        <v>578</v>
      </c>
      <c r="C56" s="7" t="n">
        <v>20000</v>
      </c>
      <c r="D56" s="7" t="n">
        <v>20000</v>
      </c>
    </row>
    <row r="57" spans="1:7">
      <c r="A57" s="4" t="s">
        <v>617</v>
      </c>
    </row>
    <row r="58" spans="1:7">
      <c r="A58" s="3" t="s">
        <v>576</v>
      </c>
    </row>
    <row r="59" spans="1:7">
      <c r="A59" s="4" t="s">
        <v>590</v>
      </c>
      <c r="C59" s="4" t="s">
        <v>598</v>
      </c>
    </row>
    <row r="60" spans="1:7">
      <c r="A60" s="4" t="s">
        <v>611</v>
      </c>
      <c r="C60" s="4" t="s">
        <v>618</v>
      </c>
    </row>
    <row r="61" spans="1:7">
      <c r="A61" s="4" t="s">
        <v>613</v>
      </c>
      <c r="C61" s="4" t="s">
        <v>619</v>
      </c>
    </row>
    <row r="62" spans="1:7">
      <c r="A62" s="4" t="s">
        <v>620</v>
      </c>
    </row>
    <row r="63" spans="1:7">
      <c r="A63" s="3" t="s">
        <v>576</v>
      </c>
    </row>
    <row r="64" spans="1:7">
      <c r="A64" s="4" t="s">
        <v>588</v>
      </c>
      <c r="B64" s="4" t="s">
        <v>621</v>
      </c>
    </row>
    <row r="65" spans="1:7">
      <c r="A65" s="4" t="s">
        <v>622</v>
      </c>
    </row>
    <row r="66" spans="1:7">
      <c r="A66" s="3" t="s">
        <v>576</v>
      </c>
    </row>
    <row r="67" spans="1:7">
      <c r="A67" s="4" t="s">
        <v>588</v>
      </c>
      <c r="B67" s="4" t="s">
        <v>623</v>
      </c>
    </row>
    <row r="68" spans="1:7">
      <c r="A68" s="4" t="s">
        <v>624</v>
      </c>
    </row>
    <row r="69" spans="1:7">
      <c r="A69" s="3" t="s">
        <v>576</v>
      </c>
    </row>
    <row r="70" spans="1:7">
      <c r="A70" s="4" t="s">
        <v>604</v>
      </c>
      <c r="B70" s="4" t="s">
        <v>593</v>
      </c>
    </row>
    <row r="71" spans="1:7">
      <c r="A71" s="4" t="s">
        <v>625</v>
      </c>
      <c r="B71" s="7" t="n">
        <v>150000</v>
      </c>
    </row>
    <row r="72" spans="1:7">
      <c r="A72" s="4" t="s">
        <v>626</v>
      </c>
      <c r="B72"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03</v>
      </c>
    </row>
    <row r="4" spans="1:4">
      <c r="A4" s="4" t="s">
        <v>111</v>
      </c>
      <c r="B4" s="7" t="n">
        <v>214</v>
      </c>
      <c r="C4" s="7" t="n">
        <v>196</v>
      </c>
      <c r="D4" s="7"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0</v>
      </c>
      <c r="D2" s="2" t="s">
        <v>77</v>
      </c>
      <c r="E2" s="2" t="s">
        <v>574</v>
      </c>
    </row>
    <row r="3" spans="1:5">
      <c r="A3" s="3" t="s">
        <v>629</v>
      </c>
    </row>
    <row r="4" spans="1:5">
      <c r="A4" s="4" t="s">
        <v>630</v>
      </c>
      <c r="B4" s="7" t="n">
        <v>192000</v>
      </c>
      <c r="C4" s="7" t="n">
        <v>280000</v>
      </c>
      <c r="D4" s="7" t="n">
        <v>300000</v>
      </c>
    </row>
    <row r="5" spans="1:5">
      <c r="A5" s="4" t="s">
        <v>577</v>
      </c>
      <c r="B5" s="5" t="n">
        <v>90000</v>
      </c>
      <c r="C5" s="5" t="n">
        <v>0</v>
      </c>
      <c r="D5" s="5" t="n">
        <v>10000</v>
      </c>
    </row>
    <row r="6" spans="1:5">
      <c r="A6" s="4" t="s">
        <v>631</v>
      </c>
      <c r="B6" s="5" t="n">
        <v>-178000</v>
      </c>
      <c r="C6" s="5" t="n">
        <v>-20000</v>
      </c>
      <c r="D6" s="5" t="n">
        <v>-50000</v>
      </c>
    </row>
    <row r="7" spans="1:5">
      <c r="A7" s="4" t="s">
        <v>411</v>
      </c>
      <c r="B7" s="5" t="n">
        <v>-2334</v>
      </c>
      <c r="C7" s="5" t="n">
        <v>-3694</v>
      </c>
      <c r="D7" s="5" t="n">
        <v>-5054</v>
      </c>
    </row>
    <row r="8" spans="1:5">
      <c r="A8" s="4" t="s">
        <v>113</v>
      </c>
      <c r="B8" s="5" t="n">
        <v>189666</v>
      </c>
      <c r="C8" s="5" t="n">
        <v>276306</v>
      </c>
      <c r="D8" s="5" t="n">
        <v>294946</v>
      </c>
    </row>
    <row r="9" spans="1:5">
      <c r="A9" s="4" t="s">
        <v>615</v>
      </c>
    </row>
    <row r="10" spans="1:5">
      <c r="A10" s="3" t="s">
        <v>629</v>
      </c>
    </row>
    <row r="11" spans="1:5">
      <c r="A11" s="4" t="s">
        <v>630</v>
      </c>
      <c r="B11" s="5" t="n">
        <v>140000</v>
      </c>
      <c r="C11" s="5" t="n">
        <v>160000</v>
      </c>
      <c r="D11" s="5" t="n">
        <v>180000</v>
      </c>
    </row>
    <row r="12" spans="1:5">
      <c r="A12" s="4" t="s">
        <v>577</v>
      </c>
      <c r="B12" s="5" t="n">
        <v>0</v>
      </c>
      <c r="C12" s="5" t="n">
        <v>0</v>
      </c>
    </row>
    <row r="13" spans="1:5">
      <c r="A13" s="4" t="s">
        <v>631</v>
      </c>
      <c r="B13" s="5" t="n">
        <v>-20000</v>
      </c>
      <c r="C13" s="5" t="n">
        <v>-20000</v>
      </c>
    </row>
    <row r="14" spans="1:5">
      <c r="A14" s="4" t="s">
        <v>632</v>
      </c>
    </row>
    <row r="15" spans="1:5">
      <c r="A15" s="3" t="s">
        <v>629</v>
      </c>
    </row>
    <row r="16" spans="1:5">
      <c r="A16" s="4" t="s">
        <v>630</v>
      </c>
      <c r="B16" s="5" t="n">
        <v>52000</v>
      </c>
      <c r="C16" s="5" t="n">
        <v>120000</v>
      </c>
      <c r="D16" s="7" t="n">
        <v>120000</v>
      </c>
    </row>
    <row r="17" spans="1:5">
      <c r="A17" s="4" t="s">
        <v>577</v>
      </c>
      <c r="B17" s="5" t="n">
        <v>90000</v>
      </c>
      <c r="C17" s="5" t="n">
        <v>0</v>
      </c>
      <c r="E17" s="7" t="n">
        <v>120000</v>
      </c>
    </row>
    <row r="18" spans="1:5">
      <c r="A18" s="4" t="s">
        <v>631</v>
      </c>
      <c r="B18" s="7" t="n">
        <v>-158000</v>
      </c>
      <c r="C18" s="7" t="n">
        <v>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634</v>
      </c>
    </row>
    <row r="2" spans="1:4">
      <c r="B2" s="2" t="s">
        <v>635</v>
      </c>
      <c r="C2" s="2" t="s">
        <v>2</v>
      </c>
      <c r="D2" s="2" t="s">
        <v>30</v>
      </c>
    </row>
    <row r="3" spans="1:4">
      <c r="A3" s="3" t="s">
        <v>636</v>
      </c>
    </row>
    <row r="4" spans="1:4">
      <c r="A4" s="4" t="s">
        <v>637</v>
      </c>
      <c r="B4" s="7" t="n">
        <v>1900</v>
      </c>
    </row>
    <row r="5" spans="1:4">
      <c r="A5" s="4" t="s">
        <v>638</v>
      </c>
      <c r="B5" s="7" t="n">
        <v>130000</v>
      </c>
    </row>
    <row r="6" spans="1:4">
      <c r="A6" s="4" t="s">
        <v>40</v>
      </c>
    </row>
    <row r="7" spans="1:4">
      <c r="A7" s="3" t="s">
        <v>636</v>
      </c>
    </row>
    <row r="8" spans="1:4">
      <c r="A8" s="4" t="s">
        <v>639</v>
      </c>
      <c r="C8" s="7" t="n">
        <v>0</v>
      </c>
      <c r="D8" s="7" t="n">
        <v>1</v>
      </c>
    </row>
    <row r="9" spans="1:4">
      <c r="A9" s="4" t="s">
        <v>638</v>
      </c>
      <c r="C9" s="7" t="n">
        <v>130000</v>
      </c>
      <c r="D9" s="7" t="n">
        <v>13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40</v>
      </c>
      <c r="B1" s="2" t="s">
        <v>1</v>
      </c>
    </row>
    <row r="2" spans="1:4">
      <c r="B2" s="2" t="s">
        <v>641</v>
      </c>
      <c r="C2" s="2" t="s">
        <v>642</v>
      </c>
      <c r="D2" s="2" t="s">
        <v>643</v>
      </c>
    </row>
    <row r="3" spans="1:4">
      <c r="A3" s="4" t="s">
        <v>644</v>
      </c>
    </row>
    <row r="4" spans="1:4">
      <c r="A4" s="3" t="s">
        <v>645</v>
      </c>
    </row>
    <row r="5" spans="1:4">
      <c r="A5" s="4" t="s">
        <v>646</v>
      </c>
      <c r="B5" s="7" t="n">
        <v>-300</v>
      </c>
      <c r="C5" s="7" t="n">
        <v>-800</v>
      </c>
      <c r="D5" s="7" t="n">
        <v>-1400</v>
      </c>
    </row>
    <row r="6" spans="1:4">
      <c r="A6" s="4" t="s">
        <v>647</v>
      </c>
      <c r="B6" s="5" t="n">
        <v>-300</v>
      </c>
    </row>
    <row r="7" spans="1:4">
      <c r="A7" s="4" t="s">
        <v>648</v>
      </c>
      <c r="B7" s="5" t="n">
        <v>-1</v>
      </c>
      <c r="C7" s="5" t="n">
        <v>-34</v>
      </c>
      <c r="D7" s="5" t="n">
        <v>-335</v>
      </c>
    </row>
    <row r="8" spans="1:4">
      <c r="A8" s="4" t="s">
        <v>649</v>
      </c>
    </row>
    <row r="9" spans="1:4">
      <c r="A9" s="3" t="s">
        <v>645</v>
      </c>
    </row>
    <row r="10" spans="1:4">
      <c r="A10" s="4" t="s">
        <v>648</v>
      </c>
      <c r="B10" s="7" t="n">
        <v>600</v>
      </c>
      <c r="C10" s="7" t="n">
        <v>600</v>
      </c>
      <c r="D10" s="7" t="n">
        <v>500</v>
      </c>
    </row>
    <row r="11" spans="1:4">
      <c r="A11" s="4" t="s">
        <v>650</v>
      </c>
    </row>
    <row r="12" spans="1:4">
      <c r="A12" s="3" t="s">
        <v>645</v>
      </c>
    </row>
    <row r="13" spans="1:4">
      <c r="A13" s="4" t="s">
        <v>651</v>
      </c>
      <c r="B13" s="5" t="n">
        <v>0</v>
      </c>
      <c r="C13" s="5" t="n">
        <v>1</v>
      </c>
      <c r="D13"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2</v>
      </c>
      <c r="B1" s="2" t="s">
        <v>2</v>
      </c>
      <c r="C1" s="2" t="s">
        <v>30</v>
      </c>
    </row>
    <row r="2" spans="1:3">
      <c r="A2" s="3" t="s">
        <v>653</v>
      </c>
    </row>
    <row r="3" spans="1:3">
      <c r="A3" s="4" t="s">
        <v>654</v>
      </c>
      <c r="B3" s="7" t="n">
        <v>2705</v>
      </c>
      <c r="C3" s="7" t="n">
        <v>13197</v>
      </c>
    </row>
    <row r="4" spans="1:3">
      <c r="A4" s="4" t="s">
        <v>655</v>
      </c>
      <c r="B4" s="5" t="n">
        <v>0</v>
      </c>
      <c r="C4" s="5" t="n">
        <v>1</v>
      </c>
    </row>
    <row r="5" spans="1:3">
      <c r="A5" s="4" t="s">
        <v>113</v>
      </c>
      <c r="B5" s="5" t="n">
        <v>2705</v>
      </c>
      <c r="C5" s="5" t="n">
        <v>13198</v>
      </c>
    </row>
    <row r="6" spans="1:3">
      <c r="A6" s="3" t="s">
        <v>656</v>
      </c>
    </row>
    <row r="7" spans="1:3">
      <c r="A7" s="4" t="s">
        <v>657</v>
      </c>
      <c r="B7" s="5" t="n">
        <v>1228</v>
      </c>
      <c r="C7" s="5" t="n">
        <v>2371</v>
      </c>
    </row>
    <row r="8" spans="1:3">
      <c r="A8" s="4" t="s">
        <v>113</v>
      </c>
      <c r="B8" s="5" t="n">
        <v>1228</v>
      </c>
      <c r="C8" s="5" t="n">
        <v>2371</v>
      </c>
    </row>
    <row r="9" spans="1:3">
      <c r="A9" s="12" t="n">
        <v>1</v>
      </c>
    </row>
    <row r="10" spans="1:3">
      <c r="A10" s="3" t="s">
        <v>653</v>
      </c>
    </row>
    <row r="11" spans="1:3">
      <c r="A11" s="4" t="s">
        <v>654</v>
      </c>
      <c r="B11" s="5" t="n">
        <v>2705</v>
      </c>
      <c r="C11" s="5" t="n">
        <v>13197</v>
      </c>
    </row>
    <row r="12" spans="1:3">
      <c r="A12" s="4" t="s">
        <v>655</v>
      </c>
      <c r="B12" s="5" t="n">
        <v>0</v>
      </c>
      <c r="C12" s="5" t="n">
        <v>0</v>
      </c>
    </row>
    <row r="13" spans="1:3">
      <c r="A13" s="4" t="s">
        <v>113</v>
      </c>
      <c r="B13" s="5" t="n">
        <v>2705</v>
      </c>
      <c r="C13" s="5" t="n">
        <v>13197</v>
      </c>
    </row>
    <row r="14" spans="1:3">
      <c r="A14" s="3" t="s">
        <v>656</v>
      </c>
    </row>
    <row r="15" spans="1:3">
      <c r="A15" s="4" t="s">
        <v>657</v>
      </c>
      <c r="B15" s="5" t="n">
        <v>0</v>
      </c>
      <c r="C15" s="5" t="n">
        <v>0</v>
      </c>
    </row>
    <row r="16" spans="1:3">
      <c r="A16" s="4" t="s">
        <v>113</v>
      </c>
      <c r="B16" s="5" t="n">
        <v>0</v>
      </c>
      <c r="C16" s="5" t="n">
        <v>0</v>
      </c>
    </row>
    <row r="17" spans="1:3">
      <c r="A17" s="12" t="n">
        <v>2</v>
      </c>
    </row>
    <row r="18" spans="1:3">
      <c r="A18" s="3" t="s">
        <v>653</v>
      </c>
    </row>
    <row r="19" spans="1:3">
      <c r="A19" s="4" t="s">
        <v>654</v>
      </c>
      <c r="B19" s="5" t="n">
        <v>0</v>
      </c>
      <c r="C19" s="5" t="n">
        <v>0</v>
      </c>
    </row>
    <row r="20" spans="1:3">
      <c r="A20" s="4" t="s">
        <v>655</v>
      </c>
      <c r="B20" s="5" t="n">
        <v>0</v>
      </c>
      <c r="C20" s="5" t="n">
        <v>1</v>
      </c>
    </row>
    <row r="21" spans="1:3">
      <c r="A21" s="4" t="s">
        <v>113</v>
      </c>
      <c r="B21" s="5" t="n">
        <v>0</v>
      </c>
      <c r="C21" s="5" t="n">
        <v>1</v>
      </c>
    </row>
    <row r="22" spans="1:3">
      <c r="A22" s="3" t="s">
        <v>656</v>
      </c>
    </row>
    <row r="23" spans="1:3">
      <c r="A23" s="4" t="s">
        <v>657</v>
      </c>
      <c r="B23" s="5" t="n">
        <v>1228</v>
      </c>
      <c r="C23" s="5" t="n">
        <v>2371</v>
      </c>
    </row>
    <row r="24" spans="1:3">
      <c r="A24" s="4" t="s">
        <v>113</v>
      </c>
      <c r="B24" s="7" t="n">
        <v>1228</v>
      </c>
      <c r="C24" s="7" t="n">
        <v>23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8</v>
      </c>
      <c r="B1" s="2" t="s">
        <v>416</v>
      </c>
      <c r="C1" s="2" t="s">
        <v>1</v>
      </c>
    </row>
    <row r="2" spans="1:6">
      <c r="B2" s="2" t="s">
        <v>30</v>
      </c>
      <c r="C2" s="2" t="s">
        <v>2</v>
      </c>
      <c r="D2" s="2" t="s">
        <v>30</v>
      </c>
      <c r="E2" s="2" t="s">
        <v>77</v>
      </c>
      <c r="F2" s="2" t="s">
        <v>524</v>
      </c>
    </row>
    <row r="3" spans="1:6">
      <c r="A3" s="3" t="s">
        <v>659</v>
      </c>
    </row>
    <row r="4" spans="1:6">
      <c r="A4" s="4" t="s">
        <v>660</v>
      </c>
      <c r="C4" s="7" t="n">
        <v>103600</v>
      </c>
    </row>
    <row r="5" spans="1:6">
      <c r="A5" s="4" t="s">
        <v>509</v>
      </c>
      <c r="B5" s="7" t="n">
        <v>84000</v>
      </c>
      <c r="C5" s="5" t="n">
        <v>196700</v>
      </c>
      <c r="D5" s="7" t="n">
        <v>84000</v>
      </c>
      <c r="E5" s="7" t="n">
        <v>85000</v>
      </c>
      <c r="F5" s="7" t="n">
        <v>116300</v>
      </c>
    </row>
    <row r="6" spans="1:6">
      <c r="A6" s="4" t="s">
        <v>40</v>
      </c>
    </row>
    <row r="7" spans="1:6">
      <c r="A7" s="3" t="s">
        <v>659</v>
      </c>
    </row>
    <row r="8" spans="1:6">
      <c r="A8" s="4" t="s">
        <v>661</v>
      </c>
      <c r="B8" s="7" t="n">
        <v>11600</v>
      </c>
      <c r="C8" s="7" t="n">
        <v>11700</v>
      </c>
      <c r="D8" s="7" t="n">
        <v>11600</v>
      </c>
    </row>
    <row r="9" spans="1:6">
      <c r="A9" s="4" t="s">
        <v>662</v>
      </c>
    </row>
    <row r="10" spans="1:6">
      <c r="A10" s="3" t="s">
        <v>659</v>
      </c>
    </row>
    <row r="11" spans="1:6">
      <c r="A11" s="4" t="s">
        <v>663</v>
      </c>
      <c r="C11" s="4" t="s">
        <v>664</v>
      </c>
      <c r="D11" s="4" t="s">
        <v>665</v>
      </c>
    </row>
    <row r="12" spans="1:6">
      <c r="A12" s="4" t="s">
        <v>666</v>
      </c>
      <c r="C12" s="4" t="s">
        <v>667</v>
      </c>
      <c r="D12" s="4" t="s">
        <v>668</v>
      </c>
    </row>
    <row r="13" spans="1:6">
      <c r="A13" s="4" t="s">
        <v>669</v>
      </c>
    </row>
    <row r="14" spans="1:6">
      <c r="A14" s="3" t="s">
        <v>659</v>
      </c>
    </row>
    <row r="15" spans="1:6">
      <c r="A15" s="4" t="s">
        <v>663</v>
      </c>
      <c r="C15" s="4" t="s">
        <v>670</v>
      </c>
      <c r="D15" s="4" t="s">
        <v>671</v>
      </c>
    </row>
    <row r="16" spans="1:6">
      <c r="A16" s="4" t="s">
        <v>666</v>
      </c>
      <c r="D16" s="4" t="s">
        <v>672</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73</v>
      </c>
      <c r="B1" s="2" t="s">
        <v>2</v>
      </c>
      <c r="C1" s="2" t="s">
        <v>30</v>
      </c>
      <c r="D1" s="2" t="s">
        <v>77</v>
      </c>
    </row>
    <row r="2" spans="1:4">
      <c r="A2" s="3" t="s">
        <v>659</v>
      </c>
    </row>
    <row r="3" spans="1:4">
      <c r="A3" s="4" t="s">
        <v>674</v>
      </c>
      <c r="B3" s="7" t="n">
        <v>189666</v>
      </c>
      <c r="C3" s="7" t="n">
        <v>276306</v>
      </c>
      <c r="D3" s="7" t="n">
        <v>294946</v>
      </c>
    </row>
    <row r="4" spans="1:4">
      <c r="A4" s="4" t="s">
        <v>675</v>
      </c>
    </row>
    <row r="5" spans="1:4">
      <c r="A5" s="3" t="s">
        <v>659</v>
      </c>
    </row>
    <row r="6" spans="1:4">
      <c r="A6" s="4" t="s">
        <v>674</v>
      </c>
      <c r="B6" s="5" t="n">
        <v>192000</v>
      </c>
      <c r="C6" s="5" t="n">
        <v>280000</v>
      </c>
    </row>
    <row r="7" spans="1:4">
      <c r="A7" s="4" t="s">
        <v>676</v>
      </c>
    </row>
    <row r="8" spans="1:4">
      <c r="A8" s="3" t="s">
        <v>659</v>
      </c>
    </row>
    <row r="9" spans="1:4">
      <c r="A9" s="4" t="s">
        <v>677</v>
      </c>
      <c r="B9" s="7" t="n">
        <v>192000</v>
      </c>
      <c r="C9" s="7" t="n">
        <v>2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8</v>
      </c>
      <c r="B1" s="2" t="s">
        <v>679</v>
      </c>
      <c r="C1" s="2" t="s">
        <v>574</v>
      </c>
      <c r="D1" s="2" t="s">
        <v>680</v>
      </c>
      <c r="E1" s="2" t="s">
        <v>2</v>
      </c>
      <c r="F1" s="2" t="s">
        <v>30</v>
      </c>
      <c r="G1" s="2" t="s">
        <v>77</v>
      </c>
      <c r="H1" s="2" t="s">
        <v>681</v>
      </c>
    </row>
    <row r="2" spans="1:8">
      <c r="A2" s="3" t="s">
        <v>682</v>
      </c>
    </row>
    <row r="3" spans="1:8">
      <c r="A3" s="4" t="s">
        <v>683</v>
      </c>
      <c r="H3" s="5" t="n">
        <v>65000000</v>
      </c>
    </row>
    <row r="4" spans="1:8">
      <c r="A4" s="4" t="s">
        <v>684</v>
      </c>
      <c r="E4" s="5" t="n">
        <v>60000000</v>
      </c>
      <c r="F4" s="5" t="n">
        <v>60000000</v>
      </c>
      <c r="H4" s="5" t="n">
        <v>60000000</v>
      </c>
    </row>
    <row r="5" spans="1:8">
      <c r="A5" s="4" t="s">
        <v>685</v>
      </c>
      <c r="E5" s="8" t="n">
        <v>0.0001</v>
      </c>
      <c r="F5" s="8" t="n">
        <v>0.0001</v>
      </c>
      <c r="H5" s="8" t="n">
        <v>0.0001</v>
      </c>
    </row>
    <row r="6" spans="1:8">
      <c r="A6" s="3" t="s">
        <v>686</v>
      </c>
    </row>
    <row r="7" spans="1:8">
      <c r="A7" s="4" t="s">
        <v>68</v>
      </c>
      <c r="E7" s="5" t="n">
        <v>5000000</v>
      </c>
      <c r="F7" s="5" t="n">
        <v>5000000</v>
      </c>
      <c r="H7" s="5" t="n">
        <v>5000000</v>
      </c>
    </row>
    <row r="8" spans="1:8">
      <c r="A8" s="4" t="s">
        <v>687</v>
      </c>
      <c r="E8" s="8" t="n">
        <v>0.0001</v>
      </c>
      <c r="F8" s="8" t="n">
        <v>0.0001</v>
      </c>
      <c r="H8" s="8" t="n">
        <v>0.0001</v>
      </c>
    </row>
    <row r="9" spans="1:8">
      <c r="A9" s="4" t="s">
        <v>71</v>
      </c>
      <c r="E9" s="5" t="n">
        <v>0</v>
      </c>
      <c r="F9" s="5" t="n">
        <v>0</v>
      </c>
    </row>
    <row r="10" spans="1:8">
      <c r="A10" s="3" t="s">
        <v>688</v>
      </c>
    </row>
    <row r="11" spans="1:8">
      <c r="A11" s="4" t="s">
        <v>689</v>
      </c>
      <c r="E11" s="7" t="n">
        <v>0</v>
      </c>
      <c r="F11" s="7" t="n">
        <v>0</v>
      </c>
      <c r="G11" s="7" t="n">
        <v>0</v>
      </c>
    </row>
    <row r="12" spans="1:8">
      <c r="A12" s="3" t="s">
        <v>690</v>
      </c>
    </row>
    <row r="13" spans="1:8">
      <c r="A13" s="4" t="s">
        <v>691</v>
      </c>
      <c r="B13" s="7" t="n">
        <v>60000000</v>
      </c>
      <c r="D13" s="7" t="n">
        <v>50000000</v>
      </c>
    </row>
    <row r="14" spans="1:8">
      <c r="A14" s="4" t="s">
        <v>692</v>
      </c>
      <c r="B14" s="4" t="s">
        <v>693</v>
      </c>
      <c r="D14" s="4" t="s">
        <v>693</v>
      </c>
    </row>
    <row r="15" spans="1:8">
      <c r="A15" s="4" t="s">
        <v>126</v>
      </c>
      <c r="E15" s="5" t="n">
        <v>0</v>
      </c>
      <c r="F15" s="5" t="n">
        <v>600000</v>
      </c>
      <c r="G15" s="5" t="n">
        <v>1800000</v>
      </c>
    </row>
    <row r="16" spans="1:8">
      <c r="A16" s="4" t="s">
        <v>694</v>
      </c>
      <c r="F16" s="9" t="n">
        <v>25.37</v>
      </c>
      <c r="G16" s="9" t="n">
        <v>27.31</v>
      </c>
    </row>
    <row r="17" spans="1:8">
      <c r="A17" s="4" t="s">
        <v>695</v>
      </c>
      <c r="E17" s="7" t="n">
        <v>44800000</v>
      </c>
    </row>
    <row r="18" spans="1:8">
      <c r="A18" s="4" t="s">
        <v>383</v>
      </c>
    </row>
    <row r="19" spans="1:8">
      <c r="A19" s="3" t="s">
        <v>686</v>
      </c>
    </row>
    <row r="20" spans="1:8">
      <c r="A20" s="4" t="s">
        <v>696</v>
      </c>
      <c r="C20" s="5" t="n">
        <v>10200000</v>
      </c>
    </row>
    <row r="21" spans="1:8">
      <c r="A21" s="4" t="s">
        <v>492</v>
      </c>
    </row>
    <row r="22" spans="1:8">
      <c r="A22" s="3" t="s">
        <v>686</v>
      </c>
    </row>
    <row r="23" spans="1:8">
      <c r="A23" s="4" t="s">
        <v>494</v>
      </c>
      <c r="E23" s="4" t="s">
        <v>495</v>
      </c>
    </row>
    <row r="24" spans="1:8">
      <c r="A24" s="4" t="s">
        <v>697</v>
      </c>
    </row>
    <row r="25" spans="1:8">
      <c r="A25" s="3" t="s">
        <v>698</v>
      </c>
    </row>
    <row r="26" spans="1:8">
      <c r="A26" s="4" t="s">
        <v>699</v>
      </c>
      <c r="E26" s="5" t="n">
        <v>288000</v>
      </c>
      <c r="F26" s="5" t="n">
        <v>289000</v>
      </c>
      <c r="G26" s="5" t="n">
        <v>245000</v>
      </c>
    </row>
    <row r="27" spans="1:8">
      <c r="A27" s="4" t="s">
        <v>700</v>
      </c>
      <c r="E27" s="5" t="n">
        <v>100000</v>
      </c>
      <c r="F27" s="5" t="n">
        <v>100000</v>
      </c>
    </row>
    <row r="28" spans="1:8">
      <c r="A28" s="4" t="s">
        <v>701</v>
      </c>
      <c r="E28" s="7" t="n">
        <v>2000000</v>
      </c>
      <c r="F28" s="7" t="n">
        <v>2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02</v>
      </c>
      <c r="B1" s="2" t="s">
        <v>703</v>
      </c>
    </row>
    <row r="2" spans="1:2">
      <c r="A2" s="3" t="s">
        <v>196</v>
      </c>
    </row>
    <row r="3" spans="1:2">
      <c r="A3" s="4" t="s">
        <v>704</v>
      </c>
      <c r="B3" s="10"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7</v>
      </c>
    </row>
    <row r="3" spans="1:4">
      <c r="A3" s="3" t="s">
        <v>254</v>
      </c>
    </row>
    <row r="4" spans="1:4">
      <c r="A4" s="4" t="s">
        <v>706</v>
      </c>
      <c r="B4" s="7" t="n">
        <v>11098</v>
      </c>
      <c r="C4" s="7" t="n">
        <v>16985</v>
      </c>
      <c r="D4" s="7" t="n">
        <v>12912</v>
      </c>
    </row>
    <row r="5" spans="1:4">
      <c r="A5" s="4" t="s">
        <v>707</v>
      </c>
      <c r="B5" s="5" t="n">
        <v>4171</v>
      </c>
      <c r="C5" s="5" t="n">
        <v>6240</v>
      </c>
      <c r="D5" s="5" t="n">
        <v>3580</v>
      </c>
    </row>
    <row r="6" spans="1:4">
      <c r="A6" s="4" t="s">
        <v>708</v>
      </c>
    </row>
    <row r="7" spans="1:4">
      <c r="A7" s="3" t="s">
        <v>254</v>
      </c>
    </row>
    <row r="8" spans="1:4">
      <c r="A8" s="4" t="s">
        <v>706</v>
      </c>
      <c r="B8" s="5" t="n">
        <v>269</v>
      </c>
      <c r="C8" s="5" t="n">
        <v>135</v>
      </c>
      <c r="D8" s="5" t="n">
        <v>109</v>
      </c>
    </row>
    <row r="9" spans="1:4">
      <c r="A9" s="4" t="s">
        <v>85</v>
      </c>
    </row>
    <row r="10" spans="1:4">
      <c r="A10" s="3" t="s">
        <v>254</v>
      </c>
    </row>
    <row r="11" spans="1:4">
      <c r="A11" s="4" t="s">
        <v>706</v>
      </c>
      <c r="B11" s="5" t="n">
        <v>4169</v>
      </c>
      <c r="C11" s="5" t="n">
        <v>4128</v>
      </c>
      <c r="D11" s="5" t="n">
        <v>3344</v>
      </c>
    </row>
    <row r="12" spans="1:4">
      <c r="A12" s="4" t="s">
        <v>86</v>
      </c>
    </row>
    <row r="13" spans="1:4">
      <c r="A13" s="3" t="s">
        <v>254</v>
      </c>
    </row>
    <row r="14" spans="1:4">
      <c r="A14" s="4" t="s">
        <v>706</v>
      </c>
      <c r="B14" s="5" t="n">
        <v>6660</v>
      </c>
      <c r="C14" s="5" t="n">
        <v>9349</v>
      </c>
      <c r="D14" s="5" t="n">
        <v>9459</v>
      </c>
    </row>
    <row r="15" spans="1:4">
      <c r="A15" s="4" t="s">
        <v>88</v>
      </c>
    </row>
    <row r="16" spans="1:4">
      <c r="A16" s="3" t="s">
        <v>254</v>
      </c>
    </row>
    <row r="17" spans="1:4">
      <c r="A17" s="4" t="s">
        <v>706</v>
      </c>
      <c r="B17" s="7" t="n">
        <v>0</v>
      </c>
      <c r="C17" s="7" t="n">
        <v>3373</v>
      </c>
      <c r="D1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9</v>
      </c>
      <c r="B1" s="2" t="s">
        <v>1</v>
      </c>
    </row>
    <row r="2" spans="1:4">
      <c r="B2" s="2" t="s">
        <v>2</v>
      </c>
      <c r="C2" s="2" t="s">
        <v>30</v>
      </c>
      <c r="D2" s="2" t="s">
        <v>77</v>
      </c>
    </row>
    <row r="3" spans="1:4">
      <c r="A3" s="3" t="s">
        <v>710</v>
      </c>
    </row>
    <row r="4" spans="1:4">
      <c r="A4" s="4" t="s">
        <v>711</v>
      </c>
      <c r="B4" s="5" t="n">
        <v>628</v>
      </c>
      <c r="C4" s="5" t="n">
        <v>649</v>
      </c>
      <c r="D4" s="5" t="n">
        <v>584</v>
      </c>
    </row>
    <row r="5" spans="1:4">
      <c r="A5" s="4" t="s">
        <v>712</v>
      </c>
      <c r="B5" s="5" t="n">
        <v>565</v>
      </c>
      <c r="C5" s="5" t="n">
        <v>413</v>
      </c>
      <c r="D5" s="5" t="n">
        <v>388</v>
      </c>
    </row>
    <row r="6" spans="1:4">
      <c r="A6" s="4" t="s">
        <v>713</v>
      </c>
      <c r="B6" s="5" t="n">
        <v>-288</v>
      </c>
      <c r="C6" s="5" t="n">
        <v>-289</v>
      </c>
      <c r="D6" s="5" t="n">
        <v>-245</v>
      </c>
    </row>
    <row r="7" spans="1:4">
      <c r="A7" s="4" t="s">
        <v>714</v>
      </c>
      <c r="B7" s="5" t="n">
        <v>-167</v>
      </c>
      <c r="C7" s="5" t="n">
        <v>-145</v>
      </c>
      <c r="D7" s="5" t="n">
        <v>-78</v>
      </c>
    </row>
    <row r="8" spans="1:4">
      <c r="A8" s="4" t="s">
        <v>715</v>
      </c>
      <c r="B8" s="5" t="n">
        <v>738</v>
      </c>
      <c r="C8" s="5" t="n">
        <v>628</v>
      </c>
      <c r="D8" s="5" t="n">
        <v>649</v>
      </c>
    </row>
    <row r="9" spans="1:4">
      <c r="A9" s="3" t="s">
        <v>716</v>
      </c>
    </row>
    <row r="10" spans="1:4">
      <c r="A10" s="4" t="s">
        <v>717</v>
      </c>
      <c r="B10" s="9" t="n">
        <v>27.9</v>
      </c>
      <c r="C10" s="9" t="n">
        <v>30.91</v>
      </c>
      <c r="D10" s="9" t="n">
        <v>27.68</v>
      </c>
    </row>
    <row r="11" spans="1:4">
      <c r="A11" s="4" t="s">
        <v>718</v>
      </c>
      <c r="B11" s="11" t="n">
        <v>21.4</v>
      </c>
      <c r="C11" s="11" t="n">
        <v>24.36</v>
      </c>
      <c r="D11" s="11" t="n">
        <v>33.54</v>
      </c>
    </row>
    <row r="12" spans="1:4">
      <c r="A12" s="4" t="s">
        <v>719</v>
      </c>
      <c r="B12" s="11" t="n">
        <v>27.95</v>
      </c>
      <c r="C12" s="11" t="n">
        <v>28.96</v>
      </c>
      <c r="D12" s="11" t="n">
        <v>27.19</v>
      </c>
    </row>
    <row r="13" spans="1:4">
      <c r="A13" s="4" t="s">
        <v>720</v>
      </c>
      <c r="B13" s="11" t="n">
        <v>26.52</v>
      </c>
      <c r="C13" s="11" t="n">
        <v>29.16</v>
      </c>
      <c r="D13" s="11" t="n">
        <v>31.58</v>
      </c>
    </row>
    <row r="14" spans="1:4">
      <c r="A14" s="4" t="s">
        <v>721</v>
      </c>
      <c r="B14" s="9" t="n">
        <v>23.19</v>
      </c>
      <c r="C14" s="9" t="n">
        <v>27.9</v>
      </c>
      <c r="D14" s="9" t="n">
        <v>30.91</v>
      </c>
    </row>
    <row r="15" spans="1:4">
      <c r="A15" s="3" t="s">
        <v>722</v>
      </c>
    </row>
    <row r="16" spans="1:4">
      <c r="A16" s="4" t="s">
        <v>723</v>
      </c>
      <c r="B16" s="6" t="n">
        <v>8.1</v>
      </c>
      <c r="C16" s="6" t="n">
        <v>8.4</v>
      </c>
      <c r="D16" s="6" t="n">
        <v>6.6</v>
      </c>
    </row>
    <row r="17" spans="1:4">
      <c r="A17" s="4" t="s">
        <v>724</v>
      </c>
      <c r="B17" s="6" t="n">
        <v>5.3</v>
      </c>
    </row>
    <row r="18" spans="1:4">
      <c r="A18" s="4" t="s">
        <v>725</v>
      </c>
      <c r="B18" s="5" t="n">
        <v>700</v>
      </c>
    </row>
    <row r="19" spans="1:4">
      <c r="A19" s="4" t="s">
        <v>726</v>
      </c>
      <c r="B19" s="6" t="n">
        <v>4.8</v>
      </c>
    </row>
    <row r="20" spans="1:4">
      <c r="A20" s="4" t="s">
        <v>727</v>
      </c>
      <c r="B20" s="6" t="n">
        <v>11.8</v>
      </c>
    </row>
    <row r="21" spans="1:4">
      <c r="A21" s="4" t="s">
        <v>728</v>
      </c>
      <c r="B21" s="4" t="s">
        <v>729</v>
      </c>
    </row>
    <row r="22" spans="1:4">
      <c r="A22" s="4" t="s">
        <v>386</v>
      </c>
    </row>
    <row r="23" spans="1:4">
      <c r="A23" s="3" t="s">
        <v>710</v>
      </c>
    </row>
    <row r="24" spans="1:4">
      <c r="A24" s="4" t="s">
        <v>730</v>
      </c>
      <c r="B24" s="4" t="s">
        <v>731</v>
      </c>
    </row>
    <row r="25" spans="1:4">
      <c r="A25" s="4" t="s">
        <v>388</v>
      </c>
    </row>
    <row r="26" spans="1:4">
      <c r="A26" s="3" t="s">
        <v>710</v>
      </c>
    </row>
    <row r="27" spans="1:4">
      <c r="A27" s="4" t="s">
        <v>730</v>
      </c>
      <c r="B27" s="4" t="s">
        <v>7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20"/>
  </cols>
  <sheetData>
    <row r="1" spans="1:7">
      <c r="A1" s="1" t="s">
        <v>112</v>
      </c>
      <c r="B1" s="2" t="s">
        <v>113</v>
      </c>
      <c r="C1" s="2" t="s">
        <v>114</v>
      </c>
      <c r="D1" s="2" t="s">
        <v>115</v>
      </c>
      <c r="E1" s="2" t="s">
        <v>116</v>
      </c>
      <c r="F1" s="2" t="s">
        <v>117</v>
      </c>
      <c r="G1" s="2" t="s">
        <v>118</v>
      </c>
    </row>
    <row r="2" spans="1:7">
      <c r="A2" s="4" t="s">
        <v>119</v>
      </c>
      <c r="B2" s="7" t="n">
        <v>652212</v>
      </c>
      <c r="C2" s="7" t="n">
        <v>3</v>
      </c>
      <c r="D2" s="7" t="n">
        <v>0</v>
      </c>
      <c r="E2" s="7" t="n">
        <v>666338</v>
      </c>
      <c r="F2" s="7" t="n">
        <v>-27271</v>
      </c>
      <c r="G2" s="7" t="n">
        <v>13142</v>
      </c>
    </row>
    <row r="3" spans="1:7">
      <c r="A3" s="4" t="s">
        <v>120</v>
      </c>
      <c r="C3" s="5" t="n">
        <v>29193</v>
      </c>
      <c r="D3" s="5" t="n">
        <v>0</v>
      </c>
    </row>
    <row r="4" spans="1:7">
      <c r="A4" s="3" t="s">
        <v>121</v>
      </c>
    </row>
    <row r="5" spans="1:7">
      <c r="A5" s="4" t="s">
        <v>98</v>
      </c>
      <c r="B5" s="5" t="n">
        <v>-80142</v>
      </c>
      <c r="G5" s="5" t="n">
        <v>-80142</v>
      </c>
    </row>
    <row r="6" spans="1:7">
      <c r="A6" s="4" t="s">
        <v>108</v>
      </c>
      <c r="B6" s="5" t="n">
        <v>-6759</v>
      </c>
      <c r="F6" s="5" t="n">
        <v>-6759</v>
      </c>
    </row>
    <row r="7" spans="1:7">
      <c r="A7" s="4" t="s">
        <v>122</v>
      </c>
      <c r="B7" s="5" t="n">
        <v>12912</v>
      </c>
      <c r="E7" s="5" t="n">
        <v>12912</v>
      </c>
    </row>
    <row r="8" spans="1:7">
      <c r="A8" s="4" t="s">
        <v>123</v>
      </c>
      <c r="B8" s="5" t="n">
        <v>269</v>
      </c>
      <c r="E8" s="5" t="n">
        <v>269</v>
      </c>
    </row>
    <row r="9" spans="1:7">
      <c r="A9" s="4" t="s">
        <v>124</v>
      </c>
      <c r="B9" s="5" t="n">
        <v>-2605</v>
      </c>
      <c r="E9" s="5" t="n">
        <v>-2605</v>
      </c>
    </row>
    <row r="10" spans="1:7">
      <c r="A10" s="4" t="s">
        <v>125</v>
      </c>
      <c r="C10" s="5" t="n">
        <v>162</v>
      </c>
    </row>
    <row r="11" spans="1:7">
      <c r="A11" s="4" t="s">
        <v>126</v>
      </c>
      <c r="B11" s="7" t="n">
        <v>-50000</v>
      </c>
      <c r="D11" s="7" t="n">
        <v>-50000</v>
      </c>
    </row>
    <row r="12" spans="1:7">
      <c r="A12" s="4" t="s">
        <v>127</v>
      </c>
      <c r="B12" s="5" t="n">
        <v>-1800</v>
      </c>
      <c r="D12" s="5" t="n">
        <v>-1831</v>
      </c>
    </row>
    <row r="13" spans="1:7">
      <c r="A13" s="4" t="s">
        <v>128</v>
      </c>
      <c r="B13" s="7" t="n">
        <v>1637</v>
      </c>
      <c r="E13" s="5" t="n">
        <v>1637</v>
      </c>
    </row>
    <row r="14" spans="1:7">
      <c r="A14" s="4" t="s">
        <v>129</v>
      </c>
      <c r="C14" s="5" t="n">
        <v>72</v>
      </c>
    </row>
    <row r="15" spans="1:7">
      <c r="A15" s="4" t="s">
        <v>130</v>
      </c>
      <c r="B15" s="5" t="n">
        <v>7</v>
      </c>
      <c r="E15" s="5" t="n">
        <v>7</v>
      </c>
    </row>
    <row r="16" spans="1:7">
      <c r="A16" s="4" t="s">
        <v>131</v>
      </c>
      <c r="B16" s="5" t="n">
        <v>527531</v>
      </c>
      <c r="C16" s="7" t="n">
        <v>3</v>
      </c>
      <c r="D16" s="7" t="n">
        <v>-50000</v>
      </c>
      <c r="E16" s="5" t="n">
        <v>678558</v>
      </c>
      <c r="F16" s="5" t="n">
        <v>-34030</v>
      </c>
      <c r="G16" s="5" t="n">
        <v>-67000</v>
      </c>
    </row>
    <row r="17" spans="1:7">
      <c r="A17" s="4" t="s">
        <v>132</v>
      </c>
      <c r="C17" s="5" t="n">
        <v>29427</v>
      </c>
      <c r="D17" s="5" t="n">
        <v>-1831</v>
      </c>
    </row>
    <row r="18" spans="1:7">
      <c r="A18" s="3" t="s">
        <v>121</v>
      </c>
    </row>
    <row r="19" spans="1:7">
      <c r="A19" s="4" t="s">
        <v>98</v>
      </c>
      <c r="B19" s="5" t="n">
        <v>-83191</v>
      </c>
      <c r="G19" s="5" t="n">
        <v>-83191</v>
      </c>
    </row>
    <row r="20" spans="1:7">
      <c r="A20" s="4" t="s">
        <v>108</v>
      </c>
      <c r="B20" s="5" t="n">
        <v>-17607</v>
      </c>
      <c r="F20" s="5" t="n">
        <v>-17607</v>
      </c>
    </row>
    <row r="21" spans="1:7">
      <c r="A21" s="4" t="s">
        <v>122</v>
      </c>
      <c r="B21" s="5" t="n">
        <v>16985</v>
      </c>
      <c r="E21" s="5" t="n">
        <v>16985</v>
      </c>
    </row>
    <row r="22" spans="1:7">
      <c r="A22" s="4" t="s">
        <v>123</v>
      </c>
      <c r="B22" s="5" t="n">
        <v>-705</v>
      </c>
      <c r="E22" s="5" t="n">
        <v>-705</v>
      </c>
    </row>
    <row r="23" spans="1:7">
      <c r="A23" s="4" t="s">
        <v>124</v>
      </c>
      <c r="B23" s="5" t="n">
        <v>-2302</v>
      </c>
      <c r="E23" s="5" t="n">
        <v>-2302</v>
      </c>
    </row>
    <row r="24" spans="1:7">
      <c r="A24" s="4" t="s">
        <v>125</v>
      </c>
      <c r="C24" s="5" t="n">
        <v>196</v>
      </c>
    </row>
    <row r="25" spans="1:7">
      <c r="A25" s="4" t="s">
        <v>126</v>
      </c>
      <c r="B25" s="7" t="n">
        <v>-15221</v>
      </c>
      <c r="D25" s="7" t="n">
        <v>-15221</v>
      </c>
    </row>
    <row r="26" spans="1:7">
      <c r="A26" s="4" t="s">
        <v>127</v>
      </c>
      <c r="B26" s="5" t="n">
        <v>-600</v>
      </c>
      <c r="D26" s="5" t="n">
        <v>-600</v>
      </c>
    </row>
    <row r="27" spans="1:7">
      <c r="A27" s="4" t="s">
        <v>128</v>
      </c>
      <c r="B27" s="7" t="n">
        <v>2237</v>
      </c>
      <c r="E27" s="5" t="n">
        <v>2237</v>
      </c>
    </row>
    <row r="28" spans="1:7">
      <c r="A28" s="4" t="s">
        <v>129</v>
      </c>
      <c r="C28" s="5" t="n">
        <v>108</v>
      </c>
    </row>
    <row r="29" spans="1:7">
      <c r="A29" s="4" t="s">
        <v>133</v>
      </c>
      <c r="B29" s="5" t="n">
        <v>427727</v>
      </c>
      <c r="C29" s="7" t="n">
        <v>3</v>
      </c>
      <c r="D29" s="7" t="n">
        <v>-65221</v>
      </c>
      <c r="E29" s="5" t="n">
        <v>694773</v>
      </c>
      <c r="F29" s="5" t="n">
        <v>-51637</v>
      </c>
      <c r="G29" s="5" t="n">
        <v>-150191</v>
      </c>
    </row>
    <row r="30" spans="1:7">
      <c r="A30" s="4" t="s">
        <v>134</v>
      </c>
      <c r="C30" s="5" t="n">
        <v>29731</v>
      </c>
      <c r="D30" s="5" t="n">
        <v>-2431</v>
      </c>
    </row>
    <row r="31" spans="1:7">
      <c r="A31" s="3" t="s">
        <v>121</v>
      </c>
    </row>
    <row r="32" spans="1:7">
      <c r="A32" s="4" t="s">
        <v>98</v>
      </c>
      <c r="B32" s="5" t="n">
        <v>-234041</v>
      </c>
      <c r="G32" s="5" t="n">
        <v>-234041</v>
      </c>
    </row>
    <row r="33" spans="1:7">
      <c r="A33" s="4" t="s">
        <v>108</v>
      </c>
      <c r="B33" s="5" t="n">
        <v>10223</v>
      </c>
      <c r="F33" s="5" t="n">
        <v>10223</v>
      </c>
    </row>
    <row r="34" spans="1:7">
      <c r="A34" s="4" t="s">
        <v>122</v>
      </c>
      <c r="B34" s="5" t="n">
        <v>11098</v>
      </c>
      <c r="E34" s="5" t="n">
        <v>11098</v>
      </c>
    </row>
    <row r="35" spans="1:7">
      <c r="A35" s="4" t="s">
        <v>124</v>
      </c>
      <c r="B35" s="7" t="n">
        <v>-1998</v>
      </c>
      <c r="E35" s="5" t="n">
        <v>-1998</v>
      </c>
    </row>
    <row r="36" spans="1:7">
      <c r="A36" s="4" t="s">
        <v>125</v>
      </c>
      <c r="C36" s="5" t="n">
        <v>203</v>
      </c>
    </row>
    <row r="37" spans="1:7">
      <c r="A37" s="4" t="s">
        <v>127</v>
      </c>
      <c r="B37" s="5" t="n">
        <v>0</v>
      </c>
    </row>
    <row r="38" spans="1:7">
      <c r="A38" s="4" t="s">
        <v>128</v>
      </c>
      <c r="B38" s="7" t="n">
        <v>1515</v>
      </c>
      <c r="E38" s="5" t="n">
        <v>1515</v>
      </c>
    </row>
    <row r="39" spans="1:7">
      <c r="A39" s="4" t="s">
        <v>129</v>
      </c>
      <c r="C39" s="5" t="n">
        <v>139</v>
      </c>
    </row>
    <row r="40" spans="1:7">
      <c r="A40" s="4" t="s">
        <v>135</v>
      </c>
      <c r="B40" s="7" t="n">
        <v>214524</v>
      </c>
      <c r="C40" s="7" t="n">
        <v>3</v>
      </c>
      <c r="D40" s="7" t="n">
        <v>-65221</v>
      </c>
      <c r="E40" s="7" t="n">
        <v>705388</v>
      </c>
      <c r="F40" s="7" t="n">
        <v>-41414</v>
      </c>
      <c r="G40" s="7" t="n">
        <v>-384232</v>
      </c>
    </row>
    <row r="41" spans="1:7">
      <c r="A41" s="4" t="s">
        <v>136</v>
      </c>
      <c r="C41" s="5" t="n">
        <v>30073</v>
      </c>
      <c r="D41" s="5" t="n">
        <v>-24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33</v>
      </c>
      <c r="B1" s="2" t="s">
        <v>1</v>
      </c>
    </row>
    <row r="2" spans="1:4">
      <c r="B2" s="2" t="s">
        <v>2</v>
      </c>
      <c r="C2" s="2" t="s">
        <v>30</v>
      </c>
      <c r="D2" s="2" t="s">
        <v>77</v>
      </c>
    </row>
    <row r="3" spans="1:4">
      <c r="A3" s="3" t="s">
        <v>734</v>
      </c>
    </row>
    <row r="4" spans="1:4">
      <c r="A4" s="4" t="s">
        <v>735</v>
      </c>
      <c r="B4" s="5" t="n">
        <v>2658</v>
      </c>
      <c r="C4" s="5" t="n">
        <v>2138</v>
      </c>
      <c r="D4" s="5" t="n">
        <v>381</v>
      </c>
    </row>
    <row r="5" spans="1:4">
      <c r="A5" s="4" t="s">
        <v>736</v>
      </c>
      <c r="B5" s="5" t="n">
        <v>1520</v>
      </c>
      <c r="C5" s="5" t="n">
        <v>1113</v>
      </c>
      <c r="D5" s="5" t="n">
        <v>1850</v>
      </c>
    </row>
    <row r="6" spans="1:4">
      <c r="A6" s="4" t="s">
        <v>737</v>
      </c>
      <c r="B6" s="5" t="n">
        <v>0</v>
      </c>
      <c r="C6" s="5" t="n">
        <v>0</v>
      </c>
      <c r="D6" s="5" t="n">
        <v>0</v>
      </c>
    </row>
    <row r="7" spans="1:4">
      <c r="A7" s="4" t="s">
        <v>738</v>
      </c>
      <c r="B7" s="5" t="n">
        <v>-422</v>
      </c>
      <c r="C7" s="5" t="n">
        <v>-516</v>
      </c>
      <c r="D7" s="5" t="n">
        <v>-88</v>
      </c>
    </row>
    <row r="8" spans="1:4">
      <c r="A8" s="4" t="s">
        <v>739</v>
      </c>
      <c r="B8" s="5" t="n">
        <v>-382</v>
      </c>
      <c r="C8" s="5" t="n">
        <v>-77</v>
      </c>
      <c r="D8" s="5" t="n">
        <v>-5</v>
      </c>
    </row>
    <row r="9" spans="1:4">
      <c r="A9" s="4" t="s">
        <v>740</v>
      </c>
      <c r="B9" s="5" t="n">
        <v>3374</v>
      </c>
      <c r="C9" s="5" t="n">
        <v>2658</v>
      </c>
      <c r="D9" s="5" t="n">
        <v>2138</v>
      </c>
    </row>
    <row r="10" spans="1:4">
      <c r="A10" s="4" t="s">
        <v>741</v>
      </c>
      <c r="B10" s="5" t="n">
        <v>1216</v>
      </c>
    </row>
    <row r="11" spans="1:4">
      <c r="A11" s="4" t="s">
        <v>742</v>
      </c>
      <c r="B11" s="5" t="n">
        <v>1984</v>
      </c>
    </row>
    <row r="12" spans="1:4">
      <c r="A12" s="3" t="s">
        <v>743</v>
      </c>
    </row>
    <row r="13" spans="1:4">
      <c r="A13" s="4" t="s">
        <v>744</v>
      </c>
      <c r="B13" s="9" t="n">
        <v>27.37</v>
      </c>
      <c r="C13" s="9" t="n">
        <v>29.98</v>
      </c>
      <c r="D13" s="9" t="n">
        <v>30.15</v>
      </c>
    </row>
    <row r="14" spans="1:4">
      <c r="A14" s="4" t="s">
        <v>745</v>
      </c>
      <c r="B14" s="11" t="n">
        <v>18.25</v>
      </c>
      <c r="C14" s="11" t="n">
        <v>23.08</v>
      </c>
      <c r="D14" s="11" t="n">
        <v>29.97</v>
      </c>
    </row>
    <row r="15" spans="1:4">
      <c r="A15" s="4" t="s">
        <v>746</v>
      </c>
      <c r="B15" s="5" t="n">
        <v>0</v>
      </c>
      <c r="C15" s="5" t="n">
        <v>0</v>
      </c>
      <c r="D15" s="11" t="n">
        <v>31.4</v>
      </c>
    </row>
    <row r="16" spans="1:4">
      <c r="A16" s="4" t="s">
        <v>747</v>
      </c>
      <c r="B16" s="11" t="n">
        <v>26.04</v>
      </c>
      <c r="C16" s="11" t="n">
        <v>28.53</v>
      </c>
      <c r="D16" s="11" t="n">
        <v>30.18</v>
      </c>
    </row>
    <row r="17" spans="1:4">
      <c r="A17" s="4" t="s">
        <v>748</v>
      </c>
      <c r="B17" s="11" t="n">
        <v>28.07</v>
      </c>
      <c r="C17" s="11" t="n">
        <v>30.06</v>
      </c>
      <c r="D17" s="11" t="n">
        <v>36.81</v>
      </c>
    </row>
    <row r="18" spans="1:4">
      <c r="A18" s="4" t="s">
        <v>749</v>
      </c>
      <c r="B18" s="11" t="n">
        <v>23.35</v>
      </c>
      <c r="C18" s="9" t="n">
        <v>27.37</v>
      </c>
      <c r="D18" s="9" t="n">
        <v>29.98</v>
      </c>
    </row>
    <row r="19" spans="1:4">
      <c r="A19" s="4" t="s">
        <v>750</v>
      </c>
      <c r="B19" s="11" t="n">
        <v>28.63</v>
      </c>
    </row>
    <row r="20" spans="1:4">
      <c r="A20" s="4" t="s">
        <v>751</v>
      </c>
      <c r="B20" s="9" t="n">
        <v>20.54</v>
      </c>
    </row>
    <row r="21" spans="1:4">
      <c r="A21" s="3" t="s">
        <v>752</v>
      </c>
    </row>
    <row r="22" spans="1:4">
      <c r="A22" s="4" t="s">
        <v>753</v>
      </c>
      <c r="B22" s="4" t="s">
        <v>732</v>
      </c>
      <c r="C22" s="4" t="s">
        <v>754</v>
      </c>
      <c r="D22" s="4" t="s">
        <v>755</v>
      </c>
    </row>
    <row r="23" spans="1:4">
      <c r="A23" s="4" t="s">
        <v>756</v>
      </c>
      <c r="B23" s="4" t="s">
        <v>757</v>
      </c>
    </row>
    <row r="24" spans="1:4">
      <c r="A24" s="4" t="s">
        <v>758</v>
      </c>
      <c r="B24" s="4" t="s">
        <v>759</v>
      </c>
    </row>
    <row r="25" spans="1:4">
      <c r="A25" s="3" t="s">
        <v>722</v>
      </c>
    </row>
    <row r="26" spans="1:4">
      <c r="A26" s="4" t="s">
        <v>760</v>
      </c>
      <c r="B26" s="9" t="n">
        <v>5.85</v>
      </c>
      <c r="C26" s="9" t="n">
        <v>5.28</v>
      </c>
      <c r="D26" s="9" t="n">
        <v>7.63</v>
      </c>
    </row>
    <row r="27" spans="1:4">
      <c r="A27" s="4" t="s">
        <v>761</v>
      </c>
      <c r="B27" s="6" t="n">
        <v>9.1</v>
      </c>
    </row>
    <row r="28" spans="1:4">
      <c r="A28" s="4" t="s">
        <v>728</v>
      </c>
      <c r="B28" s="4" t="s">
        <v>757</v>
      </c>
    </row>
    <row r="29" spans="1:4">
      <c r="A29" s="4" t="s">
        <v>762</v>
      </c>
      <c r="D29" s="6" t="n">
        <v>0.1</v>
      </c>
    </row>
    <row r="30" spans="1:4">
      <c r="A30" s="4" t="s">
        <v>386</v>
      </c>
    </row>
    <row r="31" spans="1:4">
      <c r="A31" s="3" t="s">
        <v>763</v>
      </c>
    </row>
    <row r="32" spans="1:4">
      <c r="A32" s="4" t="s">
        <v>730</v>
      </c>
      <c r="B32" s="4" t="s">
        <v>366</v>
      </c>
    </row>
    <row r="33" spans="1:4">
      <c r="A33" s="4" t="s">
        <v>764</v>
      </c>
      <c r="B33" s="4" t="s">
        <v>368</v>
      </c>
    </row>
    <row r="34" spans="1:4">
      <c r="A34" s="4" t="s">
        <v>388</v>
      </c>
    </row>
    <row r="35" spans="1:4">
      <c r="A35" s="3" t="s">
        <v>763</v>
      </c>
    </row>
    <row r="36" spans="1:4">
      <c r="A36" s="4" t="s">
        <v>730</v>
      </c>
      <c r="B36" s="4" t="s">
        <v>732</v>
      </c>
    </row>
    <row r="37" spans="1:4">
      <c r="A37" s="4" t="s">
        <v>764</v>
      </c>
      <c r="B37" s="4" t="s">
        <v>370</v>
      </c>
    </row>
    <row r="38" spans="1:4">
      <c r="A38" s="3" t="s">
        <v>722</v>
      </c>
    </row>
    <row r="39" spans="1:4">
      <c r="A39" s="4" t="s">
        <v>758</v>
      </c>
      <c r="B39" s="6" t="n">
        <v>0.1</v>
      </c>
    </row>
    <row r="40" spans="1:4">
      <c r="A40" s="4" t="s">
        <v>765</v>
      </c>
      <c r="D40" s="6"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766</v>
      </c>
      <c r="B1" s="2" t="s">
        <v>1</v>
      </c>
    </row>
    <row r="2" spans="1:4">
      <c r="B2" s="2" t="s">
        <v>2</v>
      </c>
      <c r="C2" s="2" t="s">
        <v>30</v>
      </c>
      <c r="D2" s="2" t="s">
        <v>77</v>
      </c>
    </row>
    <row r="3" spans="1:4">
      <c r="A3" s="4" t="s">
        <v>767</v>
      </c>
    </row>
    <row r="4" spans="1:4">
      <c r="A4" s="3" t="s">
        <v>768</v>
      </c>
    </row>
    <row r="5" spans="1:4">
      <c r="A5" s="4" t="s">
        <v>769</v>
      </c>
      <c r="B5" s="4" t="s">
        <v>770</v>
      </c>
      <c r="C5" s="4" t="s">
        <v>771</v>
      </c>
      <c r="D5" s="4" t="s">
        <v>772</v>
      </c>
    </row>
    <row r="6" spans="1:4">
      <c r="A6" s="4" t="s">
        <v>773</v>
      </c>
      <c r="B6" s="4" t="s">
        <v>774</v>
      </c>
      <c r="C6" s="4" t="s">
        <v>775</v>
      </c>
      <c r="D6" s="4" t="s">
        <v>776</v>
      </c>
    </row>
    <row r="7" spans="1:4">
      <c r="A7" s="4" t="s">
        <v>777</v>
      </c>
      <c r="B7" s="4" t="s">
        <v>778</v>
      </c>
      <c r="C7" s="4" t="s">
        <v>778</v>
      </c>
      <c r="D7" s="4" t="s">
        <v>778</v>
      </c>
    </row>
    <row r="8" spans="1:4">
      <c r="A8" s="4" t="s">
        <v>779</v>
      </c>
      <c r="B8" s="4" t="s">
        <v>780</v>
      </c>
      <c r="C8" s="4" t="s">
        <v>781</v>
      </c>
      <c r="D8" s="4" t="s">
        <v>782</v>
      </c>
    </row>
    <row r="9" spans="1:4">
      <c r="A9" s="4" t="s">
        <v>783</v>
      </c>
    </row>
    <row r="10" spans="1:4">
      <c r="A10" s="3" t="s">
        <v>768</v>
      </c>
    </row>
    <row r="11" spans="1:4">
      <c r="A11" s="4" t="s">
        <v>769</v>
      </c>
      <c r="B11" s="4" t="s">
        <v>784</v>
      </c>
      <c r="C11" s="4" t="s">
        <v>609</v>
      </c>
    </row>
    <row r="12" spans="1:4">
      <c r="A12" s="4" t="s">
        <v>773</v>
      </c>
      <c r="B12" s="4" t="s">
        <v>785</v>
      </c>
      <c r="C12" s="4" t="s">
        <v>785</v>
      </c>
    </row>
    <row r="13" spans="1:4">
      <c r="A13" s="4" t="s">
        <v>777</v>
      </c>
      <c r="B13" s="4" t="s">
        <v>778</v>
      </c>
      <c r="C13" s="4" t="s">
        <v>778</v>
      </c>
    </row>
    <row r="14" spans="1:4">
      <c r="A14" s="4" t="s">
        <v>779</v>
      </c>
      <c r="B14" s="4" t="s">
        <v>786</v>
      </c>
      <c r="C14" s="4" t="s">
        <v>787</v>
      </c>
    </row>
    <row r="15" spans="1:4">
      <c r="A15" s="4" t="s">
        <v>788</v>
      </c>
    </row>
    <row r="16" spans="1:4">
      <c r="A16" s="3" t="s">
        <v>768</v>
      </c>
    </row>
    <row r="17" spans="1:4">
      <c r="A17" s="4" t="s">
        <v>769</v>
      </c>
      <c r="D17" s="4" t="s">
        <v>789</v>
      </c>
    </row>
    <row r="18" spans="1:4">
      <c r="A18" s="4" t="s">
        <v>777</v>
      </c>
      <c r="D18" s="4" t="s">
        <v>778</v>
      </c>
    </row>
    <row r="19" spans="1:4">
      <c r="A19" s="4" t="s">
        <v>779</v>
      </c>
      <c r="D19" s="4" t="s">
        <v>790</v>
      </c>
    </row>
    <row r="20" spans="1:4">
      <c r="A20" s="4" t="s">
        <v>791</v>
      </c>
    </row>
    <row r="21" spans="1:4">
      <c r="A21" s="3" t="s">
        <v>768</v>
      </c>
    </row>
    <row r="22" spans="1:4">
      <c r="A22" s="4" t="s">
        <v>773</v>
      </c>
      <c r="D22" s="4" t="s">
        <v>785</v>
      </c>
    </row>
    <row r="23" spans="1:4">
      <c r="A23" s="4" t="s">
        <v>792</v>
      </c>
    </row>
    <row r="24" spans="1:4">
      <c r="A24" s="3" t="s">
        <v>768</v>
      </c>
    </row>
    <row r="25" spans="1:4">
      <c r="A25" s="4" t="s">
        <v>773</v>
      </c>
      <c r="D25" s="4" t="s">
        <v>7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4"/>
    <col customWidth="1" max="3" min="3" width="27"/>
    <col customWidth="1" max="4" min="4" width="34"/>
    <col customWidth="1" max="5" min="5" width="21"/>
    <col customWidth="1" max="6" min="6" width="21"/>
    <col customWidth="1" max="7" min="7" width="21"/>
  </cols>
  <sheetData>
    <row r="1" spans="1:7">
      <c r="A1" s="1" t="s">
        <v>793</v>
      </c>
      <c r="B1" s="2" t="s">
        <v>794</v>
      </c>
      <c r="C1" s="2" t="s">
        <v>795</v>
      </c>
      <c r="D1" s="2" t="s">
        <v>796</v>
      </c>
      <c r="E1" s="2" t="s">
        <v>417</v>
      </c>
      <c r="F1" s="2" t="s">
        <v>376</v>
      </c>
      <c r="G1" s="2" t="s">
        <v>425</v>
      </c>
    </row>
    <row r="2" spans="1:7">
      <c r="A2" s="3" t="s">
        <v>722</v>
      </c>
    </row>
    <row r="3" spans="1:7">
      <c r="A3" s="4" t="s">
        <v>797</v>
      </c>
      <c r="E3" s="7" t="n">
        <v>11098000</v>
      </c>
      <c r="F3" s="7" t="n">
        <v>16985000</v>
      </c>
      <c r="G3" s="7" t="n">
        <v>12912000</v>
      </c>
    </row>
    <row r="4" spans="1:7">
      <c r="A4" s="4" t="s">
        <v>783</v>
      </c>
    </row>
    <row r="5" spans="1:7">
      <c r="A5" s="3" t="s">
        <v>763</v>
      </c>
    </row>
    <row r="6" spans="1:7">
      <c r="A6" s="4" t="s">
        <v>773</v>
      </c>
      <c r="E6" s="4" t="s">
        <v>785</v>
      </c>
      <c r="F6" s="4" t="s">
        <v>785</v>
      </c>
    </row>
    <row r="7" spans="1:7">
      <c r="A7" s="4" t="s">
        <v>777</v>
      </c>
      <c r="E7" s="4" t="s">
        <v>778</v>
      </c>
      <c r="F7" s="4" t="s">
        <v>778</v>
      </c>
    </row>
    <row r="8" spans="1:7">
      <c r="A8" s="4" t="s">
        <v>798</v>
      </c>
      <c r="C8" s="4" t="s">
        <v>799</v>
      </c>
      <c r="D8" s="4" t="s">
        <v>799</v>
      </c>
    </row>
    <row r="9" spans="1:7">
      <c r="A9" s="4" t="s">
        <v>800</v>
      </c>
      <c r="C9" s="7" t="n">
        <v>25000</v>
      </c>
      <c r="D9" s="7" t="n">
        <v>25000</v>
      </c>
    </row>
    <row r="10" spans="1:7">
      <c r="A10" s="4" t="s">
        <v>801</v>
      </c>
      <c r="C10" s="5" t="n">
        <v>1001</v>
      </c>
    </row>
    <row r="11" spans="1:7">
      <c r="A11" s="4" t="s">
        <v>802</v>
      </c>
      <c r="D11" s="4" t="s">
        <v>693</v>
      </c>
    </row>
    <row r="12" spans="1:7">
      <c r="A12" s="4" t="s">
        <v>803</v>
      </c>
      <c r="B12" s="4" t="s">
        <v>785</v>
      </c>
      <c r="C12" s="4" t="s">
        <v>785</v>
      </c>
      <c r="D12" s="4" t="s">
        <v>785</v>
      </c>
    </row>
    <row r="13" spans="1:7">
      <c r="A13" s="4" t="s">
        <v>804</v>
      </c>
      <c r="D13" s="5" t="n">
        <v>2</v>
      </c>
    </row>
    <row r="14" spans="1:7">
      <c r="A14" s="4" t="s">
        <v>805</v>
      </c>
      <c r="D14" s="4" t="s">
        <v>806</v>
      </c>
    </row>
    <row r="15" spans="1:7">
      <c r="A15" s="4" t="s">
        <v>807</v>
      </c>
      <c r="C15" s="4" t="s">
        <v>808</v>
      </c>
      <c r="D15" s="4" t="s">
        <v>808</v>
      </c>
    </row>
    <row r="16" spans="1:7">
      <c r="A16" s="3" t="s">
        <v>722</v>
      </c>
    </row>
    <row r="17" spans="1:7">
      <c r="A17" s="4" t="s">
        <v>797</v>
      </c>
      <c r="E17" s="7" t="n">
        <v>500000</v>
      </c>
      <c r="F17" s="7" t="n">
        <v>600000</v>
      </c>
    </row>
    <row r="18" spans="1:7">
      <c r="A18" s="4" t="s">
        <v>809</v>
      </c>
    </row>
    <row r="19" spans="1:7">
      <c r="A19" s="3" t="s">
        <v>763</v>
      </c>
    </row>
    <row r="20" spans="1:7">
      <c r="A20" s="4" t="s">
        <v>777</v>
      </c>
      <c r="G20" s="4" t="s">
        <v>778</v>
      </c>
    </row>
    <row r="21" spans="1:7">
      <c r="A21" s="3" t="s">
        <v>722</v>
      </c>
    </row>
    <row r="22" spans="1:7">
      <c r="A22" s="4" t="s">
        <v>797</v>
      </c>
      <c r="G22" s="7" t="n">
        <v>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0</v>
      </c>
      <c r="B1" s="2" t="s">
        <v>1</v>
      </c>
    </row>
    <row r="2" spans="1:4">
      <c r="B2" s="2" t="s">
        <v>2</v>
      </c>
      <c r="C2" s="2" t="s">
        <v>30</v>
      </c>
      <c r="D2" s="2" t="s">
        <v>77</v>
      </c>
    </row>
    <row r="3" spans="1:4">
      <c r="A3" s="3" t="s">
        <v>811</v>
      </c>
    </row>
    <row r="4" spans="1:4">
      <c r="A4" s="4" t="s">
        <v>812</v>
      </c>
      <c r="B4" s="7" t="n">
        <v>-289888</v>
      </c>
      <c r="C4" s="7" t="n">
        <v>-101943</v>
      </c>
      <c r="D4" s="7" t="n">
        <v>-93156</v>
      </c>
    </row>
    <row r="5" spans="1:4">
      <c r="A5" s="4" t="s">
        <v>813</v>
      </c>
      <c r="B5" s="5" t="n">
        <v>11673</v>
      </c>
      <c r="C5" s="5" t="n">
        <v>13686</v>
      </c>
      <c r="D5" s="5" t="n">
        <v>11896</v>
      </c>
    </row>
    <row r="6" spans="1:4">
      <c r="A6" s="4" t="s">
        <v>96</v>
      </c>
      <c r="B6" s="7" t="n">
        <v>-278215</v>
      </c>
      <c r="C6" s="7" t="n">
        <v>-88257</v>
      </c>
      <c r="D6" s="7" t="n">
        <v>-812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4</v>
      </c>
      <c r="B1" s="2" t="s">
        <v>1</v>
      </c>
    </row>
    <row r="2" spans="1:4">
      <c r="B2" s="2" t="s">
        <v>2</v>
      </c>
      <c r="C2" s="2" t="s">
        <v>30</v>
      </c>
      <c r="D2" s="2" t="s">
        <v>77</v>
      </c>
    </row>
    <row r="3" spans="1:4">
      <c r="A3" s="3" t="s">
        <v>815</v>
      </c>
    </row>
    <row r="4" spans="1:4">
      <c r="A4" s="4" t="s">
        <v>816</v>
      </c>
      <c r="B4" s="7" t="n">
        <v>8657</v>
      </c>
      <c r="C4" s="7" t="n">
        <v>16297</v>
      </c>
      <c r="D4" s="7" t="n">
        <v>11588</v>
      </c>
    </row>
    <row r="5" spans="1:4">
      <c r="A5" s="4" t="s">
        <v>817</v>
      </c>
      <c r="B5" s="5" t="n">
        <v>1101</v>
      </c>
      <c r="C5" s="5" t="n">
        <v>2116</v>
      </c>
      <c r="D5" s="5" t="n">
        <v>2423</v>
      </c>
    </row>
    <row r="6" spans="1:4">
      <c r="A6" s="4" t="s">
        <v>813</v>
      </c>
      <c r="B6" s="5" t="n">
        <v>2361</v>
      </c>
      <c r="C6" s="5" t="n">
        <v>2709</v>
      </c>
      <c r="D6" s="5" t="n">
        <v>2379</v>
      </c>
    </row>
    <row r="7" spans="1:4">
      <c r="A7" s="4" t="s">
        <v>818</v>
      </c>
      <c r="B7" s="5" t="n">
        <v>12119</v>
      </c>
      <c r="C7" s="5" t="n">
        <v>21122</v>
      </c>
      <c r="D7" s="5" t="n">
        <v>16390</v>
      </c>
    </row>
    <row r="8" spans="1:4">
      <c r="A8" s="3" t="s">
        <v>819</v>
      </c>
    </row>
    <row r="9" spans="1:4">
      <c r="A9" s="4" t="s">
        <v>816</v>
      </c>
      <c r="B9" s="5" t="n">
        <v>-50837</v>
      </c>
      <c r="C9" s="5" t="n">
        <v>-20895</v>
      </c>
      <c r="D9" s="5" t="n">
        <v>-13003</v>
      </c>
    </row>
    <row r="10" spans="1:4">
      <c r="A10" s="4" t="s">
        <v>817</v>
      </c>
      <c r="B10" s="5" t="n">
        <v>-5313</v>
      </c>
      <c r="C10" s="5" t="n">
        <v>-4809</v>
      </c>
      <c r="D10" s="5" t="n">
        <v>-3562</v>
      </c>
    </row>
    <row r="11" spans="1:4">
      <c r="A11" s="4" t="s">
        <v>813</v>
      </c>
      <c r="B11" s="5" t="n">
        <v>-143</v>
      </c>
      <c r="C11" s="5" t="n">
        <v>-484</v>
      </c>
      <c r="D11" s="5" t="n">
        <v>-943</v>
      </c>
    </row>
    <row r="12" spans="1:4">
      <c r="A12" s="4" t="s">
        <v>820</v>
      </c>
      <c r="B12" s="5" t="n">
        <v>-56293</v>
      </c>
      <c r="C12" s="5" t="n">
        <v>-26188</v>
      </c>
      <c r="D12" s="5" t="n">
        <v>-17508</v>
      </c>
    </row>
    <row r="13" spans="1:4">
      <c r="A13" s="4" t="s">
        <v>97</v>
      </c>
      <c r="B13" s="7" t="n">
        <v>-44174</v>
      </c>
      <c r="C13" s="7" t="n">
        <v>-5066</v>
      </c>
      <c r="D13" s="7" t="n">
        <v>-11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7</v>
      </c>
    </row>
    <row r="3" spans="1:4">
      <c r="A3" s="3" t="s">
        <v>822</v>
      </c>
    </row>
    <row r="4" spans="1:4">
      <c r="A4" s="4" t="s">
        <v>823</v>
      </c>
      <c r="B4" s="4" t="s">
        <v>824</v>
      </c>
      <c r="C4" s="4" t="s">
        <v>824</v>
      </c>
      <c r="D4" s="4" t="s">
        <v>824</v>
      </c>
    </row>
    <row r="5" spans="1:4">
      <c r="A5" s="4" t="s">
        <v>825</v>
      </c>
      <c r="B5" s="7" t="n">
        <v>-97375</v>
      </c>
      <c r="C5" s="7" t="n">
        <v>-30890</v>
      </c>
      <c r="D5" s="7" t="n">
        <v>-28441</v>
      </c>
    </row>
    <row r="6" spans="1:4">
      <c r="A6" s="4" t="s">
        <v>826</v>
      </c>
      <c r="B6" s="5" t="n">
        <v>-3205</v>
      </c>
      <c r="C6" s="5" t="n">
        <v>-749</v>
      </c>
      <c r="D6" s="5" t="n">
        <v>-326</v>
      </c>
    </row>
    <row r="7" spans="1:4">
      <c r="A7" s="4" t="s">
        <v>827</v>
      </c>
      <c r="B7" s="5" t="n">
        <v>68845</v>
      </c>
      <c r="C7" s="5" t="n">
        <v>29336</v>
      </c>
      <c r="D7" s="5" t="n">
        <v>29678</v>
      </c>
    </row>
    <row r="8" spans="1:4">
      <c r="A8" s="4" t="s">
        <v>828</v>
      </c>
      <c r="B8" s="5" t="n">
        <v>-1419</v>
      </c>
      <c r="C8" s="5" t="n">
        <v>-3283</v>
      </c>
      <c r="D8" s="5" t="n">
        <v>-2972</v>
      </c>
    </row>
    <row r="9" spans="1:4">
      <c r="A9" s="4" t="s">
        <v>829</v>
      </c>
      <c r="B9" s="5" t="n">
        <v>1658</v>
      </c>
      <c r="C9" s="5" t="n">
        <v>4723</v>
      </c>
      <c r="D9" s="5" t="n">
        <v>3574</v>
      </c>
    </row>
    <row r="10" spans="1:4">
      <c r="A10" s="4" t="s">
        <v>830</v>
      </c>
      <c r="B10" s="5" t="n">
        <v>-1317</v>
      </c>
      <c r="C10" s="5" t="n">
        <v>-2664</v>
      </c>
      <c r="D10" s="5" t="n">
        <v>-2232</v>
      </c>
    </row>
    <row r="11" spans="1:4">
      <c r="A11" s="4" t="s">
        <v>831</v>
      </c>
      <c r="B11" s="5" t="n">
        <v>0</v>
      </c>
      <c r="C11" s="5" t="n">
        <v>-354</v>
      </c>
      <c r="D11" s="5" t="n">
        <v>-819</v>
      </c>
    </row>
    <row r="12" spans="1:4">
      <c r="A12" s="4" t="s">
        <v>832</v>
      </c>
      <c r="B12" s="5" t="n">
        <v>-13654</v>
      </c>
      <c r="C12" s="5" t="n">
        <v>-726</v>
      </c>
      <c r="D12" s="5" t="n">
        <v>-550</v>
      </c>
    </row>
    <row r="13" spans="1:4">
      <c r="A13" s="4" t="s">
        <v>833</v>
      </c>
      <c r="B13" s="5" t="n">
        <v>0</v>
      </c>
      <c r="C13" s="5" t="n">
        <v>0</v>
      </c>
      <c r="D13" s="5" t="n">
        <v>61</v>
      </c>
    </row>
    <row r="14" spans="1:4">
      <c r="A14" s="4" t="s">
        <v>834</v>
      </c>
      <c r="B14" s="5" t="n">
        <v>2293</v>
      </c>
      <c r="C14" s="5" t="n">
        <v>-459</v>
      </c>
      <c r="D14" s="5" t="n">
        <v>909</v>
      </c>
    </row>
    <row r="15" spans="1:4">
      <c r="A15" s="4" t="s">
        <v>835</v>
      </c>
      <c r="B15" s="7" t="n">
        <v>-44174</v>
      </c>
      <c r="C15" s="7" t="n">
        <v>-5066</v>
      </c>
      <c r="D15" s="7" t="n">
        <v>-11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837</v>
      </c>
    </row>
    <row r="3" spans="1:3">
      <c r="A3" s="4" t="s">
        <v>838</v>
      </c>
      <c r="B3" s="7" t="n">
        <v>1580</v>
      </c>
      <c r="C3" s="7" t="n">
        <v>2538</v>
      </c>
    </row>
    <row r="4" spans="1:3">
      <c r="A4" s="4" t="s">
        <v>839</v>
      </c>
      <c r="B4" s="5" t="n">
        <v>2985</v>
      </c>
      <c r="C4" s="5" t="n">
        <v>4253</v>
      </c>
    </row>
    <row r="5" spans="1:3">
      <c r="A5" s="4" t="s">
        <v>122</v>
      </c>
      <c r="B5" s="5" t="n">
        <v>4360</v>
      </c>
      <c r="C5" s="5" t="n">
        <v>6671</v>
      </c>
    </row>
    <row r="6" spans="1:3">
      <c r="A6" s="4" t="s">
        <v>840</v>
      </c>
      <c r="B6" s="5" t="n">
        <v>2090</v>
      </c>
      <c r="C6" s="5" t="n">
        <v>6072</v>
      </c>
    </row>
    <row r="7" spans="1:3">
      <c r="A7" s="4" t="s">
        <v>146</v>
      </c>
      <c r="B7" s="5" t="n">
        <v>3071</v>
      </c>
      <c r="C7" s="5" t="n">
        <v>4624</v>
      </c>
    </row>
    <row r="8" spans="1:3">
      <c r="A8" s="4" t="s">
        <v>841</v>
      </c>
      <c r="B8" s="5" t="n">
        <v>14086</v>
      </c>
      <c r="C8" s="5" t="n">
        <v>24158</v>
      </c>
    </row>
    <row r="9" spans="1:3">
      <c r="A9" s="4" t="s">
        <v>842</v>
      </c>
      <c r="B9" s="5" t="n">
        <v>-416</v>
      </c>
      <c r="C9" s="5" t="n">
        <v>0</v>
      </c>
    </row>
    <row r="10" spans="1:3">
      <c r="A10" s="4" t="s">
        <v>843</v>
      </c>
      <c r="B10" s="5" t="n">
        <v>13670</v>
      </c>
      <c r="C10" s="5" t="n">
        <v>24158</v>
      </c>
    </row>
    <row r="11" spans="1:3">
      <c r="A11" s="3" t="s">
        <v>844</v>
      </c>
    </row>
    <row r="12" spans="1:3">
      <c r="A12" s="4" t="s">
        <v>87</v>
      </c>
      <c r="B12" s="5" t="n">
        <v>-39047</v>
      </c>
      <c r="C12" s="5" t="n">
        <v>-88304</v>
      </c>
    </row>
    <row r="13" spans="1:3">
      <c r="A13" s="4" t="s">
        <v>140</v>
      </c>
      <c r="B13" s="5" t="n">
        <v>-4342</v>
      </c>
      <c r="C13" s="5" t="n">
        <v>-20297</v>
      </c>
    </row>
    <row r="14" spans="1:3">
      <c r="A14" s="4" t="s">
        <v>146</v>
      </c>
      <c r="B14" s="5" t="n">
        <v>-1135</v>
      </c>
      <c r="C14" s="5" t="n">
        <v>-1489</v>
      </c>
    </row>
    <row r="15" spans="1:3">
      <c r="A15" s="4" t="s">
        <v>845</v>
      </c>
      <c r="B15" s="5" t="n">
        <v>-44524</v>
      </c>
      <c r="C15" s="5" t="n">
        <v>-110090</v>
      </c>
    </row>
    <row r="16" spans="1:3">
      <c r="A16" s="4" t="s">
        <v>846</v>
      </c>
      <c r="B16" s="7" t="n">
        <v>-30854</v>
      </c>
      <c r="C16" s="7" t="n">
        <v>-859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7</v>
      </c>
    </row>
    <row r="3" spans="1:4">
      <c r="A3" s="3" t="s">
        <v>199</v>
      </c>
    </row>
    <row r="4" spans="1:4">
      <c r="A4" s="4" t="s">
        <v>848</v>
      </c>
      <c r="B4" s="7" t="n">
        <v>14100</v>
      </c>
    </row>
    <row r="5" spans="1:4">
      <c r="A5" s="4" t="s">
        <v>849</v>
      </c>
      <c r="B5" s="5" t="n">
        <v>300</v>
      </c>
    </row>
    <row r="6" spans="1:4">
      <c r="A6" s="3" t="s">
        <v>850</v>
      </c>
    </row>
    <row r="7" spans="1:4">
      <c r="A7" s="4" t="s">
        <v>851</v>
      </c>
      <c r="B7" s="5" t="n">
        <v>100</v>
      </c>
      <c r="C7" s="7" t="n">
        <v>100</v>
      </c>
      <c r="D7" s="7" t="n">
        <v>300</v>
      </c>
    </row>
    <row r="8" spans="1:4">
      <c r="A8" s="4" t="s">
        <v>852</v>
      </c>
      <c r="B8" s="5" t="n">
        <v>100</v>
      </c>
      <c r="C8" s="5" t="n">
        <v>100</v>
      </c>
      <c r="D8" s="5" t="n">
        <v>200</v>
      </c>
    </row>
    <row r="9" spans="1:4">
      <c r="A9" s="4" t="s">
        <v>853</v>
      </c>
      <c r="B9" s="5" t="n">
        <v>0</v>
      </c>
      <c r="C9" s="5" t="n">
        <v>0</v>
      </c>
    </row>
    <row r="10" spans="1:4">
      <c r="A10" s="4" t="s">
        <v>854</v>
      </c>
      <c r="B10" s="7" t="n">
        <v>0</v>
      </c>
      <c r="C10" s="7" t="n">
        <v>0</v>
      </c>
      <c r="D10"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7</v>
      </c>
    </row>
    <row r="3" spans="1:4">
      <c r="A3" s="3" t="s">
        <v>856</v>
      </c>
    </row>
    <row r="4" spans="1:4">
      <c r="A4" s="4" t="s">
        <v>857</v>
      </c>
      <c r="B4" s="7" t="n">
        <v>140</v>
      </c>
      <c r="C4" s="7" t="n">
        <v>269</v>
      </c>
      <c r="D4" s="7" t="n">
        <v>542</v>
      </c>
    </row>
    <row r="5" spans="1:4">
      <c r="A5" s="4" t="s">
        <v>858</v>
      </c>
      <c r="B5" s="5" t="n">
        <v>124</v>
      </c>
      <c r="C5" s="5" t="n">
        <v>115</v>
      </c>
      <c r="D5" s="5" t="n">
        <v>107</v>
      </c>
    </row>
    <row r="6" spans="1:4">
      <c r="A6" s="4" t="s">
        <v>859</v>
      </c>
      <c r="B6" s="5" t="n">
        <v>-115</v>
      </c>
      <c r="C6" s="5" t="n">
        <v>-110</v>
      </c>
      <c r="D6" s="5" t="n">
        <v>-32</v>
      </c>
    </row>
    <row r="7" spans="1:4">
      <c r="A7" s="4" t="s">
        <v>860</v>
      </c>
      <c r="B7" s="5" t="n">
        <v>0</v>
      </c>
      <c r="C7" s="5" t="n">
        <v>-78</v>
      </c>
      <c r="D7" s="5" t="n">
        <v>-184</v>
      </c>
    </row>
    <row r="8" spans="1:4">
      <c r="A8" s="4" t="s">
        <v>861</v>
      </c>
      <c r="B8" s="5" t="n">
        <v>-25</v>
      </c>
      <c r="C8" s="5" t="n">
        <v>-56</v>
      </c>
      <c r="D8" s="5" t="n">
        <v>-164</v>
      </c>
    </row>
    <row r="9" spans="1:4">
      <c r="A9" s="4" t="s">
        <v>862</v>
      </c>
      <c r="B9" s="7" t="n">
        <v>124</v>
      </c>
      <c r="C9" s="7" t="n">
        <v>140</v>
      </c>
      <c r="D9" s="7" t="n">
        <v>2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16</v>
      </c>
      <c r="J1" s="2" t="s">
        <v>1</v>
      </c>
    </row>
    <row r="2" spans="1:12">
      <c r="B2" s="2" t="s">
        <v>2</v>
      </c>
      <c r="C2" s="2" t="s">
        <v>443</v>
      </c>
      <c r="D2" s="2" t="s">
        <v>4</v>
      </c>
      <c r="E2" s="2" t="s">
        <v>444</v>
      </c>
      <c r="F2" s="2" t="s">
        <v>30</v>
      </c>
      <c r="G2" s="2" t="s">
        <v>445</v>
      </c>
      <c r="H2" s="2" t="s">
        <v>446</v>
      </c>
      <c r="I2" s="2" t="s">
        <v>447</v>
      </c>
      <c r="J2" s="2" t="s">
        <v>2</v>
      </c>
      <c r="K2" s="2" t="s">
        <v>30</v>
      </c>
      <c r="L2" s="2" t="s">
        <v>77</v>
      </c>
    </row>
    <row r="3" spans="1:12">
      <c r="A3" s="3" t="s">
        <v>864</v>
      </c>
    </row>
    <row r="4" spans="1:12">
      <c r="A4" s="4" t="s">
        <v>98</v>
      </c>
      <c r="B4" s="7" t="n">
        <v>-153461</v>
      </c>
      <c r="C4" s="7" t="n">
        <v>-99319</v>
      </c>
      <c r="D4" s="7" t="n">
        <v>9716</v>
      </c>
      <c r="E4" s="7" t="n">
        <v>9023</v>
      </c>
      <c r="F4" s="7" t="n">
        <v>-86448</v>
      </c>
      <c r="G4" s="7" t="n">
        <v>-10269</v>
      </c>
      <c r="H4" s="7" t="n">
        <v>11775</v>
      </c>
      <c r="I4" s="7" t="n">
        <v>1751</v>
      </c>
      <c r="J4" s="7" t="n">
        <v>-234041</v>
      </c>
      <c r="K4" s="7" t="n">
        <v>-83191</v>
      </c>
      <c r="L4" s="7" t="n">
        <v>-80142</v>
      </c>
    </row>
    <row r="5" spans="1:12">
      <c r="A5" s="4" t="s">
        <v>865</v>
      </c>
      <c r="J5" s="5" t="n">
        <v>0</v>
      </c>
      <c r="K5" s="5" t="n">
        <v>0</v>
      </c>
      <c r="L5" s="5" t="n">
        <v>0</v>
      </c>
    </row>
    <row r="6" spans="1:12">
      <c r="A6" s="4" t="s">
        <v>866</v>
      </c>
      <c r="J6" s="7" t="n">
        <v>-234041</v>
      </c>
      <c r="K6" s="7" t="n">
        <v>-83191</v>
      </c>
      <c r="L6" s="7" t="n">
        <v>-80142</v>
      </c>
    </row>
    <row r="7" spans="1:12">
      <c r="A7" s="3" t="s">
        <v>867</v>
      </c>
    </row>
    <row r="8" spans="1:12">
      <c r="A8" s="4" t="s">
        <v>868</v>
      </c>
      <c r="J8" s="5" t="n">
        <v>27484</v>
      </c>
      <c r="K8" s="5" t="n">
        <v>27483</v>
      </c>
      <c r="L8" s="5" t="n">
        <v>28722</v>
      </c>
    </row>
    <row r="9" spans="1:12">
      <c r="A9" s="4" t="s">
        <v>869</v>
      </c>
      <c r="J9" s="5" t="n">
        <v>0</v>
      </c>
      <c r="K9" s="5" t="n">
        <v>0</v>
      </c>
      <c r="L9" s="5" t="n">
        <v>0</v>
      </c>
    </row>
    <row r="10" spans="1:12">
      <c r="A10" s="4" t="s">
        <v>870</v>
      </c>
      <c r="J10" s="5" t="n">
        <v>27484</v>
      </c>
      <c r="K10" s="5" t="n">
        <v>27483</v>
      </c>
      <c r="L10" s="5" t="n">
        <v>28722</v>
      </c>
    </row>
    <row r="11" spans="1:12">
      <c r="A11" s="4" t="s">
        <v>100</v>
      </c>
      <c r="B11" s="9" t="n">
        <v>-5.57</v>
      </c>
      <c r="C11" s="9" t="n">
        <v>-3.61</v>
      </c>
      <c r="D11" s="9" t="n">
        <v>0.35</v>
      </c>
      <c r="E11" s="9" t="n">
        <v>0.32</v>
      </c>
      <c r="F11" s="9" t="n">
        <v>-3.17</v>
      </c>
      <c r="G11" s="9" t="n">
        <v>-0.37</v>
      </c>
      <c r="H11" s="9" t="n">
        <v>0.42</v>
      </c>
      <c r="I11" s="9" t="n">
        <v>0.06</v>
      </c>
      <c r="J11" s="9" t="n">
        <v>-8.52</v>
      </c>
      <c r="K11" s="9" t="n">
        <v>-3.03</v>
      </c>
      <c r="L11" s="9" t="n">
        <v>-2.79</v>
      </c>
    </row>
    <row r="12" spans="1:12">
      <c r="A12" s="4" t="s">
        <v>101</v>
      </c>
      <c r="B12" s="9" t="n">
        <v>-5.57</v>
      </c>
      <c r="C12" s="9" t="n">
        <v>-3.61</v>
      </c>
      <c r="D12" s="9" t="n">
        <v>0.35</v>
      </c>
      <c r="E12" s="9" t="n">
        <v>0.32</v>
      </c>
      <c r="F12" s="9" t="n">
        <v>-3.17</v>
      </c>
      <c r="G12" s="9" t="n">
        <v>-0.37</v>
      </c>
      <c r="H12" s="9" t="n">
        <v>0.42</v>
      </c>
      <c r="I12" s="9" t="n">
        <v>0.06</v>
      </c>
      <c r="J12" s="9" t="n">
        <v>-8.52</v>
      </c>
      <c r="K12" s="9" t="n">
        <v>-3.03</v>
      </c>
      <c r="L12" s="9" t="n">
        <v>-2.7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7</v>
      </c>
    </row>
    <row r="3" spans="1:4">
      <c r="A3" s="3" t="s">
        <v>138</v>
      </c>
    </row>
    <row r="4" spans="1:4">
      <c r="A4" s="4" t="s">
        <v>98</v>
      </c>
      <c r="B4" s="7" t="n">
        <v>-234041</v>
      </c>
      <c r="C4" s="7" t="n">
        <v>-83191</v>
      </c>
      <c r="D4" s="7" t="n">
        <v>-80142</v>
      </c>
    </row>
    <row r="5" spans="1:4">
      <c r="A5" s="3" t="s">
        <v>139</v>
      </c>
    </row>
    <row r="6" spans="1:4">
      <c r="A6" s="4" t="s">
        <v>140</v>
      </c>
      <c r="B6" s="5" t="n">
        <v>33474</v>
      </c>
      <c r="C6" s="5" t="n">
        <v>85099</v>
      </c>
      <c r="D6" s="5" t="n">
        <v>85251</v>
      </c>
    </row>
    <row r="7" spans="1:4">
      <c r="A7" s="4" t="s">
        <v>90</v>
      </c>
      <c r="B7" s="5" t="n">
        <v>300342</v>
      </c>
      <c r="C7" s="5" t="n">
        <v>84000</v>
      </c>
      <c r="D7" s="5" t="n">
        <v>85000</v>
      </c>
    </row>
    <row r="8" spans="1:4">
      <c r="A8" s="4" t="s">
        <v>122</v>
      </c>
      <c r="B8" s="5" t="n">
        <v>11098</v>
      </c>
      <c r="C8" s="5" t="n">
        <v>16985</v>
      </c>
      <c r="D8" s="5" t="n">
        <v>12912</v>
      </c>
    </row>
    <row r="9" spans="1:4">
      <c r="A9" s="4" t="s">
        <v>141</v>
      </c>
      <c r="B9" s="5" t="n">
        <v>2092</v>
      </c>
      <c r="C9" s="5" t="n">
        <v>3423</v>
      </c>
      <c r="D9" s="5" t="n">
        <v>1690</v>
      </c>
    </row>
    <row r="10" spans="1:4">
      <c r="A10" s="4" t="s">
        <v>142</v>
      </c>
      <c r="B10" s="5" t="n">
        <v>1360</v>
      </c>
      <c r="C10" s="5" t="n">
        <v>1360</v>
      </c>
      <c r="D10" s="5" t="n">
        <v>1360</v>
      </c>
    </row>
    <row r="11" spans="1:4">
      <c r="A11" s="4" t="s">
        <v>143</v>
      </c>
      <c r="B11" s="5" t="n">
        <v>0</v>
      </c>
      <c r="C11" s="5" t="n">
        <v>723</v>
      </c>
      <c r="D11" s="5" t="n">
        <v>1282</v>
      </c>
    </row>
    <row r="12" spans="1:4">
      <c r="A12" s="4" t="s">
        <v>144</v>
      </c>
      <c r="B12" s="5" t="n">
        <v>-56177</v>
      </c>
      <c r="C12" s="5" t="n">
        <v>-25992</v>
      </c>
      <c r="D12" s="5" t="n">
        <v>-17984</v>
      </c>
    </row>
    <row r="13" spans="1:4">
      <c r="A13" s="4" t="s">
        <v>145</v>
      </c>
      <c r="B13" s="5" t="n">
        <v>0</v>
      </c>
      <c r="C13" s="5" t="n">
        <v>-1583</v>
      </c>
      <c r="D13" s="5" t="n">
        <v>0</v>
      </c>
    </row>
    <row r="14" spans="1:4">
      <c r="A14" s="4" t="s">
        <v>146</v>
      </c>
      <c r="B14" s="5" t="n">
        <v>-26</v>
      </c>
      <c r="C14" s="5" t="n">
        <v>133</v>
      </c>
      <c r="D14" s="5" t="n">
        <v>45</v>
      </c>
    </row>
    <row r="15" spans="1:4">
      <c r="A15" s="3" t="s">
        <v>147</v>
      </c>
    </row>
    <row r="16" spans="1:4">
      <c r="A16" s="4" t="s">
        <v>148</v>
      </c>
      <c r="B16" s="5" t="n">
        <v>-1041</v>
      </c>
      <c r="C16" s="5" t="n">
        <v>-2371</v>
      </c>
      <c r="D16" s="5" t="n">
        <v>3837</v>
      </c>
    </row>
    <row r="17" spans="1:4">
      <c r="A17" s="4" t="s">
        <v>34</v>
      </c>
      <c r="B17" s="5" t="n">
        <v>-116</v>
      </c>
      <c r="C17" s="5" t="n">
        <v>461</v>
      </c>
      <c r="D17" s="5" t="n">
        <v>701</v>
      </c>
    </row>
    <row r="18" spans="1:4">
      <c r="A18" s="4" t="s">
        <v>149</v>
      </c>
      <c r="B18" s="5" t="n">
        <v>2149</v>
      </c>
      <c r="C18" s="5" t="n">
        <v>598</v>
      </c>
      <c r="D18" s="5" t="n">
        <v>3518</v>
      </c>
    </row>
    <row r="19" spans="1:4">
      <c r="A19" s="4" t="s">
        <v>150</v>
      </c>
      <c r="B19" s="5" t="n">
        <v>-4857</v>
      </c>
      <c r="C19" s="5" t="n">
        <v>-9196</v>
      </c>
      <c r="D19" s="5" t="n">
        <v>1825</v>
      </c>
    </row>
    <row r="20" spans="1:4">
      <c r="A20" s="4" t="s">
        <v>46</v>
      </c>
      <c r="B20" s="5" t="n">
        <v>226</v>
      </c>
      <c r="C20" s="5" t="n">
        <v>-308</v>
      </c>
      <c r="D20" s="5" t="n">
        <v>-4744</v>
      </c>
    </row>
    <row r="21" spans="1:4">
      <c r="A21" s="4" t="s">
        <v>151</v>
      </c>
      <c r="B21" s="5" t="n">
        <v>-1376</v>
      </c>
      <c r="C21" s="5" t="n">
        <v>6741</v>
      </c>
      <c r="D21" s="5" t="n">
        <v>-4026</v>
      </c>
    </row>
    <row r="22" spans="1:4">
      <c r="A22" s="4" t="s">
        <v>52</v>
      </c>
      <c r="B22" s="5" t="n">
        <v>-290</v>
      </c>
      <c r="C22" s="5" t="n">
        <v>-638</v>
      </c>
      <c r="D22" s="5" t="n">
        <v>-7931</v>
      </c>
    </row>
    <row r="23" spans="1:4">
      <c r="A23" s="4" t="s">
        <v>152</v>
      </c>
      <c r="B23" s="5" t="n">
        <v>52817</v>
      </c>
      <c r="C23" s="5" t="n">
        <v>76244</v>
      </c>
      <c r="D23" s="5" t="n">
        <v>82594</v>
      </c>
    </row>
    <row r="24" spans="1:4">
      <c r="A24" s="3" t="s">
        <v>153</v>
      </c>
    </row>
    <row r="25" spans="1:4">
      <c r="A25" s="4" t="s">
        <v>154</v>
      </c>
      <c r="B25" s="5" t="n">
        <v>-2469</v>
      </c>
      <c r="C25" s="5" t="n">
        <v>0</v>
      </c>
      <c r="D25" s="5" t="n">
        <v>-9935</v>
      </c>
    </row>
    <row r="26" spans="1:4">
      <c r="A26" s="4" t="s">
        <v>155</v>
      </c>
      <c r="B26" s="5" t="n">
        <v>-15103</v>
      </c>
      <c r="C26" s="5" t="n">
        <v>-18503</v>
      </c>
      <c r="D26" s="5" t="n">
        <v>-18255</v>
      </c>
    </row>
    <row r="27" spans="1:4">
      <c r="A27" s="4" t="s">
        <v>156</v>
      </c>
      <c r="B27" s="5" t="n">
        <v>0</v>
      </c>
      <c r="C27" s="5" t="n">
        <v>1946</v>
      </c>
      <c r="D27" s="5" t="n">
        <v>0</v>
      </c>
    </row>
    <row r="28" spans="1:4">
      <c r="A28" s="4" t="s">
        <v>157</v>
      </c>
      <c r="B28" s="5" t="n">
        <v>-17572</v>
      </c>
      <c r="C28" s="5" t="n">
        <v>-16557</v>
      </c>
      <c r="D28" s="5" t="n">
        <v>-28190</v>
      </c>
    </row>
    <row r="29" spans="1:4">
      <c r="A29" s="3" t="s">
        <v>158</v>
      </c>
    </row>
    <row r="30" spans="1:4">
      <c r="A30" s="4" t="s">
        <v>159</v>
      </c>
      <c r="B30" s="5" t="n">
        <v>90000</v>
      </c>
      <c r="C30" s="5" t="n">
        <v>0</v>
      </c>
      <c r="D30" s="5" t="n">
        <v>10000</v>
      </c>
    </row>
    <row r="31" spans="1:4">
      <c r="A31" s="4" t="s">
        <v>160</v>
      </c>
      <c r="B31" s="5" t="n">
        <v>-178000</v>
      </c>
      <c r="C31" s="5" t="n">
        <v>-20000</v>
      </c>
      <c r="D31" s="5" t="n">
        <v>-50000</v>
      </c>
    </row>
    <row r="32" spans="1:4">
      <c r="A32" s="4" t="s">
        <v>161</v>
      </c>
      <c r="B32" s="5" t="n">
        <v>1515</v>
      </c>
      <c r="C32" s="5" t="n">
        <v>2237</v>
      </c>
      <c r="D32" s="5" t="n">
        <v>1644</v>
      </c>
    </row>
    <row r="33" spans="1:4">
      <c r="A33" s="4" t="s">
        <v>162</v>
      </c>
      <c r="B33" s="5" t="n">
        <v>-1998</v>
      </c>
      <c r="C33" s="5" t="n">
        <v>-2302</v>
      </c>
      <c r="D33" s="5" t="n">
        <v>-2605</v>
      </c>
    </row>
    <row r="34" spans="1:4">
      <c r="A34" s="4" t="s">
        <v>126</v>
      </c>
      <c r="B34" s="5" t="n">
        <v>0</v>
      </c>
      <c r="C34" s="5" t="n">
        <v>-15221</v>
      </c>
      <c r="D34" s="5" t="n">
        <v>-50000</v>
      </c>
    </row>
    <row r="35" spans="1:4">
      <c r="A35" s="4" t="s">
        <v>163</v>
      </c>
      <c r="B35" s="5" t="n">
        <v>-88483</v>
      </c>
      <c r="C35" s="5" t="n">
        <v>-35286</v>
      </c>
      <c r="D35" s="5" t="n">
        <v>-90961</v>
      </c>
    </row>
    <row r="36" spans="1:4">
      <c r="A36" s="4" t="s">
        <v>164</v>
      </c>
      <c r="B36" s="5" t="n">
        <v>1732</v>
      </c>
      <c r="C36" s="5" t="n">
        <v>-1291</v>
      </c>
      <c r="D36" s="5" t="n">
        <v>-1146</v>
      </c>
    </row>
    <row r="37" spans="1:4">
      <c r="A37" s="4" t="s">
        <v>165</v>
      </c>
      <c r="B37" s="5" t="n">
        <v>-51506</v>
      </c>
      <c r="C37" s="5" t="n">
        <v>23110</v>
      </c>
      <c r="D37" s="5" t="n">
        <v>-37703</v>
      </c>
    </row>
    <row r="38" spans="1:4">
      <c r="A38" s="4" t="s">
        <v>166</v>
      </c>
      <c r="B38" s="5" t="n">
        <v>81002</v>
      </c>
      <c r="C38" s="5" t="n">
        <v>57892</v>
      </c>
      <c r="D38" s="5" t="n">
        <v>95595</v>
      </c>
    </row>
    <row r="39" spans="1:4">
      <c r="A39" s="4" t="s">
        <v>167</v>
      </c>
      <c r="B39" s="7" t="n">
        <v>29496</v>
      </c>
      <c r="C39" s="7" t="n">
        <v>81002</v>
      </c>
      <c r="D39" s="7" t="n">
        <v>578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871</v>
      </c>
      <c r="B1" s="2" t="s">
        <v>574</v>
      </c>
      <c r="C1" s="2" t="s">
        <v>2</v>
      </c>
      <c r="D1" s="2" t="s">
        <v>30</v>
      </c>
      <c r="E1" s="2" t="s">
        <v>77</v>
      </c>
      <c r="F1" s="2" t="s">
        <v>681</v>
      </c>
    </row>
    <row r="2" spans="1:6">
      <c r="A2" s="3" t="s">
        <v>872</v>
      </c>
    </row>
    <row r="3" spans="1:6">
      <c r="A3" s="4" t="s">
        <v>683</v>
      </c>
      <c r="F3" s="5" t="n">
        <v>65000000</v>
      </c>
    </row>
    <row r="4" spans="1:6">
      <c r="A4" s="4" t="s">
        <v>684</v>
      </c>
      <c r="C4" s="5" t="n">
        <v>60000000</v>
      </c>
      <c r="D4" s="5" t="n">
        <v>60000000</v>
      </c>
      <c r="F4" s="5" t="n">
        <v>60000000</v>
      </c>
    </row>
    <row r="5" spans="1:6">
      <c r="A5" s="4" t="s">
        <v>685</v>
      </c>
      <c r="C5" s="8" t="n">
        <v>0.0001</v>
      </c>
      <c r="D5" s="8" t="n">
        <v>0.0001</v>
      </c>
      <c r="F5" s="8" t="n">
        <v>0.0001</v>
      </c>
    </row>
    <row r="6" spans="1:6">
      <c r="A6" s="4" t="s">
        <v>68</v>
      </c>
      <c r="C6" s="5" t="n">
        <v>5000000</v>
      </c>
      <c r="D6" s="5" t="n">
        <v>5000000</v>
      </c>
      <c r="F6" s="5" t="n">
        <v>5000000</v>
      </c>
    </row>
    <row r="7" spans="1:6">
      <c r="A7" s="4" t="s">
        <v>687</v>
      </c>
      <c r="C7" s="8" t="n">
        <v>0.0001</v>
      </c>
      <c r="D7" s="8" t="n">
        <v>0.0001</v>
      </c>
      <c r="F7" s="8" t="n">
        <v>0.0001</v>
      </c>
    </row>
    <row r="8" spans="1:6">
      <c r="A8" s="4" t="s">
        <v>873</v>
      </c>
      <c r="C8" s="5" t="n">
        <v>3800000</v>
      </c>
      <c r="D8" s="5" t="n">
        <v>2300000</v>
      </c>
      <c r="E8" s="5" t="n">
        <v>1100000</v>
      </c>
    </row>
    <row r="9" spans="1:6">
      <c r="A9" s="4" t="s">
        <v>383</v>
      </c>
    </row>
    <row r="10" spans="1:6">
      <c r="A10" s="3" t="s">
        <v>872</v>
      </c>
    </row>
    <row r="11" spans="1:6">
      <c r="A11" s="4" t="s">
        <v>696</v>
      </c>
      <c r="B11" s="5" t="n">
        <v>10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4</v>
      </c>
      <c r="B1" s="2" t="s">
        <v>1</v>
      </c>
    </row>
    <row r="2" spans="1:4">
      <c r="B2" s="2" t="s">
        <v>2</v>
      </c>
      <c r="C2" s="2" t="s">
        <v>30</v>
      </c>
      <c r="D2" s="2" t="s">
        <v>77</v>
      </c>
    </row>
    <row r="3" spans="1:4">
      <c r="A3" s="3" t="s">
        <v>875</v>
      </c>
    </row>
    <row r="4" spans="1:4">
      <c r="A4" s="4" t="s">
        <v>876</v>
      </c>
      <c r="B4" s="7" t="n">
        <v>9944</v>
      </c>
      <c r="C4" s="7" t="n">
        <v>1492</v>
      </c>
    </row>
    <row r="5" spans="1:4">
      <c r="A5" s="4" t="s">
        <v>877</v>
      </c>
      <c r="B5" s="5" t="n">
        <v>-2179</v>
      </c>
      <c r="C5" s="5" t="n">
        <v>-11758</v>
      </c>
      <c r="D5" s="7" t="n">
        <v>-6065</v>
      </c>
    </row>
    <row r="6" spans="1:4">
      <c r="A6" s="4" t="s">
        <v>878</v>
      </c>
      <c r="B6" s="5" t="n">
        <v>-8360</v>
      </c>
      <c r="C6" s="5" t="n">
        <v>-2374</v>
      </c>
    </row>
    <row r="7" spans="1:4">
      <c r="A7" s="4" t="s">
        <v>879</v>
      </c>
      <c r="B7" s="5" t="n">
        <v>-3386</v>
      </c>
      <c r="C7" s="5" t="n">
        <v>-932</v>
      </c>
    </row>
    <row r="8" spans="1:4">
      <c r="A8" s="4" t="s">
        <v>880</v>
      </c>
      <c r="B8" s="5" t="n">
        <v>377</v>
      </c>
      <c r="C8" s="5" t="n">
        <v>9944</v>
      </c>
      <c r="D8" s="5" t="n">
        <v>1492</v>
      </c>
    </row>
    <row r="9" spans="1:4">
      <c r="A9" s="4" t="s">
        <v>881</v>
      </c>
    </row>
    <row r="10" spans="1:4">
      <c r="A10" s="3" t="s">
        <v>875</v>
      </c>
    </row>
    <row r="11" spans="1:4">
      <c r="A11" s="4" t="s">
        <v>876</v>
      </c>
      <c r="B11" s="5" t="n">
        <v>8566</v>
      </c>
      <c r="C11" s="5" t="n">
        <v>40</v>
      </c>
    </row>
    <row r="12" spans="1:4">
      <c r="A12" s="4" t="s">
        <v>877</v>
      </c>
      <c r="B12" s="5" t="n">
        <v>-1834</v>
      </c>
      <c r="C12" s="5" t="n">
        <v>-8918</v>
      </c>
    </row>
    <row r="13" spans="1:4">
      <c r="A13" s="4" t="s">
        <v>878</v>
      </c>
      <c r="B13" s="5" t="n">
        <v>-6842</v>
      </c>
      <c r="C13" s="5" t="n">
        <v>-404</v>
      </c>
    </row>
    <row r="14" spans="1:4">
      <c r="A14" s="4" t="s">
        <v>879</v>
      </c>
      <c r="B14" s="5" t="n">
        <v>-3374</v>
      </c>
      <c r="C14" s="5" t="n">
        <v>12</v>
      </c>
    </row>
    <row r="15" spans="1:4">
      <c r="A15" s="4" t="s">
        <v>880</v>
      </c>
      <c r="B15" s="5" t="n">
        <v>184</v>
      </c>
      <c r="C15" s="5" t="n">
        <v>8566</v>
      </c>
      <c r="D15" s="5" t="n">
        <v>40</v>
      </c>
    </row>
    <row r="16" spans="1:4">
      <c r="A16" s="4" t="s">
        <v>882</v>
      </c>
    </row>
    <row r="17" spans="1:4">
      <c r="A17" s="3" t="s">
        <v>875</v>
      </c>
    </row>
    <row r="18" spans="1:4">
      <c r="A18" s="4" t="s">
        <v>876</v>
      </c>
      <c r="B18" s="5" t="n">
        <v>1378</v>
      </c>
      <c r="C18" s="5" t="n">
        <v>1452</v>
      </c>
    </row>
    <row r="19" spans="1:4">
      <c r="A19" s="4" t="s">
        <v>877</v>
      </c>
      <c r="B19" s="5" t="n">
        <v>-345</v>
      </c>
      <c r="C19" s="5" t="n">
        <v>-1942</v>
      </c>
    </row>
    <row r="20" spans="1:4">
      <c r="A20" s="4" t="s">
        <v>878</v>
      </c>
      <c r="B20" s="5" t="n">
        <v>-1518</v>
      </c>
      <c r="C20" s="5" t="n">
        <v>-1970</v>
      </c>
    </row>
    <row r="21" spans="1:4">
      <c r="A21" s="4" t="s">
        <v>879</v>
      </c>
      <c r="B21" s="5" t="n">
        <v>-12</v>
      </c>
      <c r="C21" s="5" t="n">
        <v>-46</v>
      </c>
    </row>
    <row r="22" spans="1:4">
      <c r="A22" s="4" t="s">
        <v>880</v>
      </c>
      <c r="B22" s="5" t="n">
        <v>193</v>
      </c>
      <c r="C22" s="5" t="n">
        <v>1378</v>
      </c>
      <c r="D22" s="5" t="n">
        <v>1452</v>
      </c>
    </row>
    <row r="23" spans="1:4">
      <c r="A23" s="4" t="s">
        <v>883</v>
      </c>
    </row>
    <row r="24" spans="1:4">
      <c r="A24" s="3" t="s">
        <v>875</v>
      </c>
    </row>
    <row r="25" spans="1:4">
      <c r="A25" s="4" t="s">
        <v>876</v>
      </c>
      <c r="B25" s="5" t="n">
        <v>0</v>
      </c>
      <c r="C25" s="5" t="n">
        <v>0</v>
      </c>
    </row>
    <row r="26" spans="1:4">
      <c r="A26" s="4" t="s">
        <v>877</v>
      </c>
      <c r="B26" s="5" t="n">
        <v>0</v>
      </c>
      <c r="C26" s="5" t="n">
        <v>-898</v>
      </c>
    </row>
    <row r="27" spans="1:4">
      <c r="A27" s="4" t="s">
        <v>878</v>
      </c>
      <c r="B27" s="5" t="n">
        <v>0</v>
      </c>
      <c r="C27" s="5" t="n">
        <v>0</v>
      </c>
    </row>
    <row r="28" spans="1:4">
      <c r="A28" s="4" t="s">
        <v>879</v>
      </c>
      <c r="B28" s="5" t="n">
        <v>0</v>
      </c>
      <c r="C28" s="5" t="n">
        <v>-898</v>
      </c>
    </row>
    <row r="29" spans="1:4">
      <c r="A29" s="4" t="s">
        <v>880</v>
      </c>
      <c r="B29" s="7" t="n">
        <v>0</v>
      </c>
      <c r="C29" s="7" t="n">
        <v>0</v>
      </c>
      <c r="D29"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7</v>
      </c>
    </row>
    <row r="3" spans="1:4">
      <c r="A3" s="3" t="s">
        <v>885</v>
      </c>
    </row>
    <row r="4" spans="1:4">
      <c r="A4" s="4" t="s">
        <v>113</v>
      </c>
      <c r="B4" s="7" t="n">
        <v>35937</v>
      </c>
    </row>
    <row r="5" spans="1:4">
      <c r="A5" s="5" t="n">
        <v>2017</v>
      </c>
      <c r="B5" s="5" t="n">
        <v>8881</v>
      </c>
    </row>
    <row r="6" spans="1:4">
      <c r="A6" s="5" t="n">
        <v>2018</v>
      </c>
      <c r="B6" s="5" t="n">
        <v>7208</v>
      </c>
    </row>
    <row r="7" spans="1:4">
      <c r="A7" s="5" t="n">
        <v>2019</v>
      </c>
      <c r="B7" s="5" t="n">
        <v>6454</v>
      </c>
    </row>
    <row r="8" spans="1:4">
      <c r="A8" s="5" t="n">
        <v>2020</v>
      </c>
      <c r="B8" s="5" t="n">
        <v>6071</v>
      </c>
    </row>
    <row r="9" spans="1:4">
      <c r="A9" s="5" t="n">
        <v>2021</v>
      </c>
      <c r="B9" s="5" t="n">
        <v>4838</v>
      </c>
    </row>
    <row r="10" spans="1:4">
      <c r="A10" s="4" t="s">
        <v>562</v>
      </c>
      <c r="B10" s="5" t="n">
        <v>2485</v>
      </c>
    </row>
    <row r="11" spans="1:4">
      <c r="A11" s="3" t="s">
        <v>886</v>
      </c>
    </row>
    <row r="12" spans="1:4">
      <c r="A12" s="4" t="s">
        <v>887</v>
      </c>
      <c r="B12" s="5" t="n">
        <v>9800</v>
      </c>
      <c r="C12" s="7" t="n">
        <v>9800</v>
      </c>
      <c r="D12" s="7" t="n">
        <v>10100</v>
      </c>
    </row>
    <row r="13" spans="1:4">
      <c r="A13" s="4" t="s">
        <v>888</v>
      </c>
    </row>
    <row r="14" spans="1:4">
      <c r="A14" s="3" t="s">
        <v>889</v>
      </c>
    </row>
    <row r="15" spans="1:4">
      <c r="A15" s="4" t="s">
        <v>890</v>
      </c>
      <c r="B15" s="7" t="n">
        <v>2100</v>
      </c>
    </row>
    <row r="16" spans="1:4">
      <c r="A16" s="4" t="s">
        <v>891</v>
      </c>
      <c r="C16" s="4" t="s">
        <v>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s>
  <sheetData>
    <row r="1" spans="1:5">
      <c r="A1" s="1" t="s">
        <v>892</v>
      </c>
      <c r="B1" s="2" t="s">
        <v>893</v>
      </c>
      <c r="C1" s="2" t="s">
        <v>894</v>
      </c>
      <c r="D1" s="2" t="s">
        <v>417</v>
      </c>
      <c r="E1" s="2" t="s">
        <v>376</v>
      </c>
    </row>
    <row r="2" spans="1:5">
      <c r="A2" s="3" t="s">
        <v>895</v>
      </c>
    </row>
    <row r="3" spans="1:5">
      <c r="A3" s="4" t="s">
        <v>896</v>
      </c>
      <c r="D3" s="6" t="n">
        <v>2.5</v>
      </c>
      <c r="E3" s="7" t="n">
        <v>3</v>
      </c>
    </row>
    <row r="4" spans="1:5">
      <c r="A4" s="4" t="s">
        <v>383</v>
      </c>
    </row>
    <row r="5" spans="1:5">
      <c r="A5" s="3" t="s">
        <v>895</v>
      </c>
    </row>
    <row r="6" spans="1:5">
      <c r="A6" s="4" t="s">
        <v>897</v>
      </c>
      <c r="C6" s="4" t="s">
        <v>366</v>
      </c>
    </row>
    <row r="7" spans="1:5">
      <c r="A7" s="4" t="s">
        <v>898</v>
      </c>
      <c r="B7" s="5"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9</v>
      </c>
      <c r="B1" s="2" t="s">
        <v>1</v>
      </c>
    </row>
    <row r="2" spans="1:4">
      <c r="B2" s="2" t="s">
        <v>2</v>
      </c>
      <c r="C2" s="2" t="s">
        <v>30</v>
      </c>
      <c r="D2" s="2" t="s">
        <v>77</v>
      </c>
    </row>
    <row r="3" spans="1:4">
      <c r="A3" s="3" t="s">
        <v>211</v>
      </c>
    </row>
    <row r="4" spans="1:4">
      <c r="A4" s="4" t="s">
        <v>900</v>
      </c>
      <c r="B4" s="7" t="n">
        <v>8215</v>
      </c>
      <c r="C4" s="7" t="n">
        <v>7556</v>
      </c>
      <c r="D4" s="7" t="n">
        <v>7948</v>
      </c>
    </row>
    <row r="5" spans="1:4">
      <c r="A5" s="4" t="s">
        <v>901</v>
      </c>
      <c r="B5" s="7" t="n">
        <v>13315</v>
      </c>
      <c r="C5" s="7" t="n">
        <v>13972</v>
      </c>
      <c r="D5" s="7" t="n">
        <v>212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2</v>
      </c>
      <c r="B1" s="2" t="s">
        <v>416</v>
      </c>
      <c r="J1" s="2" t="s">
        <v>1</v>
      </c>
    </row>
    <row r="2" spans="1:13">
      <c r="B2" s="2" t="s">
        <v>2</v>
      </c>
      <c r="C2" s="2" t="s">
        <v>443</v>
      </c>
      <c r="D2" s="2" t="s">
        <v>4</v>
      </c>
      <c r="E2" s="2" t="s">
        <v>444</v>
      </c>
      <c r="F2" s="2" t="s">
        <v>30</v>
      </c>
      <c r="G2" s="2" t="s">
        <v>445</v>
      </c>
      <c r="H2" s="2" t="s">
        <v>446</v>
      </c>
      <c r="I2" s="2" t="s">
        <v>447</v>
      </c>
      <c r="J2" s="2" t="s">
        <v>2</v>
      </c>
      <c r="K2" s="2" t="s">
        <v>30</v>
      </c>
      <c r="L2" s="2" t="s">
        <v>77</v>
      </c>
      <c r="M2" s="2" t="s">
        <v>524</v>
      </c>
    </row>
    <row r="3" spans="1:13">
      <c r="A3" s="3" t="s">
        <v>214</v>
      </c>
    </row>
    <row r="4" spans="1:13">
      <c r="A4" s="4" t="s">
        <v>456</v>
      </c>
      <c r="B4" s="7" t="n">
        <v>278085</v>
      </c>
      <c r="C4" s="7" t="n">
        <v>161304</v>
      </c>
      <c r="D4" s="7" t="n">
        <v>328146</v>
      </c>
      <c r="E4" s="7" t="n">
        <v>316493</v>
      </c>
      <c r="F4" s="7" t="n">
        <v>280667</v>
      </c>
      <c r="G4" s="7" t="n">
        <v>172879</v>
      </c>
      <c r="H4" s="7" t="n">
        <v>338239</v>
      </c>
      <c r="I4" s="7" t="n">
        <v>330214</v>
      </c>
      <c r="J4" s="7" t="n">
        <v>1084028</v>
      </c>
      <c r="K4" s="7" t="n">
        <v>1121999</v>
      </c>
      <c r="L4" s="7" t="n">
        <v>1218333</v>
      </c>
    </row>
    <row r="5" spans="1:13">
      <c r="A5" s="4" t="s">
        <v>903</v>
      </c>
      <c r="B5" s="5" t="n">
        <v>-187673</v>
      </c>
      <c r="C5" s="5" t="n">
        <v>-116645</v>
      </c>
      <c r="D5" s="5" t="n">
        <v>17749</v>
      </c>
      <c r="E5" s="5" t="n">
        <v>17840</v>
      </c>
      <c r="F5" s="5" t="n">
        <v>-89403</v>
      </c>
      <c r="G5" s="5" t="n">
        <v>-12023</v>
      </c>
      <c r="H5" s="5" t="n">
        <v>17747</v>
      </c>
      <c r="I5" s="5" t="n">
        <v>2939</v>
      </c>
      <c r="J5" s="5" t="n">
        <v>-268729</v>
      </c>
      <c r="K5" s="5" t="n">
        <v>-80740</v>
      </c>
      <c r="L5" s="5" t="n">
        <v>-72703</v>
      </c>
    </row>
    <row r="6" spans="1:13">
      <c r="A6" s="4" t="s">
        <v>98</v>
      </c>
      <c r="B6" s="7" t="n">
        <v>-153461</v>
      </c>
      <c r="C6" s="7" t="n">
        <v>-99319</v>
      </c>
      <c r="D6" s="7" t="n">
        <v>9716</v>
      </c>
      <c r="E6" s="7" t="n">
        <v>9023</v>
      </c>
      <c r="F6" s="7" t="n">
        <v>-86448</v>
      </c>
      <c r="G6" s="7" t="n">
        <v>-10269</v>
      </c>
      <c r="H6" s="7" t="n">
        <v>11775</v>
      </c>
      <c r="I6" s="7" t="n">
        <v>1751</v>
      </c>
      <c r="J6" s="7" t="n">
        <v>-234041</v>
      </c>
      <c r="K6" s="7" t="n">
        <v>-83191</v>
      </c>
      <c r="L6" s="7" t="n">
        <v>-80142</v>
      </c>
    </row>
    <row r="7" spans="1:13">
      <c r="A7" s="4" t="s">
        <v>100</v>
      </c>
      <c r="B7" s="9" t="n">
        <v>-5.57</v>
      </c>
      <c r="C7" s="9" t="n">
        <v>-3.61</v>
      </c>
      <c r="D7" s="9" t="n">
        <v>0.35</v>
      </c>
      <c r="E7" s="9" t="n">
        <v>0.32</v>
      </c>
      <c r="F7" s="9" t="n">
        <v>-3.17</v>
      </c>
      <c r="G7" s="9" t="n">
        <v>-0.37</v>
      </c>
      <c r="H7" s="9" t="n">
        <v>0.42</v>
      </c>
      <c r="I7" s="9" t="n">
        <v>0.06</v>
      </c>
      <c r="J7" s="9" t="n">
        <v>-8.52</v>
      </c>
      <c r="K7" s="9" t="n">
        <v>-3.03</v>
      </c>
      <c r="L7" s="9" t="n">
        <v>-2.79</v>
      </c>
    </row>
    <row r="8" spans="1:13">
      <c r="A8" s="4" t="s">
        <v>101</v>
      </c>
      <c r="B8" s="9" t="n">
        <v>-5.57</v>
      </c>
      <c r="C8" s="9" t="n">
        <v>-3.61</v>
      </c>
      <c r="D8" s="9" t="n">
        <v>0.35</v>
      </c>
      <c r="E8" s="9" t="n">
        <v>0.32</v>
      </c>
      <c r="F8" s="9" t="n">
        <v>-3.17</v>
      </c>
      <c r="G8" s="9" t="n">
        <v>-0.37</v>
      </c>
      <c r="H8" s="9" t="n">
        <v>0.42</v>
      </c>
      <c r="I8" s="9" t="n">
        <v>0.06</v>
      </c>
      <c r="J8" s="9" t="n">
        <v>-8.52</v>
      </c>
      <c r="K8" s="9" t="n">
        <v>-3.03</v>
      </c>
      <c r="L8" s="9" t="n">
        <v>-2.79</v>
      </c>
    </row>
    <row r="9" spans="1:13">
      <c r="A9" s="4" t="s">
        <v>90</v>
      </c>
      <c r="B9" s="7" t="n">
        <v>194600</v>
      </c>
      <c r="C9" s="7" t="n">
        <v>105700</v>
      </c>
      <c r="J9" s="7" t="n">
        <v>300342</v>
      </c>
      <c r="K9" s="7" t="n">
        <v>84000</v>
      </c>
      <c r="L9" s="7" t="n">
        <v>85000</v>
      </c>
    </row>
    <row r="10" spans="1:13">
      <c r="A10" s="4" t="s">
        <v>509</v>
      </c>
      <c r="F10" s="7" t="n">
        <v>84000</v>
      </c>
      <c r="J10" s="7" t="n">
        <v>196700</v>
      </c>
      <c r="K10" s="7" t="n">
        <v>84000</v>
      </c>
      <c r="L10" s="7" t="n">
        <v>85000</v>
      </c>
      <c r="M10" s="7" t="n">
        <v>116300</v>
      </c>
    </row>
  </sheetData>
  <mergeCells count="3">
    <mergeCell ref="A1:A2"/>
    <mergeCell ref="B1:I1"/>
    <mergeCell ref="J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7</v>
      </c>
    </row>
    <row r="3" spans="1:4">
      <c r="A3" s="4" t="s">
        <v>905</v>
      </c>
    </row>
    <row r="4" spans="1:4">
      <c r="A4" s="3" t="s">
        <v>906</v>
      </c>
    </row>
    <row r="5" spans="1:4">
      <c r="A5" s="4" t="s">
        <v>907</v>
      </c>
      <c r="B5" s="7" t="n">
        <v>4962</v>
      </c>
      <c r="C5" s="7" t="n">
        <v>4802</v>
      </c>
      <c r="D5" s="7" t="n">
        <v>8991</v>
      </c>
    </row>
    <row r="6" spans="1:4">
      <c r="A6" s="4" t="s">
        <v>908</v>
      </c>
      <c r="B6" s="5" t="n">
        <v>2084</v>
      </c>
      <c r="C6" s="5" t="n">
        <v>3386</v>
      </c>
      <c r="D6" s="5" t="n">
        <v>1685</v>
      </c>
    </row>
    <row r="7" spans="1:4">
      <c r="A7" s="4" t="s">
        <v>909</v>
      </c>
      <c r="B7" s="5" t="n">
        <v>513</v>
      </c>
      <c r="C7" s="5" t="n">
        <v>744</v>
      </c>
      <c r="D7" s="5" t="n">
        <v>640</v>
      </c>
    </row>
    <row r="8" spans="1:4">
      <c r="A8" s="4" t="s">
        <v>910</v>
      </c>
      <c r="B8" s="5" t="n">
        <v>-2602</v>
      </c>
      <c r="C8" s="5" t="n">
        <v>-3970</v>
      </c>
      <c r="D8" s="5" t="n">
        <v>-6514</v>
      </c>
    </row>
    <row r="9" spans="1:4">
      <c r="A9" s="4" t="s">
        <v>911</v>
      </c>
      <c r="B9" s="5" t="n">
        <v>4957</v>
      </c>
      <c r="C9" s="5" t="n">
        <v>4962</v>
      </c>
      <c r="D9" s="5" t="n">
        <v>4802</v>
      </c>
    </row>
    <row r="10" spans="1:4">
      <c r="A10" s="4" t="s">
        <v>912</v>
      </c>
    </row>
    <row r="11" spans="1:4">
      <c r="A11" s="3" t="s">
        <v>906</v>
      </c>
    </row>
    <row r="12" spans="1:4">
      <c r="A12" s="4" t="s">
        <v>907</v>
      </c>
      <c r="B12" s="5" t="n">
        <v>0</v>
      </c>
      <c r="C12" s="5" t="n">
        <v>0</v>
      </c>
      <c r="D12" s="5" t="n">
        <v>0</v>
      </c>
    </row>
    <row r="13" spans="1:4">
      <c r="A13" s="4" t="s">
        <v>908</v>
      </c>
      <c r="B13" s="5" t="n">
        <v>0</v>
      </c>
      <c r="C13" s="5" t="n">
        <v>0</v>
      </c>
      <c r="D13" s="5" t="n">
        <v>0</v>
      </c>
    </row>
    <row r="14" spans="1:4">
      <c r="A14" s="4" t="s">
        <v>909</v>
      </c>
      <c r="B14" s="5" t="n">
        <v>416</v>
      </c>
      <c r="C14" s="5" t="n">
        <v>0</v>
      </c>
      <c r="D14" s="5" t="n">
        <v>0</v>
      </c>
    </row>
    <row r="15" spans="1:4">
      <c r="A15" s="4" t="s">
        <v>911</v>
      </c>
      <c r="B15" s="7" t="n">
        <v>416</v>
      </c>
      <c r="C15" s="7" t="n">
        <v>0</v>
      </c>
      <c r="D1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2:47Z</dcterms:created>
  <dcterms:modified xmlns:dcterms="http://purl.org/dc/terms/" xmlns:xsi="http://www.w3.org/2001/XMLSchema-instance" xsi:type="dcterms:W3CDTF">2018-04-02T17:02:47Z</dcterms:modified>
</cp:coreProperties>
</file>